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Pare" sheetId="6" r:id="rId6"/>
    <s:sheet name="Consolidated Statement of Chang" sheetId="7" r:id="rId7"/>
    <s:sheet name="Consolidated Statement of Cash " sheetId="8" r:id="rId8"/>
    <s:sheet name="Basis of Presentation and Accou" sheetId="9" r:id="rId9"/>
    <s:sheet name="Segment Information" sheetId="10" r:id="rId10"/>
    <s:sheet name="Investments" sheetId="11" r:id="rId11"/>
    <s:sheet name="Fair Value Measurements" sheetId="12" r:id="rId12"/>
    <s:sheet name="Goodwill and Other Intangible A" sheetId="13" r:id="rId13"/>
    <s:sheet name="Other Comprehensive Income and " sheetId="14" r:id="rId14"/>
    <s:sheet name="Common Share Repurchases" sheetId="15" r:id="rId15"/>
    <s:sheet name="Earnings per Share" sheetId="16" r:id="rId16"/>
    <s:sheet name="Share-Based Incentive Compensat" sheetId="17" r:id="rId17"/>
    <s:sheet name="Pension Plans, Retirement Benef" sheetId="18" r:id="rId18"/>
    <s:sheet name="Contingencies, Commitments and " sheetId="19" r:id="rId19"/>
    <s:sheet name="Consolidating Financial Stateme" sheetId="20" r:id="rId20"/>
    <s:sheet name="Basis of Presentation and Acc21" sheetId="21" r:id="rId21"/>
    <s:sheet name="Segment Information (tables)" sheetId="22" r:id="rId22"/>
    <s:sheet name="Investments (tables)" sheetId="23" r:id="rId23"/>
    <s:sheet name="Fair Value Measurements (tables" sheetId="24" r:id="rId24"/>
    <s:sheet name="Goodwill and Other Intangible25" sheetId="25" r:id="rId25"/>
    <s:sheet name="Other Comprehensive Income an26" sheetId="26" r:id="rId26"/>
    <s:sheet name="Earnings per Share (table)" sheetId="27" r:id="rId27"/>
    <s:sheet name="Share-Based Incentive Compens28" sheetId="28" r:id="rId28"/>
    <s:sheet name="Pension Plans, Retirement Ben29" sheetId="29" r:id="rId29"/>
    <s:sheet name="Consolidating Financial State30" sheetId="30" r:id="rId30"/>
    <s:sheet name="Basis of Presentation and Acc31" sheetId="31" r:id="rId31"/>
    <s:sheet name="Segment Information (details)" sheetId="32" r:id="rId32"/>
    <s:sheet name="Segment Information (details) -" sheetId="33" r:id="rId33"/>
    <s:sheet name="Investments (details)" sheetId="34" r:id="rId34"/>
    <s:sheet name="Investments (details) - Investm" sheetId="35" r:id="rId35"/>
    <s:sheet name="Investments (details) - Derivat" sheetId="36" r:id="rId36"/>
    <s:sheet name="Fair Value Measurements (detail" sheetId="37" r:id="rId37"/>
    <s:sheet name="Fair Value Measurements (deta38" sheetId="38" r:id="rId38"/>
    <s:sheet name="Fair Value Measurements Footnot" sheetId="39" r:id="rId39"/>
    <s:sheet name="Goodwill (details)" sheetId="40" r:id="rId40"/>
    <s:sheet name="Goodwill (details) - Other Inta" sheetId="41" r:id="rId41"/>
    <s:sheet name="Goodwill (details) - Total Inta" sheetId="42" r:id="rId42"/>
    <s:sheet name="Other Comprehensive Income an43" sheetId="43" r:id="rId43"/>
    <s:sheet name="Other Comprehensive Income an44" sheetId="44" r:id="rId44"/>
    <s:sheet name="Common Share Repurchases (detai" sheetId="45" r:id="rId45"/>
    <s:sheet name="Earnings per Share (details)" sheetId="46" r:id="rId46"/>
    <s:sheet name="Share-Based Incentive Compens47" sheetId="47" r:id="rId47"/>
    <s:sheet name="Pension Plans, Retirement Ben48" sheetId="48" r:id="rId48"/>
    <s:sheet name="Contingencies, Commitments an49" sheetId="49" r:id="rId49"/>
    <s:sheet name="Contingencies, Commitments an50" sheetId="50" r:id="rId50"/>
    <s:sheet name="Contingencies, Commitments an51" sheetId="51" r:id="rId51"/>
    <s:sheet name="Contingencies, Commitments an52" sheetId="52" r:id="rId52"/>
    <s:sheet name="Consolidating Financial State53" sheetId="53" r:id="rId53"/>
    <s:sheet name="Consolidating Financial State54" sheetId="54" r:id="rId54"/>
    <s:sheet name="Consolidating Financial State55" sheetId="55" r:id="rId55"/>
    <s:sheet name="Consolidating Financial State56" sheetId="56" r:id="rId56"/>
    <s:sheet name="Consolidating Financial State57" sheetId="57" r:id="rId57"/>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n. 30, 2015</t>
  </si>
  <si>
    <t>Jul. 17, 2015</t>
  </si>
  <si>
    <t>Document and Entity Information</t>
  </si>
  <si>
    <t>Registrant name</t>
  </si>
  <si>
    <t>Travelers Companies, Inc.</t>
  </si>
  <si>
    <t>Central index key</t>
  </si>
  <si>
    <t>Document type</t>
  </si>
  <si>
    <t>10-Q</t>
  </si>
  <si>
    <t>Document period end date</t>
  </si>
  <si>
    <t>Jun. 30,
		2015</t>
  </si>
  <si>
    <t>Amendment flag</t>
  </si>
  <si>
    <t>false</t>
  </si>
  <si>
    <t>Current fiscal year end date</t>
  </si>
  <si>
    <t>--12-31</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2</t>
  </si>
  <si>
    <t>Consolidated Statement of Income (Unaudited) - USD ($) shares in Millions, $ in Millions</t>
  </si>
  <si>
    <t>3 Months Ended</t>
  </si>
  <si>
    <t>Jun. 30, 2014</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common share</t>
  </si>
  <si>
    <t>Total other-than-temporary impairment (OTTI) losses were $(8) million and $(1) million for the three months ended June 30, 2015 and 2014, respectively, and $(12) million and $(8) million for the six months ended June 30, 2015 and 2014, respectively.  Of total OTTI, credit losses of $(6) million and $(1) million for the three months ended June 30, 2015 and 2014, respectively, and $(9) million and $(10) million for the six months ended June 30, 2015 and 2014, respectively, were recognized in net realized investment gains.  In addition, unrealized gains (losses) from other changes in total OTTI of $(2) million and $0 million for the three months ended June 30, 2015 and 2014, respectively, and $(3) million and $2 million for the six months ended June 30, 2015 and 2014, respectively, were recognized in other comprehensive income (loss) as part of changes in net unrealized gains on investment securities having credit losses recognized in the consolidated statement of income.</t>
  </si>
  <si>
    <t>Consolidated Statement of Income Parentheticals (Unaudited) - USD ($) $ in Millions</t>
  </si>
  <si>
    <t>Consolidated Statement of Income (Unaudited)</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 USD ($) $ in Millions</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Unaudited at June 30, 2015) - USD ($) $ in Millions</t>
  </si>
  <si>
    <t>Dec. 31, 2014</t>
  </si>
  <si>
    <t>Dec. 31, 2013</t>
  </si>
  <si>
    <t>Assets</t>
  </si>
  <si>
    <t>Fixed maturities, available for sale, at fair value (amortized cost $60,103 and $60,801)</t>
  </si>
  <si>
    <t>Equity securities, available for sale, at fair value (cost $573 and $579)</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311.2 and 322.2 shares issued and outstanding)</t>
  </si>
  <si>
    <t>Retained earnings</t>
  </si>
  <si>
    <t>Accumulated other comprehensive income</t>
  </si>
  <si>
    <t>Treasury stock, at cost (451.5 and 437.3 shares)</t>
  </si>
  <si>
    <t>Total shareholders' equity</t>
  </si>
  <si>
    <t>Total liabilities and shareholders' equity</t>
  </si>
  <si>
    <t>Consolidated Balance Sheet Parentheticals (Unaudited at June 30, 2015) - USD ($) shares in Millions, $ in Millions</t>
  </si>
  <si>
    <t>Consolidated Balance Sheet (Unaudited at June 30, 2015)</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 USD ($) shares in Millions, $ in Millions</t>
  </si>
  <si>
    <t>Total</t>
  </si>
  <si>
    <t>Balance, beginning of year at Dec. 31, 2013</t>
  </si>
  <si>
    <t>Common stock</t>
  </si>
  <si>
    <t>Employee share-based compensation</t>
  </si>
  <si>
    <t>Compensation amortization under share-based plans and other changes</t>
  </si>
  <si>
    <t>Balance, end of period at Jun. 30, 2014</t>
  </si>
  <si>
    <t>Dividends</t>
  </si>
  <si>
    <t>Other</t>
  </si>
  <si>
    <t>Accumulated other comprehensive income, net of tax</t>
  </si>
  <si>
    <t>Other comprehensive income (loss)</t>
  </si>
  <si>
    <t>Treasury stock (at cost)</t>
  </si>
  <si>
    <t>Treasury stock acquired - share repurchase authorization</t>
  </si>
  <si>
    <t>Net shares acquired related to employee share-based compensation plans</t>
  </si>
  <si>
    <t>Common shares outstanding</t>
  </si>
  <si>
    <t>Net shares issued under employee share-based compensation plans</t>
  </si>
  <si>
    <t>Balance, beginning of year at Dec. 31, 2014</t>
  </si>
  <si>
    <t>Balance, end of period at Jun. 30, 2015</t>
  </si>
  <si>
    <t>Consolidated Statement of Cash Flows (Unaudited)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of short-term securities</t>
  </si>
  <si>
    <t>Securities transactions in course of settlement</t>
  </si>
  <si>
    <t>Acquisition, net of cash acquired</t>
  </si>
  <si>
    <t>Other investing activities</t>
  </si>
  <si>
    <t>Net cash provided by investing activities</t>
  </si>
  <si>
    <t>Cash flows from financing activities</t>
  </si>
  <si>
    <t>Treasury stock acquired - net employee share-based compensation</t>
  </si>
  <si>
    <t>Dividends paid to shareholders</t>
  </si>
  <si>
    <t>Issuance of common stock - employee share options</t>
  </si>
  <si>
    <t>Excess tax benefits from share-based payment arrangements</t>
  </si>
  <si>
    <t>Net cash used in financing activities</t>
  </si>
  <si>
    <t>Effect of exchange rate changes on cash</t>
  </si>
  <si>
    <t>Net increase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t>1. 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4 (the Company’s 2014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Adoption of Accounting Standards Update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 Accounting Standards Not Yet Adopted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The updated guidance is effective for reporting periods beginning after December 15, 2015. Early adoption is permitted. The adoption of this guidance will not have any effect on the Company’s results of operations, financial position or liquidity. Additional Accounting Standards Not Yet Adopted Revenue from Contracts with Customers In July 2015, the FASB deferred the effective date of the updated guidance on revenue recognition by one year to the quarter ending March 31, 2018. The adoption of this guidance is not expected to have a material effect on the Company’s result of operations, financial position or liquidity. For additional information regarding Revenue from Contracts with Customers ” Nature of Operations The Company is organized into three reportable business segments: Business and International Insurance; Bond &amp; Specialty Insurance; and Personal Insurance. These segments reflect the manner in which the Company’s businesses are currently managed and represent an aggregation of products and services based on type of customer, how the business is marketed and the manner in which risks are underwritten. For more information regarding the Company’s nature of operations, see the “</t>
  </si>
  <si>
    <t>Segment Information</t>
  </si>
  <si>
    <t>Segment Information disclosure</t>
  </si>
  <si>
    <t>Segment Information disclosure [Text Block]</t>
  </si>
  <si>
    <t xml:space="preserve">2. SEGMENT INFORMATION The following tables summarize the components of the Company’s revenues, operating income and total assets by reportable business segments:
(for the three months
Business and
Bond &amp; Specialty
Personal
Total
2015
Premiums
$
3,609
$
524
$
1,798
$
5,931
Net investment income
487
57
88
632
Fee income
111
—
—
111
Other revenues
5
5
12
22
Total operating revenues (1)
$
4,212
$
586
$
1,898
$
6,696
Operating income (1)
$
543
$
151
$
174
$
868
2014
Premiums
$
3,631
$
524
$
1,773
$
5,928
Net investment income
539
62
94
695
Fee income
112
—
—
112
Other revenues
10
6
17
33
Total operating revenues (1)
$
4,292
$
592
$
1,884
$
6,768
Operating income (1)
$
471
$
192
$
75
$
738
(1)
Operating revenues for reportable business segments exclude net realized investment gains (losses). Operating income for reportable business segments equals net income excluding the after-tax impact of net realized investment gains (losses).
(for the six months
Business and
Bond &amp; Specialty
Personal
Total
2015
Premiums
$
7,229
$
1,028
$
3,562
$
11,819
Net investment income
941
113
170
1,224
Fee income
222
—
—
222
Other revenues
13
10
24
47
Total operating revenues (1)
$
8,405
$
1,151
$
3,756
$
13,312
Operating income (1)
$
1,058
$
275
$
426
$
1,759
2014
Premiums
$
7,189
$
1,027
$
3,535
$
11,751
Net investment income
1,109
128
194
1,431
Fee income
219
—
—
219
Other revenues
22
10
43
75
Total operating revenues (1)
$
8,539
$
1,165
$
3,772
$
13,476
Operating income (1)
$
1,165
$
346
$
343
$
1,854
(1)
Operating revenues for reportable business segments exclude net realized investment gains (losses). Operating income for reportable business segments equals net income excluding the after-tax impact of net realized investment gains (losses). Business Segment Reconciliations
Three Months Ended
Six Months Ended
(in millions)
2015
2014
2015
2014
Revenue reconciliation
Earned premiums
Business and International Insurance:
Domestic:
Workers’ compensation
$
957
$
923
$
1,919
$
1,831
Commercial automobile
477
473
946
941
Commercial property
442
440
883
868
General liability
473
457
945
904
Commercial multi-peril
779
763
1,554
1,518
Other
10
11
20
21
Total Domestic
3,138
3,067
6,267
6,083
International
471
564
962
1,106
Total Business and International Insurance
3,609
3,631
7,229
7,189
Bond &amp; Specialty Insurance:
Fidelity and surety
240
238
465
460
General liability
240
241
476
478
Other
44
45
87
89
Total Bond &amp; Specialty Insurance
524
524
1,028
1,027
Personal Insurance:
Automobile
863
821
1,699
1,636
Homeowners and other
935
952
1,863
1,899
Total Personal Insurance
1,798
1,773
3,562
3,535
Total earned premiums
5,931
5,928
11,819
11,751
Net investment income
632
695
1,224
1,431
Fee income
111
112
222
219
Other revenues
22
33
47
75
Total operating revenues for reportable segments
6,696
6,768
13,312
13,476
Other revenues
—
1
—
—
Net realized investment gains
10
16
20
17
Total consolidated revenues
$
6,706
$
6,785
$
13,332
$
13,493
Income reconciliation, net of tax
Total operating income for reportable segments
$
868
$
738
$
1,759
$
1,854
Interest Expense and Other (1)
(62
)
(65
)
(126
)
(129
)
Total operating income
806
673
1,633
1,725
Net realized investment gains
6
10
12
10
Total consolidated net income
$
812
$
683
$
1,645
$
1,735
(1)
(in millions)
June 30,
December 31,
Asset reconciliation:
Business and International Insurance
$
80,839
$
82,309
Bond &amp; Specialty Insurance
7,585
7,525
Personal Insurance
12,692
12,798
Total assets for reportable segments
101,116
102,632
Other assets (1)
548
446
Total consolidated assets
$
101,664
$
103,078
(1) </t>
  </si>
  <si>
    <t>Investments</t>
  </si>
  <si>
    <t>Investments disclosure</t>
  </si>
  <si>
    <t>Investments disclosure [Text Block]</t>
  </si>
  <si>
    <t>3. INVESTMENTS Fixed Maturities The amortized cost and fair value of investments in fixed maturities classified as available for sale were as follows:
Amortized
Gross Unrealized
Fair
(at June 30, 2015, in millions)
Cost
Gains
Losses
Value
U.S. Treasury securities and obligations of U.S. government and government agencies and authorities
$
2,025
$
28
$
7
$
2,046
Obligations of states, municipalities and political subdivisions:
Pre-refunded
6,966
306
1
7,271
All other
24,704
888
153
25,439
Total obligations of states, municipalities and political subdivisions
31,670
1,194
154
32,710
Debt securities issued by foreign governments
2,049
52
1
2,100
Mortgage-backed securities, collateralized mortgage obligations and pass-through securities
1,905
147
6
2,046
All other corporate bonds
22,341
714
147
22,908
Redeemable preferred stock
113
10
—
123
Total
$
60,103
$
2,145
$
315
$
61,933
Amortized
Gross Unrealized
Fair
(at December 31, 2014, in millions)
Cost
Gains
Losses
Value
U.S. Treasury securities and obligations of U.S. government and government agencies and authorities
$
2,022
$
36
$
5
$
2,053
Obligations of states, municipalities and political subdivisions:
Pre-refunded
7,229
332
—
7,561
All other
24,666
1,356
10
26,012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Total
$
60,801
$
2,791
$
118
$
63,474
Pre-refunded bonds of $7.27 billion and $7.56 billion at June 30, 2015 and December 31, 2014, respectively, were bonds for which states or municipalities have established irrevocable trusts, almost exclusively comprised of U.S. Treasury securities, which were created to satisfy their responsibility for payments of principal and interest. Proceeds from sales of fixed maturities classified as available for sale were $1.23 billion and $785 million during the six months ended June 30, 2015 and 2014, respectively. Gross gains of $40 million and $23 million and gross losses of $3 million and $4 million were realized on those sales during the six months ended June 30, 2015 and 2014, respectively. Equity Securities The cost and fair value of investments in equity securities were as follows:
Gross Unrealized
Fair
(at June 30, 2015, in millions)
Cost
Gains
Losses
Value
Public common stock
$
410
$
235
$
6
$
639
Non-redeemable preferred stock
163
29
3
189
Total
$
573
$
264
$
9
$
828
Gross Unrealized
Fair
(at December 31, 2014, in millions)
Cost
Gains
Losses
Value
Public common stock
$
400
$
295
$
4
$
691
Non-redeemable preferred stock
179
31
2
208
Total
$
579
$
326
$
6
$
899
Proceeds from sales of equity securities were $28 million and $95 million during the six months ended June 30, 2015 and 2014, respectively. Gross gains of $5 million and $19 million and gross losses of $3 million and $3 million were realized on those sales during the six months ended June 30, 2015 and 2014, respectively. Unrealized Investment Losses The following tables summarize, for all investments in an unrealized loss position at June 30, 2015 and December 31, 2014,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4 Annual Report.
Less than 12 months
12 months or longer
Total
(at June 30, 2015, in millions)
Fair
Gross
Fair
Gross
Fair
Gross
Fixed maturities
U.S. Treasury securities and obligations of U.S. government and government agencies and authorities
$
507
$
7
$
24
$
—
$
531
$
7
Obligations of states, municipalities and political subdivisions
7,737
147
135
7
7,872
154
Debt securities issued by foreign governments
154
1
—
—
154
1
Mortgage-backed securities, collateralized mortgage obligations and pass-through securities
274
2
126
4
400
6
All other corporate bonds
5,509
114
570
33
6,079
147
Redeemable preferred stock
2
—
—
—
2
—
Total fixed maturities
14,183
271
855
44
15,038
315
Equity securities
Public common stock
51
6
29
—
80
6
Non-redeemable preferred stock
55
1
50
2
105
3
Total equity securities
106
7
79
2
185
9
Total
$
14,289
$
278
$
934
$
46
$
15,223
$
324
Less than 12 months
12 months or longer
Total
(at December 31, 2014, in millions)
Fair
Gross
Fair
Gross
Fair
Gross
Fixed maturities
U.S. Treasury securities and obligations of U.S. government and government agencies and authorities
$
180
$
2
$
125
$
3
$
305
$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Total fixed maturities
2,619
41
3,493
77
6,112
118
Equity securities
Public common stock
81
4
1
—
82
4
Non-redeemable preferred stock
44
1
42
1
86
2
Total equity securities
125
5
43
1
168
6
Total
$
2,744
$
46
$
3,536
$
78
$
6,280
$
124
Unrealized losses for all fixed maturities and equity securities reported at fair value for which fair value is less than 80% of amortized cost at June 30, 2015 totaled $9 million, Impairment Charges Impairment charges included in net realized investment gains in the consolidated statement of income were $6 million and $1 million for the three months ended June 30, 2015 and 2014, respectively, and $9 million and $10 million for the six months ended June 30, 2015 and 2014, respectively. The cumulative credit component of other-than-temporary impairments (OTTI) on fixed maturities recognized in the consolidated statement of income for which a portion of the OTTI was recognized in other comprehensive income for fixed maturities held at June 30, 2015 and 2014 totaled $88 million and $109 million, respectively, representing less than 1% of the fixed maturity portfolio on a pretax basis and less than 1% of shareholders’ equity on an after-tax basis at both dates. There were no significant changes in the credit component of OTTI during the three months and six months ended June 30, 2015 and 2014 from that disclosed in note 3 of notes to the consolidated financial statements in the Company’s 2014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June 30, 2015 and December 31, 2014, the Company had $450 million and $350 million notional value of open U.S. Treasury futures contracts, respectively. Net realized investment gains in the three months ended June 30, 2015 and 2014 and the six months ended June 30, 2015 and 2014 related to U.S. Treasury futures contracts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 · - · - Valuation of Investments Reported at Fair Value in Financial Statements The Company utilized a pricing service to estimate fair value measurements for approximately 98% of its fixed maturities at both June 30, 2015 and December 31, 2014.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03 million and $92 million at June 30, 2015 and December 31, 2014,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11 million and $140 million at June 30, 2015 and December 31, 2014,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Fair Value Hierarchy The following tables present the level within the fair value hierarchy at which the Company’s financial assets and financial liabilities are measured on a recurring basis at June 30, 2015 and December 31, 2014. An investment transferred between levels during a period is transferred at its fair value as of the beginning of that period.
(at June 30, 2015, in millions)
Total
Level 1
Level 2
Level 3
Invested assets:
Fixed maturities
U.S. Treasury securities and obligations of U.S. government and government agencies and authorities
$
2,046
$
2,043
$
3
$
—
Obligations of states, municipalities and political subdivisions
32,710
7
32,689
14
Debt securities issued by foreign governments
2,100
—
2,100
—
Mortgage-backed securities, collateralized mortgage obligations and pass-through securities
2,046
—
2,010
36
All other corporate bonds
22,908
—
22,751
157
Redeemable preferred stock
123
3
113
7
Total fixed maturities
61,933
2,053
59,666
214
Equity securities
Public common stock
639
637
—
2
Non-redeemable preferred stock
189
71
118
—
Total equity securities
828
708
118
2
Other investments
58
18
—
40
Total
$
62,819
$
2,779
$
59,784
$
256
During the six months ended June 30, 2015, the Company’s transfers between Level 1 and Level 2 were not significant.
(at December 31, 2014, in millions)
Total
Level 1
Level 2
Level 3
Invested assets:
Fixed maturities
U.S. Treasury securities and obligations of U.S. government and government agencies and authorities
$
2,053
$
2,049
$
4
$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Total fixed maturities
63,474
2,051
61,191
232
Equity securities
Public common stock
691
691
—
—
Non-redeemable preferred stock
208
82
126
—
Total equity securities
899
773
126
—
Other investments
55
19
—
36
Total
$
64,428
$
2,843
$
61,317
$
268
During the year ended December 31, 2014, the Company’s transfers between Level 1 and Level 2 were not significant. There was no significant activity in Level 3 of the hierarchy during the six months ended June 30, 2015 or the year ended December 31, 2014. Financial Instruments Disclosed, But Not Carried, At Fair Value The Company uses various financial instruments in the normal course of its business. The following tables present the carrying value and fair value of the Company’s financial assets and financial liabilities disclosed, but not carried, at fair value at June 30, 2015 and December 31, 2014, and
(at June 30, 2015, in millions)
Carrying
Fair
Level 1
Level 2
Level 3
Financial assets:
Short-term securities
$
3,924
$
3,924
$
1,387
$
2,497
$
40
Financial liabilities:
Debt
$
6,250
$
7,237
$
—
$
7,237
$
—
Commercial paper
$
100
$
100
$
—
$
100
$
—
(at December 31, 2014, in millions)
Carrying
Fair
Level 1
Level 2
Level 3
Financial assets:
Short-term securities
$
4,364
$
4,364
$
1,283
$
3,042
$
39
Financial liabilities:
Debt
$
6,249
$
7,522
$
—
$
7,522
$
—
Commercial paper
$
100
$
100
$
—
$
100
$
—
The Company utilized a pricing service to estimate fair value for approximately 98% of short-term securities at both June 30, 2015 and December 31, 2014. For a description of the process and inputs used by the pricing service to estimate fair value, see the “Fixed Maturities” section in note 4 of notes to the consolidated financial statements in the Company’s 2014 Annual Report. The Company utilized a pricing service to estimate fair value for 100% of its debt, including commercial paper, at June 30, 2015 and December 31, 2014. The Company had no material assets or liabilities that were measured at fair value on a non-recurring basis during the six months ended June 30, 2015 or twelve months ended December 31, 2014.</t>
  </si>
  <si>
    <t>Goodwill and Other Intangible Assets</t>
  </si>
  <si>
    <t>Goodwill and Other Intangible Assets disclosure</t>
  </si>
  <si>
    <t>Goodwill and Other Intangible Assets disclosure [Text Block]</t>
  </si>
  <si>
    <t>5. GOODWILL AND OTHER INTANGIBLE ASSETS Goodwill The following table presents the carrying amount of the Company’s goodwill by segment at June 30, 2015 and December 31, 2014:
(in millions)
June 30,
December 31,
Business and International Insurance (1)
$
2,459
$
2,476
Bond &amp; Specialty Insurance
495
495
Personal Insurance
613
613
Other
27
27
Total
$
3,594
$
3,611
(1) Other Intangible Assets The following tables present a summary of the Company’s other intangible assets by major asset class at June 30, 2015 and December 31, 2014:
(at June 30, 2015, in millions)
Gross
Accumulated
Net
Intangibles subject to amortization
Customer-related (1)
$
5
$
4
$
1
Fair value adjustment on claims and claim adjustment expense reserves, reinsurance recoverables and other contract-related intangibles (2)
208
142
66
Total intangible assets subject to amortization
213
146
67
Intangible assets not subject to amortization
217
—
217
Total other intangible assets
$
430
$
146
$
284
(at December 31, 2014, in millions)
Gross
Accumulated
Net
Intangibles subject to amortization
Customer-related
$
460
$
446
$
14
Fair value adjustment on claims and claim adjustment expense reserves, reinsurance recoverables and other contract-related intangibles (2)
209
136
73
Total intangible assets subject to amortization
669
582
87
Intangible assets not subject to amortization
217
—
217
Total other intangible assets
$
886
$
582
$
304
(1) (2) The following presents a summary of the Company’s amortization expense for other intangible assets by major asset class:
Three Months Ended
Six Months Ended
(in millions)
2015
2014
2015
2014
Customer-related
$
6
$
7
$
14
$
15
Fair value adjustment on claims and claim adjustment expense reserves, reinsurance recoverables and other contract-related intangibles
3
4
6
8
Total amortization expense
$
9
$
11
$
20
$
23
Intangible asset amortization expense is estimated to be $7 million for the remainder of 2015, $10 million in 2016, $9 million in 2017, $7 million in 2018 and $6 million in 2019.</t>
  </si>
  <si>
    <t>Other Comprehensive Income and Accumulated Other Comprehensive Income</t>
  </si>
  <si>
    <t>Other Comprehensive Income and Accumulated Other Comprehensive Income disclosure</t>
  </si>
  <si>
    <t>Other Comprehensive Income and Accumulated Other Comprehensive Income disclosure [Text Block]</t>
  </si>
  <si>
    <t xml:space="preserve">6. OTHER COMPREHENSIVE INCOME AND ACCUMULATED OTHER COMPREHENSIVE INCOME The following table presents the changes in the Company’s accumulated other comprehensive income (AOCI) for the six months ended June 30, 2015.
(in millions)
Changes in Net
Changes in Net
Net Benefit Plan
Net Unrealized
Total Accumulated
Balance, December 31, 2014
$
1,768
$
198
$
(755
)
$
(331
)
$
880
Other comprehensive income (loss) (OCI) before reclassifications
(561
)
(8
)
1
(152
)
(720
)
Amounts reclassified from AOCI
(23
)
2
30
—
9
Net OCI, current period
(584
)
(6
)
31
(152
)
(711
)
Balance, June 30, 2015
$
1,184
$
192
$
(724
)
$
(483
)
$
169
The following tables present the pretax components of the Company’s other comprehensive income (loss) and the related income tax expense (benefit) for the three months and six months ended June 30, 2015 and 2014.
(for the three months ended June 30, in millions)
2015
2014
Changes in net unrealized gains on investment securities:
Having no credit losses recognized in the consolidated statement of income
$
(1,065
)
$
518
Income tax expense (benefit)
(368
)
180
Net of taxes
(697
)
338
Having credit losses recognized in the consolidated statement of income
(5
)
1
Income tax expense (benefit)
(2
)
—
Net of taxes
(3
)
1
Net changes in benefit plan assets and obligations
23
15
Income tax expense
8
5
Net of taxes
15
10
Net changes in unrealized foreign currency translation
94
97
Income tax expense
9
11
Net of taxes
85
86
Total other comprehensive income (loss)
(953
)
631
Total income tax expense (benefit)
(353
)
196
Total other comprehensive income (loss), net of taxes
$
(600
)
$
435
(for the six months ended June 30, in millions)
2015
2014
Changes in net unrealized gains on investment securities:
Having no credit losses recognized in the consolidated statement of income
$
(896
)
$
1,055
Income tax expense (benefit)
(312
)
366
Net of taxes
(584
)
689
Having credit losses recognized in the consolidated statement of income
(10
)
3
Income tax expense (benefit)
(4
)
1
Net of taxes
(6
)
2
Net changes in benefit plan assets and obligations
47
30
Income tax expense
16
12
Net of taxes
31
18
Net changes in unrealized foreign currency translation
(180
)
54
Income tax expense (benefit)
(28
)
11
Net of taxes
(152
)
43
Total other comprehensive income (loss)
(1,039
)
1,142
Total income tax expense (benefit)
(328
)
390
Total other comprehensive income (loss), net of taxes
$
(711
)
$
752
The following tables present the pretax and related income tax (expense) benefit components of the amounts reclassified from the Company’s AOCI to the Company’s consolidated statement of income for the three months and six months ended June 30, 2015 and 2014.
(for the three months ended June 30, in millions)
2015
2014
Reclassification adjustments related to unrealized gains on investment securities:
Having no credit losses recognized in the consolidated statement of income (1)
$
(17
)
$
(24
)
Income tax expense (2)
(6
)
(8
)
Net of taxes
(11
)
(16
)
Having credit losses recognized in the consolidated statement of income (1)
2
1
Income tax benefit (2)
—
1
Net of taxes
2
—
Reclassification adjustment related to benefit plan assets and obligations (3)
24
15
Income tax benefit (2)
9
5
Net of taxes
15
10
Reclassification adjustment related to foreign currency translation (1)
—
—
Income tax benefit (2)
—
—
Net of taxes
—
—
Total reclassifications
9
(8
)
Total income tax (expense) benefit
3
(2
)
Total reclassifications, net of taxes
$
6
$
(6
)
(1) (2) (3)
(for the six months ended June 30, in millions)
2015
2014
Reclassification adjustments related to unrealized gains on investment securities:
Having no credit losses recognized in the consolidated statement of income (1)
$
(35
)
$
(29
)
Income tax expense (2)
(12
)
(10
)
Net of taxes
(23
)
(19
)
Having credit losses recognized in the consolidated statement of income (1)
2
4
Income tax benefit (2)
—
2
Net of taxes
2
2
Reclassification adjustment related to benefit plan assets and obligations (3)
47
30
Income tax benefit (2)
17
12
Net of taxes
30
18
Reclassification adjustment related to foreign currency translation (1)
—
—
Income tax benefit (2)
—
—
Net of taxes
—
—
Total reclassifications
14
5
Total income tax benefit
5
4
Total reclassifications, net of taxes
$
9
$
1
(1) (2) (3) </t>
  </si>
  <si>
    <t>Common Share Repurchases</t>
  </si>
  <si>
    <t>Common Share Repurchases disclosure</t>
  </si>
  <si>
    <t>Common Share Repurchases disclosure [Text Block]</t>
  </si>
  <si>
    <t>7. COMMON SHARE REPURCHASES During the three months and six months ended June 30, 2015, the Company repurchased 7.9 million and 13.5 million shares, respectively, under its share repurchase authorization, for a total cost of $800 million and $1.40 billion, respectively. The average cost per share repurchased was $101.62 and $103.85, respectively. On April 21, 2015, the Company’s board of directors approved a share repurchase authorization that added an additional $5.0 billion of repurchase capacity. At June 30, 2015, the Company had $5.08 billion of capacity remaining under its share repurchase authorization. In addition,</t>
  </si>
  <si>
    <t>Earnings per Share</t>
  </si>
  <si>
    <t>Earnings per Share disclosure</t>
  </si>
  <si>
    <t>Earnings per Share disclosure [Text Block]</t>
  </si>
  <si>
    <t>8. EARNINGS PER SHARE The following is a reconciliation of the net income and share data used in the basic and diluted earnings per share computations for the periods presented:
Three Months Ended
Six Months Ended
(in millions, except per share amounts)
2015
2014
2015
2014
Basic and Diluted
Net income, as reported
$
812
$
683
$
1,645
$
1,735
Participating share-based awards — allocated income
(6
)
(5
)
(12
)
(12
)
Net income available to common shareholders — basic and diluted
$
806
$
678
$
1,633
$
1,723
Common Shares
Basic
Weighted average shares outstanding
314.8
343.0
317.7
346.9
Diluted
Weighted average shares outstanding
314.8
343.0
317.7
346.9
Weighted average effects of dilutive securities — stock options and performance shares
3.2
3.7
3.5
3.6
Total
318.0
346.7
321.2
350.5
Net Income per Common Share
Basic
$
2.56
$
1.98
$
5.14
$
4.97
Diluted
$
2.53
$
1.95
$
5.08
$
4.91</t>
  </si>
  <si>
    <t>Share-Based Incentive Compensation</t>
  </si>
  <si>
    <t>Share-Based Incentive Compensation disclosure</t>
  </si>
  <si>
    <t>Share-Based Incentive Compensation disclosure [Text Block]</t>
  </si>
  <si>
    <t>9. SHARE-BASED INCENTIVE COMPENSATION The following information relates to fully vested stock option awards at June 30, 2015:
Stock Options
Number
Weighted
Weighted
Aggregate
Vested at end of period (1)
7,882,636
$
66.99
6.3 years
$
244
Exercisable at end of period
4,899,904
$
53.29
4.9 years
$
213
(1) The total compensation cost for all share-based incentive compensation awards recognized in earnings was $31 million for each of the three months ended June 30, 2015 and 2014, and $78 million and $75 million for the six months ended June 30, 2015 and 2014, respectively. The related tax benefits recognized in the consolidated statement of income were $10 million and $11 million for the three months ended June 30, 2015 and 2014, respectively, and $26 million for each of the six months ended June 30, 2015 and 2014. The total unrecognized compensation cost related to all nonvested share-based incentive compensation awards at June 30, 2015 was $181 million, which is expected to be recognized over a weighted-average period of 2.0 years. The total unrecognized compensation cost related to all nonvested share-based incentive compensation awards at December 31, 2014 was $123 million, which was expected to be recognized over a weighted-average period of 1.7 years.</t>
  </si>
  <si>
    <t>Pension Plans, Retirement Benefits and Savings Plans</t>
  </si>
  <si>
    <t>Pension Plans, Retirement Benefits and Savings Plans disclosure</t>
  </si>
  <si>
    <t>Pension Plans, Retirement Benefits and Savings Plans disclosure [Text Block]</t>
  </si>
  <si>
    <t>10. PENSION PLANS, RETIREMENT BENEFITS AND SAVINGS PLANS The following tables summarize the components of net periodic benefit cost for the Company’s pension and postretirement benefit plans recognized in the consolidated statement of income.
Pension Plans
Postretirement Benefit Plans
(for the three months ended June 30, in millions)
2015
2014
2015
2014
Net Periodic Benefit Cost:
Service cost
$
32
$
28
$
—
$
—
Interest cost on benefit obligation
36
37
2
3
Expected return on plan assets
(57
)
(55
)
—
—
Amortization of unrecognized:
Prior service benefit
—
—
—
—
Net actuarial (gain) loss
24
16
—
(1
)
Net periodic benefit cost
$
35
$
26
$
2
$
2
Pension Plans
Postretirement Benefit Plans
(for the six months ended June 30, in millions)
2015
2014
2015
2014
Net Periodic Benefit Cost:
Service cost
$
65
$
55
$
—
$
—
Interest cost on benefit obligation
72
75
5
5
Expected return on plan assets
(115
)
(109
)
—
—
Amortization of unrecognized:
Prior service benefit
—
—
(1
)
(1
)
Net actuarial (gain) loss
48
32
—
(1
)
Net periodic benefit cost
$
70
$
53
$
4
$
3</t>
  </si>
  <si>
    <t>Contingencies, Commitments and Guarantees</t>
  </si>
  <si>
    <t>Contingencies, Commitments and Guarantees disclosure</t>
  </si>
  <si>
    <t>Contingencies, Commitments and Guarantees disclosure [Text Block]</t>
  </si>
  <si>
    <t>11. 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Settlement of Asbestos Direct Action Litigation In January 2015, pursuant to an order issued by the federal bankruptcy court, the Company made a payment in the amount of $579 million for the settlement of litigation that had commenced in 2001 related to the handling and settlement of asbestos claims. The payment was fully accrued in the Company’s financial statements at December 31, 2014 and was comprised of the $502 million settlement amounts, plus pre- and post-judgment interest totaling $77 million. For further information related to this litigation, see “Settlement of Asbestos Direct Action Litigation” in note 16 of notes to the consolidated financial statements in the Company’s 2014 Annual Report.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Contingencies, Other Commitments and Guarantees Commitments Investment Commitments Guarantees The maximum amount of the Company’s contingent obligation for indemnifications related to the sale of businesses that are quantifiable was $455 million at June 30, 2015, of which $2 million was recognized on the balance sheet at that date. The maximum amount of the Company’s obligation for guarantees of certain investments and third-party loans related to certain investments that are quantifiable was $150 million at June 30, 2015, approximately $75 million of which is indemnified by a third party. The maximum amount of the Company’s obligation related to the guarantee of certain insurance policy obligations of a former insurance subsidiary was $480 million at June 30, 2015, all of which is indemnified by a third party. For more information regarding Company guarantees, see note 16 of notes to the consolidated financial statements in the Company’s 2014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 xml:space="preserve">12.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has fully and unconditionally guaranteed certain debt obligations of Travelers Property Casualty Corp. (TPC), which totaled $700 million at June 30, 2015.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he Travelers Companies, Inc.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June 30, 2015
(in millions)
TPC
Other
Travelers (2)
Eliminations
Consolidated
Revenues
Premiums
$
4,044
$
1,887
$
—
$
—
$
5,931
Net investment income
424
206
2
—
632
Fee income
111
—
—
—
111
Net realized investment gains (losses) (1)
17
(7
)
—
—
10
Other revenues
19
3
—
—
22
Total revenues
4,615
2,089
2
—
6,706
Claims and expenses
Claims and claim adjustment expenses
2,409
1,138
—
—
3,547
Amortization of deferred acquisition costs
651
312
—
—
963
General and administrative expenses
717
308
3
—
1,028
Interest expense
12
—
80
—
92
Total claims and expenses
3,789
1,758
83
—
5,630
Income (loss) before income taxes
826
331
(81
)
—
1,076
Income tax expense (benefit)
198
86
(20
)
—
264
Net income of subsidiaries
—
—
873
(873
)
—
Net income
$
628
$
245
$
812
$
(873
)
$
812
(1)
(in millions)
TPC
Other
Travelers (2)
Eliminations
Consolidated
Total OTTI gains (losses)
$
(7
)
$
(1
)
$
—
$
—
$
(8
)
OTTI losses recognized in net realized investment gains
$
(5
)
$
(1
)
$
—
$
—
$
(6
)
OTTI gains (losses) recognized in OCI
$
(2
)
$
—
$
—
$
—
$
(2
) (2) CONSOLIDATING STATEMENT OF INCOME (Unaudited) For the three months ended June 30, 2014
(in millions)
TPC
Other
Travelers (2)
Eliminations
Consolidated
Revenues
Premiums
$
4,020
$
1,908
$
—
$
—
$
5,928
Net investment income
472
221
2
—
695
Fee income
111
1
—
—
112
Net realized investment gains (1)
5
11
—
—
16
Other revenues
32
2
—
—
34
Total revenues
4,640
2,143
2
—
6,785
Claims and expenses
Claims and claim adjustment expenses
2,569
1,257
—
—
3,826
Amortization of deferred acquisition costs
650
315
—
—
965
General and administrative expenses
697
300
4
—
1,001
Interest expense
12
—
80
—
92
Total claims and expenses
3,928
1,872
84
—
5,884
Income (loss) before income taxes
712
271
(82
)
—
901
Income tax expense (benefit)
186
60
(28
)
—
218
Net income of subsidiaries
—
—
737
(737
)
—
Net income
$
526
$
211
$
683
$
(737
)
$
683
(1)
(in millions)
TPC
Other
Travelers (2)
Eliminations
Consolidated
Total OTTI gains (losses)
$
(1
)
$
—
$
—
$
—
$
(1
)
OTTI losses recognized in net realized investment gains
$
(1
)
$
—
$
—
$
—
$
(1
)
OTTI gains (losses) recognized in OCI
$
—
$
—
$
—
$
—
$
—
(2) CONSOLIDATING STATEMENT OF INCOME (Unaudited) For the six months ended June 30, 2015
(in millions)
TPC
Other
Travelers (2)
Eliminations
Consolidated
Revenues
Premiums
$
8,040
$
3,779
$
—
$
—
$
11,819
Net investment income
835
386
3
—
1,224
Fee income
222
—
—
—
222
Net realized investment gains (1)
19
—
1
—
20
Other revenues
40
7
—
—
47
Total revenues
9,156
4,172
4
—
13,332
Claims and expenses
Claims and claim adjustment expenses
4,718
2,260
—
—
6,978
Amortization of deferred acquisition costs
1,293
633
—
—
1,926
General and administrative expenses
1,412
600
8
—
2,020
Interest expense
24
—
160
—
184
Total claims and expenses
7,447
3,493
168
—
11,108
Income (loss) before income taxes
1,709
679
(164
)
—
2,224
Income tax expense (benefit)
449
179
(49
)
—
579
Net income of subsidiaries
—
—
1,760
(1,760
)
—
Net income
$
1,260
$
500
$
1,645
$
(1,760
)
$
1,645
(1)
(in millions)
TPC
Other
Travelers (2)
Eliminations
Consolidated
Total OTTI gains (losses)
$
(8
)
$
(4
)
$
—
$
—
$
(12
)
OTTI losses recognized in net realized investment gains
$
(6
)
$
(3
)
$
—
$
—
$
(9
)
OTTI gains (losses) recognized in OCI
$
(2
)
$
(1
)
$
—
$
—
$
(3
) (2) CONSOLIDATING STATEMENT OF INCOME (Unaudited) For the six months ended June 30, 2014
(in millions)
TPC
Other
Travelers (2)
Eliminations
Consolidated
Revenues
Premiums
$
7,964
$
3,787
$
—
$
—
$
11,751
Net investment income
972
456
3
—
1,431
Fee income
218
1
—
—
219
Net realized investment gains (1)
6
9
2
—
17
Other revenues
65
10
—
—
75
Total revenues
9,225
4,263
5
—
13,493
Claims and expenses
Claims and claim adjustment expenses
4,790
2,351
—
—
7,141
Amortization of deferred acquisition costs
1,285
630
—
—
1,915
General and administrative expenses
1,310
565
7
—
1,882
Interest expense
24
—
160
—
184
Total claims and expenses
7,409
3,546
167
—
11,122
Income (loss) before income taxes
1,816
717
(162
)
—
2,371
Income tax expense (benefit)
507
185
(56
)
—
636
Net income of subsidiaries
—
—
1,841
(1,841
)
—
Net income
$
1,309
$
532
$
1,735
$
(1,841
)
$
1,735
(1)
(in millions)
TPC
Other
Travelers (2)
Eliminations
Consolidated
Total OTTI gains (losses)
$
(3
)
$
(5
)
$
—
$
—
$
(8
)
OTTI losses recognized in net realized investment gains
$
(5
)
$
(5
)
$
—
$
—
$
(10
)
OTTI gains (losses) recognized in OCI
$
2
$
—
$
—
$
—
$
2
(2) CONSOLIDATING STATEMENT OF COMPREHENSIVE INCOME (Unaudited) For the three months ended June 30, 2015
(in millions)
TPC
Other
Travelers (1)
Eliminations
Consolidated
Net income
$
628
$
245
$
812
$
(873
)
$
812
Other comprehensive income (loss):
Changes in net unrealized gains on investment securities:
Having no credit losses recognized in the consolidated statement of income
(719
)
(345
)
(1
)
—
(1,065
)
Having credit losses recognized in the consolidated statement of income
(5
)
—
—
—
(5
)
Net changes in benefit plan assets and obligations
1
—
22
—
23
Net changes in unrealized foreign currency translation
34
60
—
—
94
Other comprehensive income (loss) before income taxes and other comprehensive loss of subsidiaries
(689
)
(285
)
21
—
(953
)
Income tax expense (benefit)
(246
)
(115
)
8
—
(353
)
Other comprehensive income (loss), net of taxes, before other comprehensive loss of subsidiaries
(443
)
(170
)
13
—
(600
)
Other comprehensive loss of subsidiaries
—
—
(613
)
613
—
Other comprehensive loss
(443
)
(170
)
(600
)
613
(600
)
Comprehensive income
$
185
$
75
$
212
$
(260
)
$
212
(1) CONSOLIDATING STATEMENT OF COMPREHENSIVE INCOME (Unaudited) For the three months ended June 30, 2014
(in millions)
TPC
Other
Travelers (1)
Eliminations
Consolidated
Net income
$
526
$
211
$
683
$
(737
)
$
683
Other comprehensive income:
Changes in net unrealized gains on investment securities:
Having no credit losses recognized in the consolidated statement of income
359
155
4
—
518
Having credit losses recognized in the consolidated statement of income
2
(1
)
—
—
1
Net changes in benefit plan assets and obligations
—
—
15
—
15
Net changes in unrealized foreign currency translation
51
46
—
—
97
Other comprehensive income before income taxes and other comprehensive income of subsidiaries
412
200
19
—
631
Income tax expense
129
61
6
—
196
Other comprehensive income, net of taxes, before other comprehensive income of subsidiaries
283
139
13
—
435
Other comprehensive income of subsidiaries
—
—
422
(422
)
—
Other comprehensive income
283
139
435
(422
)
435
Comprehensive income
$
809
$
350
$
1,118
$
(1,159
)
$
1,118
(1) CONSOLIDATING STATEMENT OF COMPREHENSIVE INCOME (Unaudited) For the six months ended June 30, 2015
(in millions)
TPC
Other
Travelers (1)
Eliminations
Consolidated
Net income
$
1,260
$
500
$
1,645
$
(1,760
)
$
1,645
Other comprehensive income (loss):
Changes in net unrealized gains on investment securities:
Having no credit losses recognized in the consolidated statement of income
(585
)
(312
)
1
—
(896
)
Having credit losses recognized in the consolidated statement of income
(9
)
(1
)
—
—
(10
)
Net changes in benefit plan assets and obligations
1
1
45
—
47
Net changes in unrealized foreign currency translation
(145
)
(35
)
—
—
(180
)
Other comprehensive income (loss) before income taxes and other comprehensive loss of subsidiaries
(738
)
(347
)
46
—
(1,039
)
Income tax expense (benefit)
(232
)
(112
)
16
—
(328
)
Other comprehensive income (loss), net of taxes, before other comprehensive loss of subsidiaries
(506
)
(235
)
30
—
(711
)
Other comprehensive loss of subsidiaries
—
—
(741
)
741
—
Other comprehensive loss
(506
)
(235
)
(711
)
741
(711
)
Comprehensive income
$
754
$
265
$
934
$
(1,019
)
$
934
(1) CONSOLIDATING STATEMENT OF COMPREHENSIVE INCOME (Unaudited) For the six months ended June 30, 2014
(in millions)
TPC
Other
Travelers (1)
Eliminations
Consolidated
Net income
$
1,309
$
532
$
1,735
$
(1,841
)
$
1,735
Other comprehensive income:
Changes in net unrealized gains on investment securities:
Having no credit losses recognized in the consolidated statement of income
750
301
4
—
1,055
Having credit losses recognized in the consolidated statement of income
9
(6
)
—
—
3
Net changes in benefit plan assets and obligations
—
—
30
—
30
Net changes in unrealized foreign currency translation
26
28
—
—
54
Other comprehensive income before income taxes and other comprehensive income of subsidiaries
785
323
34
—
1,142
Income tax expense
272
106
12
—
390
Other comprehensive income, net of taxes, before other comprehensive income of subsidiaries
513
217
22
—
752
Other comprehensive income of subsidiaries
—
—
730
(730
)
—
Other comprehensive income
513
217
752
(730
)
752
Comprehensive income
$
1,822
$
749
$
2,487
$
(2,571
)
$
2,487
(1) CONSOLIDATING BALANCE SHEET (Unaudited) At June 30, 2015
(in millions)
TPC
Other
Travelers (1)
Eliminations
Consolidated
Assets
Fixed maturities, available for sale, at fair value (amortized cost $60,103)
$
42,549
$
19,340
$
44
$
—
$
61,933
Equity securities, available for sale, at fair value (cost $573)
224
460
144
—
828
Real estate investments
56
924
—
—
980
Short-term securities
1,798
478
1,648
—
3,924
Other investments
2,628
936
1
—
3,565
Total investments
47,255
22,138
1,837
—
71,230
Cash
184
131
2
—
317
Investment income accrued
451
201
3
—
655
Premiums receivable
4,504
2,260
—
—
6,764
Reinsurance recoverables
5,721
3,244
—
—
8,965
Ceded unearned premiums
690
92
—
—
782
Deferred acquisition costs
1,672
219
—
—
1,891
Deferred taxes
117
55
44
—
216
Contractholder receivables
3,417
1,056
—
—
4,473
Goodwill
2,589
1,005
—
—
3,594
Other intangible assets
202
82
—
—
284
Investment in subsidiaries
—
—
28,057
(28,057
)
—
Other assets
2,170
(32
)
355
—
2,493
Total assets
$
68,972
$
30,451
$
30,298
$
(28,057
)
$
101,664
Liabilities
Claims and claim adjustment expense reserves
$
32,161
$
16,672
$
—
$
—
$
48,833
Unearned premium reserves
8,414
3,739
—
—
12,153
Contractholder payables
3,417
1,056
—
—
4,473
Payables for reinsurance premiums
243
185
—
—
428
Debt
692
—
5,658
—
6,350
Other liabilities
4,145
630
531
—
5,306
Total liabilities
49,072
22,282
6,189
—
77,543
Shareholders’ equity
Common stock (1,750.0 shares authorized; 311.2 shares issued and outstanding)
—
390
22,039
(390
)
22,039
Additional paid-in capital
11,634
6,502
—
(18,136
)
—
Retained earnings
7,711
1,012
28,512
(8,711
)
28,524
Accumulated other comprehensive income
555
265
169
(820
)
169
Treasury stock, at cost (451.5 shares)
—
—
(26,611
)
—
(26,611
)
Total shareholders’ equity
19,900
8,169
24,109
(28,057
)
24,121
Total liabilities and shareholders’ equity
$
68,972
$
30,451
$
30,298
$
(28,057
)
$
101,664
(1) CONSOLIDATING BALANCE SHEET (Unaudited) At December 31, 2014
(in millions)
TPC
Other
Travelers (1)
Eliminations
Consolidated
Assets
Fixed maturities, available for sale, at fair value (amortized cost $60,801)
$
43,401
$
20,043
$
30
$
—
$
63,474
Equity securities, available for sale, at fair value (cost $579)
236
522
141
—
899
Real estate investments
56
882
—
—
938
Short-term securities
2,128
706
1,530
—
4,364
Other investments
2,630
955
1
—
3,586
Total investments
48,451
23,108
1,702
—
73,261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Total assets
$
69,845
$
31,460
$
30,594
$
(28,821
)
$
103,078
Liabilities
Claims and claim adjustment expense reserves
$
32,999
$
16,851
$
—
$
—
$
49,850
Unearned premium reserves
8,201
3,638
—
—
11,839
Contractholder payables
3,306
1,056
—
—
4,362
Payables for reinsurance premiums
194
142
—
—
336
Debt
692
—
5,657
—
6,349
Other liabilities
4,084
1,308
114
—
5,506
Total liabilities
49,476
22,995
5,771
—
78,242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Total shareholders’ equity
20,369
8,465
24,823
(28,821
)
24,836
Total liabilities and shareholders’ equity
$
69,845
$
31,460
$
30,594
$
(28,821
)
$
103,078
(1) CONSOLIDATING STATEMENT OF CASH FLOWS (Unaudited) For the six months ended June 30, 2015
(in millions)
TPC
Other
Travelers (1)
Eliminations
Consolidated
Cash flows from operating activities
Net income
$
1,260
$
500
$
1,645
$
(1,760
)
$
1,645
Net adjustments to reconcile net income to net cash provided by (used in) operating activities
(410
)
(520
)
182
(22
)
(770
)
Net cash provided by (used in) operating activities
850
(20
)
1,827
(1,782
)
875
Cash flows from investing activities
Proceeds from maturities of fixed maturities
3,604
1,707
3
—
5,314
Proceeds from sales of investments:
Fixed maturities
710
516
—
—
1,226
Equity securities
11
17
—
—
28
Real estate investments
—
10
—
—
10
Other investments
244
110
—
—
354
Purchases of investments:
Fixed maturities
(4,352
)
(1,869
)
(18
)
—
(6,239
)
Equity securities
(2
)
(19
)
(1
)
—
(22
)
Real estate investments
—
(69
)
—
—
(69
)
Other investments
(222
)
(53
)
—
—
(275
)
Net (purchases) sales of short-term securities
327
224
(118
)
—
433
Securities transactions in course of settlement
190
(7
)
—
—
183
Other
(175
)
(3
)
—
—
(178
)
Net cash provided by (used in) investing activities
335
564
(134
)
—
765
Cash flows from financing activities
Treasury stock acquired — share repurchase authorization
—
—
(1,400
)
—
(1,400
)
Treasury stock acquired — net employee share-based compensation
—
—
(72
)
—
(72
)
Dividends paid to shareholders
—
—
(369
)
—
(369
)
Issuance of common stock — employee share options
—
—
117
—
117
Excess tax benefits from share-based payment arrangements
—
—
31
—
31
Dividends paid to parent company
(1,222
)
(560
)
—
1,782
—
Net cash used in financing activities
(1,222
)
(560
)
(1,693
)
1,782
(1,693
)
Effect of exchange rate changes on cash
—
(4
)
—
—
(4
)
Net decrease in cash
(37
)
(20
)
—
—
(57
)
Cash at beginning of year
221
151
2
—
374
Cash at end of period
$
184
$
131
$
2
$
—
$
317
Supplemental disclosure of cash flow information
Income taxes paid (received)
$
534
$
197
$
(134
)
$
—
$
597
Interest paid
$
24
$
—
$
159
$
—
$
183
(1) CONSOLIDATING STATEMENT OF CASH FLOWS (Unaudited) For the six months ended June 30, 2014
(in millions)
TPC
Other
Travelers (1)
Eliminations
Consolidated
Cash flows from operating activities
Net income
$
1,309
$
532
$
1,735
$
(1,841
)
$
1,735
Net adjustments to reconcile net income to net cash provided by operating activities
(154
)
(317
)
305
(241
)
(407
)
Net cash provided by operating activities
1,155
215
2,040
(2,082
)
1,328
Cash flows from investing activities
Proceeds from maturities of fixed maturities
3,005
1,909
1
—
4,915
Proceeds from sales of investments:
Fixed maturities
415
369
1
—
785
Equity securities
57
34
4
—
95
Real estate investments
—
5
—
—
5
Other investments
196
142
—
—
338
Purchases of investments:
Fixed maturities
(3,399
)
(2,046
)
(4
)
—
(5,449
)
Equity securities
(3
)
(32
)
(5
)
—
(40
)
Real estate investments
(21
)
(15
)
—
—
(36
)
Other investments
(154
)
(72
)
—
—
(226
)
Net sales (purchases) of short-term securities
347
(47
)
(240
)
—
60
Securities transactions in course of settlement
113
91
—
—
204
Acquisition, net of cash acquired
(9
)
(3
)
—
—
(12
)
Other
(147
)
(5
)
—
—
(152
)
Net cash provided by (used in) investing activities
400
330
(243
)
—
487
Cash flows from financing activities
Treasury stock acquired — share repurchase authorization
—
—
(1,525
)
—
(1,525
)
Treasury stock acquired — net employee share-based compensation
—
—
(55
)
—
(55
)
Dividends paid to shareholders
—
—
(365
)
—
(365
)
Issuance of common stock — employee share options
—
—
122
—
122
Excess tax benefits from share-based payment arrangements
—
—
24
—
24
Dividends paid to parent company
(1,525
)
(557
)
—
2,082
—
Net cash used in financing activities
(1,525
)
(557
)
(1,799
)
2,082
(1,799
)
Effect of exchange rate changes on cash
—
1
—
—
1
Net increase (decrease) in cash
30
(11
)
(2
)
—
17
Cash at beginning of year
137
154
3
—
294
Cash at end of period
$
167
$
143
$
1
$
—
$
311
Supplemental disclosure of cash flow information
Income taxes paid (received)
$
570
$
205
$
(48
)
$
—
$
727
Interest paid
$
24
$
—
$
159
$
—
$
183
(1) </t>
  </si>
  <si>
    <t>Basis of Presentation and Accounting Policies (policies)</t>
  </si>
  <si>
    <t>Accounting Policies, Basis of Presentation [Policy Text Block]</t>
  </si>
  <si>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4 (the Company’s 2014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ccounting Policies, Adoption of Accounting Standards Updates [Policy Text Block]</t>
  </si>
  <si>
    <t>Adoption of Accounting Standards Update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t>
  </si>
  <si>
    <t>Segment Information (tables)</t>
  </si>
  <si>
    <t>Company's revenues and operating income by segment [Table Text Block]</t>
  </si>
  <si>
    <t>(for the three months
Business and
Bond &amp; Specialty
Personal
Total
2015
Premiums
$
3,609
$
524
$
1,798
$
5,931
Net investment income
487
57
88
632
Fee income
111
—
—
111
Other revenues
5
5
12
22
Total operating revenues (1)
$
4,212
$
586
$
1,898
$
6,696
Operating income (1)
$
543
$
151
$
174
$
868
2014
Premiums
$
3,631
$
524
$
1,773
$
5,928
Net investment income
539
62
94
695
Fee income
112
—
—
112
Other revenues
10
6
17
33
Total operating revenues (1)
$
4,292
$
592
$
1,884
$
6,768
Operating income (1)
$
471
$
192
$
75
$
738
(1)
Operating revenues for reportable business segments exclude net realized investment gains (losses). Operating income for reportable business segments equals net income excluding the after-tax impact of net realized investment gains (losses).
(for the six months
Business and
Bond &amp; Specialty
Personal
Total
2015
Premiums
$
7,229
$
1,028
$
3,562
$
11,819
Net investment income
941
113
170
1,224
Fee income
222
—
—
222
Other revenues
13
10
24
47
Total operating revenues (1)
$
8,405
$
1,151
$
3,756
$
13,312
Operating income (1)
$
1,058
$
275
$
426
$
1,759
2014
Premiums
$
7,189
$
1,027
$
3,535
$
11,751
Net investment income
1,109
128
194
1,431
Fee income
219
—
—
219
Other revenues
22
10
43
75
Total operating revenues (1)
$
8,539
$
1,165
$
3,772
$
13,476
Operating income (1)
$
1,165
$
346
$
343
$
1,854
(1)
Operating revenues for reportable business segments exclude net realized investment gains (losses). Operating income for reportable business segments equals net income excluding the after-tax impact of net realized investment gains (losses).</t>
  </si>
  <si>
    <t>Business segment reconciliations of revenue and income, net of tax [Table Text Block]</t>
  </si>
  <si>
    <t xml:space="preserve">Three Months Ended
Six Months Ended
(in millions)
2015
2014
2015
2014
Revenue reconciliation
Earned premiums
Business and International Insurance:
Domestic:
Workers’ compensation
$
957
$
923
$
1,919
$
1,831
Commercial automobile
477
473
946
941
Commercial property
442
440
883
868
General liability
473
457
945
904
Commercial multi-peril
779
763
1,554
1,518
Other
10
11
20
21
Total Domestic
3,138
3,067
6,267
6,083
International
471
564
962
1,106
Total Business and International Insurance
3,609
3,631
7,229
7,189
Bond &amp; Specialty Insurance:
Fidelity and surety
240
238
465
460
General liability
240
241
476
478
Other
44
45
87
89
Total Bond &amp; Specialty Insurance
524
524
1,028
1,027
Personal Insurance:
Automobile
863
821
1,699
1,636
Homeowners and other
935
952
1,863
1,899
Total Personal Insurance
1,798
1,773
3,562
3,535
Total earned premiums
5,931
5,928
11,819
11,751
Net investment income
632
695
1,224
1,431
Fee income
111
112
222
219
Other revenues
22
33
47
75
Total operating revenues for reportable segments
6,696
6,768
13,312
13,476
Other revenues
—
1
—
—
Net realized investment gains
10
16
20
17
Total consolidated revenues
$
6,706
$
6,785
$
13,332
$
13,493
Income reconciliation, net of tax
Total operating income for reportable segments
$
868
$
738
$
1,759
$
1,854
Interest Expense and Other (1)
(62
)
(65
)
(126
)
(129
)
Total operating income
806
673
1,633
1,725
Net realized investment gains
6
10
12
10
Total consolidated net income
$
812
$
683
$
1,645
$
1,735
(1) </t>
  </si>
  <si>
    <t>Asset reconciliation [Table Text Block]</t>
  </si>
  <si>
    <t xml:space="preserve">(in millions)
June 30,
December 31,
Asset reconciliation:
Business and International Insurance
$
80,839
$
82,309
Bond &amp; Specialty Insurance
7,585
7,525
Personal Insurance
12,692
12,798
Total assets for reportable segments
101,116
102,632
Other assets (1)
548
446
Total consolidated assets
$
101,664
$
103,078
(1) </t>
  </si>
  <si>
    <t>Investments (tables)</t>
  </si>
  <si>
    <t>Amortized cost and fair value of investments in fixed maturities [Table Text Block]</t>
  </si>
  <si>
    <t>Amortized
Gross Unrealized
Fair
(at June 30, 2015, in millions)
Cost
Gains
Losses
Value
U.S. Treasury securities and obligations of U.S. government and government agencies and authorities
$
2,025
$
28
$
7
$
2,046
Obligations of states, municipalities and political subdivisions:
Pre-refunded
6,966
306
1
7,271
All other
24,704
888
153
25,439
Total obligations of states, municipalities and political subdivisions
31,670
1,194
154
32,710
Debt securities issued by foreign governments
2,049
52
1
2,100
Mortgage-backed securities, collateralized mortgage obligations and pass-through securities
1,905
147
6
2,046
All other corporate bonds
22,341
714
147
22,908
Redeemable preferred stock
113
10
—
123
Total
$
60,103
$
2,145
$
315
$
61,933
Amortized
Gross Unrealized
Fair
(at December 31, 2014, in millions)
Cost
Gains
Losses
Value
U.S. Treasury securities and obligations of U.S. government and government agencies and authorities
$
2,022
$
36
$
5
$
2,053
Obligations of states, municipalities and political subdivisions:
Pre-refunded
7,229
332
—
7,561
All other
24,666
1,356
10
26,012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Total
$
60,801
$
2,791
$
118
$
63,474</t>
  </si>
  <si>
    <t>Cost and fair value of investments in equity securities [Table Text Block]</t>
  </si>
  <si>
    <t>Gross Unrealized
Fair
(at June 30, 2015, in millions)
Cost
Gains
Losses
Value
Public common stock
$
410
$
235
$
6
$
639
Non-redeemable preferred stock
163
29
3
189
Total
$
573
$
264
$
9
$
828
Gross Unrealized
Fair
(at December 31, 2014, in millions)
Cost
Gains
Losses
Value
Public common stock
$
400
$
295
$
4
$
691
Non-redeemable preferred stock
179
31
2
208
Total
$
579
$
326
$
6
$
899</t>
  </si>
  <si>
    <t>Unrealized investment losses [Table Text Block]</t>
  </si>
  <si>
    <t>Less than 12 months
12 months or longer
Total
(at June 30, 2015, in millions)
Fair
Gross
Fair
Gross
Fair
Gross
Fixed maturities
U.S. Treasury securities and obligations of U.S. government and government agencies and authorities
$
507
$
7
$
24
$
—
$
531
$
7
Obligations of states, municipalities and political subdivisions
7,737
147
135
7
7,872
154
Debt securities issued by foreign governments
154
1
—
—
154
1
Mortgage-backed securities, collateralized mortgage obligations and pass-through securities
274
2
126
4
400
6
All other corporate bonds
5,509
114
570
33
6,079
147
Redeemable preferred stock
2
—
—
—
2
—
Total fixed maturities
14,183
271
855
44
15,038
315
Equity securities
Public common stock
51
6
29
—
80
6
Non-redeemable preferred stock
55
1
50
2
105
3
Total equity securities
106
7
79
2
185
9
Total
$
14,289
$
278
$
934
$
46
$
15,223
$
324
Less than 12 months
12 months or longer
Total
(at December 31, 2014, in millions)
Fair
Gross
Fair
Gross
Fair
Gross
Fixed maturities
U.S. Treasury securities and obligations of U.S. government and government agencies and authorities
$
180
$
2
$
125
$
3
$
305
$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Total fixed maturities
2,619
41
3,493
77
6,112
118
Equity securities
Public common stock
81
4
1
—
82
4
Non-redeemable preferred stock
44
1
42
1
86
2
Total equity securities
125
5
43
1
168
6
Total
$
2,744
$
46
$
3,536
$
78
$
6,280
$
124</t>
  </si>
  <si>
    <t>Fair Value Measurements (tables)</t>
  </si>
  <si>
    <t>Level within the fair value hierarchy at which the Company's financial assets and financial liabilities reported at fair value are measured [Table Text Block]</t>
  </si>
  <si>
    <t>(at June 30, 2015, in millions)
Total
Level 1
Level 2
Level 3
Invested assets:
Fixed maturities
U.S. Treasury securities and obligations of U.S. government and government agencies and authorities
$
2,046
$
2,043
$
3
$
—
Obligations of states, municipalities and political subdivisions
32,710
7
32,689
14
Debt securities issued by foreign governments
2,100
—
2,100
—
Mortgage-backed securities, collateralized mortgage obligations and pass-through securities
2,046
—
2,010
36
All other corporate bonds
22,908
—
22,751
157
Redeemable preferred stock
123
3
113
7
Total fixed maturities
61,933
2,053
59,666
214
Equity securities
Public common stock
639
637
—
2
Non-redeemable preferred stock
189
71
118
—
Total equity securities
828
708
118
2
Other investments
58
18
—
40
Total
$
62,819
$
2,779
$
59,784
$
256
(at December 31, 2014, in millions)
Total
Level 1
Level 2
Level 3
Invested assets:
Fixed maturities
U.S. Treasury securities and obligations of U.S. government and government agencies and authorities
$
2,053
$
2,049
$
4
$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Total fixed maturities
63,474
2,051
61,191
232
Equity securities
Public common stock
691
691
—
—
Non-redeemable preferred stock
208
82
126
—
Total equity securities
899
773
126
—
Other investments
55
19
—
36
Total
$
64,428
$
2,843
$
61,317
$
268</t>
  </si>
  <si>
    <t>Carrying value and fair value of financial instruments disclosed, but not carried, at fair value and the level within the fair value hierarchy at which such financial instruments are categorized [Table Text Block]</t>
  </si>
  <si>
    <t>(at June 30, 2015, in millions)
Carrying
Fair
Level 1
Level 2
Level 3
Financial assets:
Short-term securities
$
3,924
$
3,924
$
1,387
$
2,497
$
40
Financial liabilities:
Debt
$
6,250
$
7,237
$
—
$
7,237
$
—
Commercial paper
$
100
$
100
$
—
$
100
$
—
(at December 31, 2014, in millions)
Carrying
Fair
Level 1
Level 2
Level 3
Financial assets:
Short-term securities
$
4,364
$
4,364
$
1,283
$
3,042
$
39
Financial liabilities:
Debt
$
6,249
$
7,522
$
—
$
7,522
$
—
Commercial paper
$
100
$
100
$
—
$
100
$
—</t>
  </si>
  <si>
    <t>Goodwill and Other Intangible Assets (tables)</t>
  </si>
  <si>
    <t>Goodwill by segment [Table Text Block]</t>
  </si>
  <si>
    <t xml:space="preserve">(in millions)
June 30,
December 31,
Business and International Insurance (1)
$
2,459
$
2,476
Bond &amp; Specialty Insurance
495
495
Personal Insurance
613
613
Other
27
27
Total
$
3,594
$
3,611
(1) </t>
  </si>
  <si>
    <t>Other intangible assets by major asset class [Table Text Block]</t>
  </si>
  <si>
    <t xml:space="preserve">(at June 30, 2015, in millions)
Gross
Accumulated
Net
Intangibles subject to amortization
Customer-related (1)
$
5
$
4
$
1
Fair value adjustment on claims and claim adjustment expense reserves, reinsurance recoverables and other contract-related intangibles (2)
208
142
66
Total intangible assets subject to amortization
213
146
67
Intangible assets not subject to amortization
217
—
217
Total other intangible assets
$
430
$
146
$
284
(at December 31, 2014, in millions)
Gross
Accumulated
Net
Intangibles subject to amortization
Customer-related
$
460
$
446
$
14
Fair value adjustment on claims and claim adjustment expense reserves, reinsurance recoverables and other contract-related intangibles (2)
209
136
73
Total intangible assets subject to amortization
669
582
87
Intangible assets not subject to amortization
217
—
217
Total other intangible assets
$
886
$
582
$
304
(1) (2) </t>
  </si>
  <si>
    <t>Amortization expense for other intangible assets by major asset class [Table Text Block]</t>
  </si>
  <si>
    <t>Three Months Ended
Six Months Ended
(in millions)
2015
2014
2015
2014
Customer-related
$
6
$
7
$
14
$
15
Fair value adjustment on claims and claim adjustment expense reserves, reinsurance recoverables and other contract-related intangibles
3
4
6
8
Total amortization expense
$
9
$
11
$
20
$
23</t>
  </si>
  <si>
    <t>Other Comprehensive Income and Accumulated Other Comprehensive Income (tables)</t>
  </si>
  <si>
    <t>Changes in accumulated other comprehensive income (AOCI) [Table Text Block]</t>
  </si>
  <si>
    <t>(in millions)
Changes in Net
Changes in Net
Net Benefit Plan
Net Unrealized
Total Accumulated
Balance, December 31, 2014
$
1,768
$
198
$
(755
)
$
(331
)
$
880
Other comprehensive income (loss) (OCI) before reclassifications
(561
)
(8
)
1
(152
)
(720
)
Amounts reclassified from AOCI
(23
)
2
30
—
9
Net OCI, current period
(584
)
(6
)
31
(152
)
(711
)
Balance, June 30, 2015
$
1,184
$
192
$
(724
)
$
(483
)
$
169</t>
  </si>
  <si>
    <t>Pretax components of other comprehensive income (loss) and the related income tax expense (benefit) for each component [Table Text Block]</t>
  </si>
  <si>
    <t>(for the three months ended June 30, in millions)
2015
2014
Changes in net unrealized gains on investment securities:
Having no credit losses recognized in the consolidated statement of income
$
(1,065
)
$
518
Income tax expense (benefit)
(368
)
180
Net of taxes
(697
)
338
Having credit losses recognized in the consolidated statement of income
(5
)
1
Income tax expense (benefit)
(2
)
—
Net of taxes
(3
)
1
Net changes in benefit plan assets and obligations
23
15
Income tax expense
8
5
Net of taxes
15
10
Net changes in unrealized foreign currency translation
94
97
Income tax expense
9
11
Net of taxes
85
86
Total other comprehensive income (loss)
(953
)
631
Total income tax expense (benefit)
(353
)
196
Total other comprehensive income (loss), net of taxes
$
(600
)
$
435
(for the six months ended June 30, in millions)
2015
2014
Changes in net unrealized gains on investment securities:
Having no credit losses recognized in the consolidated statement of income
$
(896
)
$
1,055
Income tax expense (benefit)
(312
)
366
Net of taxes
(584
)
689
Having credit losses recognized in the consolidated statement of income
(10
)
3
Income tax expense (benefit)
(4
)
1
Net of taxes
(6
)
2
Net changes in benefit plan assets and obligations
47
30
Income tax expense
16
12
Net of taxes
31
18
Net changes in unrealized foreign currency translation
(180
)
54
Income tax expense (benefit)
(28
)
11
Net of taxes
(152
)
43
Total other comprehensive income (loss)
(1,039
)
1,142
Total income tax expense (benefit)
(328
)
390
Total other comprehensive income (loss), net of taxes
$
(711
)
$
752</t>
  </si>
  <si>
    <t>Pretax components of the amounts reclassified from accumulated other comprehensive income and the related income tax (expense) benefit for each component [Table Text Block]</t>
  </si>
  <si>
    <t xml:space="preserve">(for the three months ended June 30, in millions)
2015
2014
Reclassification adjustments related to unrealized gains on investment securities:
Having no credit losses recognized in the consolidated statement of income (1)
$
(17
)
$
(24
)
Income tax expense (2)
(6
)
(8
)
Net of taxes
(11
)
(16
)
Having credit losses recognized in the consolidated statement of income (1)
2
1
Income tax benefit (2)
—
1
Net of taxes
2
—
Reclassification adjustment related to benefit plan assets and obligations (3)
24
15
Income tax benefit (2)
9
5
Net of taxes
15
10
Reclassification adjustment related to foreign currency translation (1)
—
—
Income tax benefit (2)
—
—
Net of taxes
—
—
Total reclassifications
9
(8
)
Total income tax (expense) benefit
3
(2
)
Total reclassifications, net of taxes
$
6
$
(6
)
(1) (2) (3)
(for the six months ended June 30, in millions)
2015
2014
Reclassification adjustments related to unrealized gains on investment securities:
Having no credit losses recognized in the consolidated statement of income (1)
$
(35
)
$
(29
)
Income tax expense (2)
(12
)
(10
)
Net of taxes
(23
)
(19
)
Having credit losses recognized in the consolidated statement of income (1)
2
4
Income tax benefit (2)
—
2
Net of taxes
2
2
Reclassification adjustment related to benefit plan assets and obligations (3)
47
30
Income tax benefit (2)
17
12
Net of taxes
30
18
Reclassification adjustment related to foreign currency translation (1)
—
—
Income tax benefit (2)
—
—
Net of taxes
—
—
Total reclassifications
14
5
Total income tax benefit
5
4
Total reclassifications, net of taxes
$
9
$
1
(1) (2) (3) </t>
  </si>
  <si>
    <t>Earnings per Share (table)</t>
  </si>
  <si>
    <t>Earnings per share reconciliation [Table Text Block]</t>
  </si>
  <si>
    <t>Three Months Ended
Six Months Ended
(in millions, except per share amounts)
2015
2014
2015
2014
Basic and Diluted
Net income, as reported
$
812
$
683
$
1,645
$
1,735
Participating share-based awards — allocated income
(6
)
(5
)
(12
)
(12
)
Net income available to common shareholders — basic and diluted
$
806
$
678
$
1,633
$
1,723
Common Shares
Basic
Weighted average shares outstanding
314.8
343.0
317.7
346.9
Diluted
Weighted average shares outstanding
314.8
343.0
317.7
346.9
Weighted average effects of dilutive securities — stock options and performance shares
3.2
3.7
3.5
3.6
Total
318.0
346.7
321.2
350.5
Net Income per Common Share
Basic
$
2.56
$
1.98
$
5.14
$
4.97
Diluted
$
2.53
$
1.95
$
5.08
$
4.91</t>
  </si>
  <si>
    <t>Share-Based Incentive Compensation (table)</t>
  </si>
  <si>
    <t>Information for fully vested stock option awards [Table Text Block]</t>
  </si>
  <si>
    <t xml:space="preserve">Stock Options
Number
Weighted
Weighted
Aggregate
Vested at end of period (1)
7,882,636
$
66.99
6.3 years
$
244
Exercisable at end of period
4,899,904
$
53.29
4.9 years
$
213
(1) </t>
  </si>
  <si>
    <t>Pension Plans, Retirement Benefits and Savings Plans (table)</t>
  </si>
  <si>
    <t>Summary of the components of net periodic benefit cost for the Company's pension and postretirement benefit plans recognized in the consolidated statement of income [Table Text Block]</t>
  </si>
  <si>
    <t>Pension Plans
Postretirement Benefit Plans
(for the three months ended June 30, in millions)
2015
2014
2015
2014
Net Periodic Benefit Cost:
Service cost
$
32
$
28
$
—
$
—
Interest cost on benefit obligation
36
37
2
3
Expected return on plan assets
(57
)
(55
)
—
—
Amortization of unrecognized:
Prior service benefit
—
—
—
—
Net actuarial (gain) loss
24
16
—
(1
)
Net periodic benefit cost
$
35
$
26
$
2
$
2
Pension Plans
Postretirement Benefit Plans
(for the six months ended June 30, in millions)
2015
2014
2015
2014
Net Periodic Benefit Cost:
Service cost
$
65
$
55
$
—
$
—
Interest cost on benefit obligation
72
75
5
5
Expected return on plan assets
(115
)
(109
)
—
—
Amortization of unrecognized:
Prior service benefit
—
—
(1
)
(1
)
Net actuarial (gain) loss
48
32
—
(1
)
Net periodic benefit cost
$
70
$
53
$
4
$
3</t>
  </si>
  <si>
    <t>Consolidating Financial Statements (Unaudited) (tables)</t>
  </si>
  <si>
    <t>Consolidating Statement of Income (Unaudited) [Table Text Block]</t>
  </si>
  <si>
    <t xml:space="preserve">CONSOLIDATING STATEMENT OF INCOME (Unaudited) For the three months ended June 30, 2015
(in millions)
TPC
Other
Travelers (2)
Eliminations
Consolidated
Revenues
Premiums
$
4,044
$
1,887
$
—
$
—
$
5,931
Net investment income
424
206
2
—
632
Fee income
111
—
—
—
111
Net realized investment gains (losses) (1)
17
(7
)
—
—
10
Other revenues
19
3
—
—
22
Total revenues
4,615
2,089
2
—
6,706
Claims and expenses
Claims and claim adjustment expenses
2,409
1,138
—
—
3,547
Amortization of deferred acquisition costs
651
312
—
—
963
General and administrative expenses
717
308
3
—
1,028
Interest expense
12
—
80
—
92
Total claims and expenses
3,789
1,758
83
—
5,630
Income (loss) before income taxes
826
331
(81
)
—
1,076
Income tax expense (benefit)
198
86
(20
)
—
264
Net income of subsidiaries
—
—
873
(873
)
—
Net income
$
628
$
245
$
812
$
(873
)
$
812
(1)
(in millions)
TPC
Other
Travelers (2)
Eliminations
Consolidated
Total OTTI gains (losses)
$
(7
)
$
(1
)
$
—
$
—
$
(8
)
OTTI losses recognized in net realized investment gains
$
(5
)
$
(1
)
$
—
$
—
$
(6
)
OTTI gains (losses) recognized in OCI
$
(2
)
$
—
$
—
$
—
$
(2
) (2) CONSOLIDATING STATEMENT OF INCOME (Unaudited) For the three months ended June 30, 2014
(in millions)
TPC
Other
Travelers (2)
Eliminations
Consolidated
Revenues
Premiums
$
4,020
$
1,908
$
—
$
—
$
5,928
Net investment income
472
221
2
—
695
Fee income
111
1
—
—
112
Net realized investment gains (1)
5
11
—
—
16
Other revenues
32
2
—
—
34
Total revenues
4,640
2,143
2
—
6,785
Claims and expenses
Claims and claim adjustment expenses
2,569
1,257
—
—
3,826
Amortization of deferred acquisition costs
650
315
—
—
965
General and administrative expenses
697
300
4
—
1,001
Interest expense
12
—
80
—
92
Total claims and expenses
3,928
1,872
84
—
5,884
Income (loss) before income taxes
712
271
(82
)
—
901
Income tax expense (benefit)
186
60
(28
)
—
218
Net income of subsidiaries
—
—
737
(737
)
—
Net income
$
526
$
211
$
683
$
(737
)
$
683
(1)
(in millions)
TPC
Other
Travelers (2)
Eliminations
Consolidated
Total OTTI gains (losses)
$
(1
)
$
—
$
—
$
—
$
(1
)
OTTI losses recognized in net realized investment gains
$
(1
)
$
—
$
—
$
—
$
(1
)
OTTI gains (losses) recognized in OCI
$
—
$
—
$
—
$
—
$
—
(2) CONSOLIDATING STATEMENT OF INCOME (Unaudited) For the six months ended June 30, 2015
(in millions)
TPC
Other
Travelers (2)
Eliminations
Consolidated
Revenues
Premiums
$
8,040
$
3,779
$
—
$
—
$
11,819
Net investment income
835
386
3
—
1,224
Fee income
222
—
—
—
222
Net realized investment gains (1)
19
—
1
—
20
Other revenues
40
7
—
—
47
Total revenues
9,156
4,172
4
—
13,332
Claims and expenses
Claims and claim adjustment expenses
4,718
2,260
—
—
6,978
Amortization of deferred acquisition costs
1,293
633
—
—
1,926
General and administrative expenses
1,412
600
8
—
2,020
Interest expense
24
—
160
—
184
Total claims and expenses
7,447
3,493
168
—
11,108
Income (loss) before income taxes
1,709
679
(164
)
—
2,224
Income tax expense (benefit)
449
179
(49
)
—
579
Net income of subsidiaries
—
—
1,760
(1,760
)
—
Net income
$
1,260
$
500
$
1,645
$
(1,760
)
$
1,645
(1)
(in millions)
TPC
Other
Travelers (2)
Eliminations
Consolidated
Total OTTI gains (losses)
$
(8
)
$
(4
)
$
—
$
—
$
(12
)
OTTI losses recognized in net realized investment gains
$
(6
)
$
(3
)
$
—
$
—
$
(9
)
OTTI gains (losses) recognized in OCI
$
(2
)
$
(1
)
$
—
$
—
$
(3
) (2) CONSOLIDATING STATEMENT OF INCOME (Unaudited) For the six months ended June 30, 2014
(in millions)
TPC
Other
Travelers (2)
Eliminations
Consolidated
Revenues
Premiums
$
7,964
$
3,787
$
—
$
—
$
11,751
Net investment income
972
456
3
—
1,431
Fee income
218
1
—
—
219
Net realized investment gains (1)
6
9
2
—
17
Other revenues
65
10
—
—
75
Total revenues
9,225
4,263
5
—
13,493
Claims and expenses
Claims and claim adjustment expenses
4,790
2,351
—
—
7,141
Amortization of deferred acquisition costs
1,285
630
—
—
1,915
General and administrative expenses
1,310
565
7
—
1,882
Interest expense
24
—
160
—
184
Total claims and expenses
7,409
3,546
167
—
11,122
Income (loss) before income taxes
1,816
717
(162
)
—
2,371
Income tax expense (benefit)
507
185
(56
)
—
636
Net income of subsidiaries
—
—
1,841
(1,841
)
—
Net income
$
1,309
$
532
$
1,735
$
(1,841
)
$
1,735
(1)
(in millions)
TPC
Other
Travelers (2)
Eliminations
Consolidated
Total OTTI gains (losses)
$
(3
)
$
(5
)
$
—
$
—
$
(8
)
OTTI losses recognized in net realized investment gains
$
(5
)
$
(5
)
$
—
$
—
$
(10
)
OTTI gains (losses) recognized in OCI
$
2
$
—
$
—
$
—
$
2
(2) </t>
  </si>
  <si>
    <t>Consolidating Statement of Comprehensive Income (Unaudited) [Table Text Block]</t>
  </si>
  <si>
    <t xml:space="preserve">CONSOLIDATING STATEMENT OF COMPREHENSIVE INCOME (Unaudited) For the three months ended June 30, 2015
(in millions)
TPC
Other
Travelers (1)
Eliminations
Consolidated
Net income
$
628
$
245
$
812
$
(873
)
$
812
Other comprehensive income (loss):
Changes in net unrealized gains on investment securities:
Having no credit losses recognized in the consolidated statement of income
(719
)
(345
)
(1
)
—
(1,065
)
Having credit losses recognized in the consolidated statement of income
(5
)
—
—
—
(5
)
Net changes in benefit plan assets and obligations
1
—
22
—
23
Net changes in unrealized foreign currency translation
34
60
—
—
94
Other comprehensive income (loss) before income taxes and other comprehensive loss of subsidiaries
(689
)
(285
)
21
—
(953
)
Income tax expense (benefit)
(246
)
(115
)
8
—
(353
)
Other comprehensive income (loss), net of taxes, before other comprehensive loss of subsidiaries
(443
)
(170
)
13
—
(600
)
Other comprehensive loss of subsidiaries
—
—
(613
)
613
—
Other comprehensive loss
(443
)
(170
)
(600
)
613
(600
)
Comprehensive income
$
185
$
75
$
212
$
(260
)
$
212
(1) CONSOLIDATING STATEMENT OF COMPREHENSIVE INCOME (Unaudited) For the three months ended June 30, 2014
(in millions)
TPC
Other
Travelers (1)
Eliminations
Consolidated
Net income
$
526
$
211
$
683
$
(737
)
$
683
Other comprehensive income:
Changes in net unrealized gains on investment securities:
Having no credit losses recognized in the consolidated statement of income
359
155
4
—
518
Having credit losses recognized in the consolidated statement of income
2
(1
)
—
—
1
Net changes in benefit plan assets and obligations
—
—
15
—
15
Net changes in unrealized foreign currency translation
51
46
—
—
97
Other comprehensive income before income taxes and other comprehensive income of subsidiaries
412
200
19
—
631
Income tax expense
129
61
6
—
196
Other comprehensive income, net of taxes, before other comprehensive income of subsidiaries
283
139
13
—
435
Other comprehensive income of subsidiaries
—
—
422
(422
)
—
Other comprehensive income
283
139
435
(422
)
435
Comprehensive income
$
809
$
350
$
1,118
$
(1,159
)
$
1,118
(1) CONSOLIDATING STATEMENT OF COMPREHENSIVE INCOME (Unaudited) For the six months ended June 30, 2015
(in millions)
TPC
Other
Travelers (1)
Eliminations
Consolidated
Net income
$
1,260
$
500
$
1,645
$
(1,760
)
$
1,645
Other comprehensive income (loss):
Changes in net unrealized gains on investment securities:
Having no credit losses recognized in the consolidated statement of income
(585
)
(312
)
1
—
(896
)
Having credit losses recognized in the consolidated statement of income
(9
)
(1
)
—
—
(10
)
Net changes in benefit plan assets and obligations
1
1
45
—
47
Net changes in unrealized foreign currency translation
(145
)
(35
)
—
—
(180
)
Other comprehensive income (loss) before income taxes and other comprehensive loss of subsidiaries
(738
)
(347
)
46
—
(1,039
)
Income tax expense (benefit)
(232
)
(112
)
16
—
(328
)
Other comprehensive income (loss), net of taxes, before other comprehensive loss of subsidiaries
(506
)
(235
)
30
—
(711
)
Other comprehensive loss of subsidiaries
—
—
(741
)
741
—
Other comprehensive loss
(506
)
(235
)
(711
)
741
(711
)
Comprehensive income
$
754
$
265
$
934
$
(1,019
)
$
934
(1) CONSOLIDATING STATEMENT OF COMPREHENSIVE INCOME (Unaudited) For the six months ended June 30, 2014
(in millions)
TPC
Other
Travelers (1)
Eliminations
Consolidated
Net income
$
1,309
$
532
$
1,735
$
(1,841
)
$
1,735
Other comprehensive income:
Changes in net unrealized gains on investment securities:
Having no credit losses recognized in the consolidated statement of income
750
301
4
—
1,055
Having credit losses recognized in the consolidated statement of income
9
(6
)
—
—
3
Net changes in benefit plan assets and obligations
—
—
30
—
30
Net changes in unrealized foreign currency translation
26
28
—
—
54
Other comprehensive income before income taxes and other comprehensive income of subsidiaries
785
323
34
—
1,142
Income tax expense
272
106
12
—
390
Other comprehensive income, net of taxes, before other comprehensive income of subsidiaries
513
217
22
—
752
Other comprehensive income of subsidiaries
—
—
730
(730
)
—
Other comprehensive income
513
217
752
(730
)
752
Comprehensive income
$
1,822
$
749
$
2,487
$
(2,571
)
$
2,487
(1) </t>
  </si>
  <si>
    <t>Consolidating Balance Sheet (Unaudited) [Table Text Block]</t>
  </si>
  <si>
    <t xml:space="preserve">CONSOLIDATING BALANCE SHEET (Unaudited) At June 30, 2015
(in millions)
TPC
Other
Travelers (1)
Eliminations
Consolidated
Assets
Fixed maturities, available for sale, at fair value (amortized cost $60,103)
$
42,549
$
19,340
$
44
$
—
$
61,933
Equity securities, available for sale, at fair value (cost $573)
224
460
144
—
828
Real estate investments
56
924
—
—
980
Short-term securities
1,798
478
1,648
—
3,924
Other investments
2,628
936
1
—
3,565
Total investments
47,255
22,138
1,837
—
71,230
Cash
184
131
2
—
317
Investment income accrued
451
201
3
—
655
Premiums receivable
4,504
2,260
—
—
6,764
Reinsurance recoverables
5,721
3,244
—
—
8,965
Ceded unearned premiums
690
92
—
—
782
Deferred acquisition costs
1,672
219
—
—
1,891
Deferred taxes
117
55
44
—
216
Contractholder receivables
3,417
1,056
—
—
4,473
Goodwill
2,589
1,005
—
—
3,594
Other intangible assets
202
82
—
—
284
Investment in subsidiaries
—
—
28,057
(28,057
)
—
Other assets
2,170
(32
)
355
—
2,493
Total assets
$
68,972
$
30,451
$
30,298
$
(28,057
)
$
101,664
Liabilities
Claims and claim adjustment expense reserves
$
32,161
$
16,672
$
—
$
—
$
48,833
Unearned premium reserves
8,414
3,739
—
—
12,153
Contractholder payables
3,417
1,056
—
—
4,473
Payables for reinsurance premiums
243
185
—
—
428
Debt
692
—
5,658
—
6,350
Other liabilities
4,145
630
531
—
5,306
Total liabilities
49,072
22,282
6,189
—
77,543
Shareholders’ equity
Common stock (1,750.0 shares authorized; 311.2 shares issued and outstanding)
—
390
22,039
(390
)
22,039
Additional paid-in capital
11,634
6,502
—
(18,136
)
—
Retained earnings
7,711
1,012
28,512
(8,711
)
28,524
Accumulated other comprehensive income
555
265
169
(820
)
169
Treasury stock, at cost (451.5 shares)
—
—
(26,611
)
—
(26,611
)
Total shareholders’ equity
19,900
8,169
24,109
(28,057
)
24,121
Total liabilities and shareholders’ equity
$
68,972
$
30,451
$
30,298
$
(28,057
)
$
101,664
(1) CONSOLIDATING BALANCE SHEET (Unaudited) At December 31, 2014
(in millions)
TPC
Other
Travelers (1)
Eliminations
Consolidated
Assets
Fixed maturities, available for sale, at fair value (amortized cost $60,801)
$
43,401
$
20,043
$
30
$
—
$
63,474
Equity securities, available for sale, at fair value (cost $579)
236
522
141
—
899
Real estate investments
56
882
—
—
938
Short-term securities
2,128
706
1,530
—
4,364
Other investments
2,630
955
1
—
3,586
Total investments
48,451
23,108
1,702
—
73,261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Total assets
$
69,845
$
31,460
$
30,594
$
(28,821
)
$
103,078
Liabilities
Claims and claim adjustment expense reserves
$
32,999
$
16,851
$
—
$
—
$
49,850
Unearned premium reserves
8,201
3,638
—
—
11,839
Contractholder payables
3,306
1,056
—
—
4,362
Payables for reinsurance premiums
194
142
—
—
336
Debt
692
—
5,657
—
6,349
Other liabilities
4,084
1,308
114
—
5,506
Total liabilities
49,476
22,995
5,771
—
78,242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Total shareholders’ equity
20,369
8,465
24,823
(28,821
)
24,836
Total liabilities and shareholders’ equity
$
69,845
$
31,460
$
30,594
$
(28,821
)
$
103,078
(1) </t>
  </si>
  <si>
    <t>Consolidating Statement of Cash Flows (Unaudited) [Table Text Block]</t>
  </si>
  <si>
    <t xml:space="preserve">CONSOLIDATING STATEMENT OF CASH FLOWS (Unaudited) For the six months ended June 30, 2015
(in millions)
TPC
Other
Travelers (1)
Eliminations
Consolidated
Cash flows from operating activities
Net income
$
1,260
$
500
$
1,645
$
(1,760
)
$
1,645
Net adjustments to reconcile net income to net cash provided by (used in) operating activities
(410
)
(520
)
182
(22
)
(770
)
Net cash provided by (used in) operating activities
850
(20
)
1,827
(1,782
)
875
Cash flows from investing activities
Proceeds from maturities of fixed maturities
3,604
1,707
3
—
5,314
Proceeds from sales of investments:
Fixed maturities
710
516
—
—
1,226
Equity securities
11
17
—
—
28
Real estate investments
—
10
—
—
10
Other investments
244
110
—
—
354
Purchases of investments:
Fixed maturities
(4,352
)
(1,869
)
(18
)
—
(6,239
)
Equity securities
(2
)
(19
)
(1
)
—
(22
)
Real estate investments
—
(69
)
—
—
(69
)
Other investments
(222
)
(53
)
—
—
(275
)
Net (purchases) sales of short-term securities
327
224
(118
)
—
433
Securities transactions in course of settlement
190
(7
)
—
—
183
Other
(175
)
(3
)
—
—
(178
)
Net cash provided by (used in) investing activities
335
564
(134
)
—
765
Cash flows from financing activities
Treasury stock acquired — share repurchase authorization
—
—
(1,400
)
—
(1,400
)
Treasury stock acquired — net employee share-based compensation
—
—
(72
)
—
(72
)
Dividends paid to shareholders
—
—
(369
)
—
(369
)
Issuance of common stock — employee share options
—
—
117
—
117
Excess tax benefits from share-based payment arrangements
—
—
31
—
31
Dividends paid to parent company
(1,222
)
(560
)
—
1,782
—
Net cash used in financing activities
(1,222
)
(560
)
(1,693
)
1,782
(1,693
)
Effect of exchange rate changes on cash
—
(4
)
—
—
(4
)
Net decrease in cash
(37
)
(20
)
—
—
(57
)
Cash at beginning of year
221
151
2
—
374
Cash at end of period
$
184
$
131
$
2
$
—
$
317
Supplemental disclosure of cash flow information
Income taxes paid (received)
$
534
$
197
$
(134
)
$
—
$
597
Interest paid
$
24
$
—
$
159
$
—
$
183
(1) CONSOLIDATING STATEMENT OF CASH FLOWS (Unaudited) For the six months ended June 30, 2014
(in millions)
TPC
Other
Travelers (1)
Eliminations
Consolidated
Cash flows from operating activities
Net income
$
1,309
$
532
$
1,735
$
(1,841
)
$
1,735
Net adjustments to reconcile net income to net cash provided by operating activities
(154
)
(317
)
305
(241
)
(407
)
Net cash provided by operating activities
1,155
215
2,040
(2,082
)
1,328
Cash flows from investing activities
Proceeds from maturities of fixed maturities
3,005
1,909
1
—
4,915
Proceeds from sales of investments:
Fixed maturities
415
369
1
—
785
Equity securities
57
34
4
—
95
Real estate investments
—
5
—
—
5
Other investments
196
142
—
—
338
Purchases of investments:
Fixed maturities
(3,399
)
(2,046
)
(4
)
—
(5,449
)
Equity securities
(3
)
(32
)
(5
)
—
(40
)
Real estate investments
(21
)
(15
)
—
—
(36
)
Other investments
(154
)
(72
)
—
—
(226
)
Net sales (purchases) of short-term securities
347
(47
)
(240
)
—
60
Securities transactions in course of settlement
113
91
—
—
204
Acquisition, net of cash acquired
(9
)
(3
)
—
—
(12
)
Other
(147
)
(5
)
—
—
(152
)
Net cash provided by (used in) investing activities
400
330
(243
)
—
487
Cash flows from financing activities
Treasury stock acquired — share repurchase authorization
—
—
(1,525
)
—
(1,525
)
Treasury stock acquired — net employee share-based compensation
—
—
(55
)
—
(55
)
Dividends paid to shareholders
—
—
(365
)
—
(365
)
Issuance of common stock — employee share options
—
—
122
—
122
Excess tax benefits from share-based payment arrangements
—
—
24
—
24
Dividends paid to parent company
(1,525
)
(557
)
—
2,082
—
Net cash used in financing activities
(1,525
)
(557
)
(1,799
)
2,082
(1,799
)
Effect of exchange rate changes on cash
—
1
—
—
1
Net increase (decrease) in cash
30
(11
)
(2
)
—
17
Cash at beginning of year
137
154
3
—
294
Cash at end of period
$
167
$
143
$
1
$
—
$
311
Supplemental disclosure of cash flow information
Income taxes paid (received)
$
570
$
205
$
(48
)
$
—
$
727
Interest paid
$
24
$
—
$
159
$
—
$
183
(1) </t>
  </si>
  <si>
    <t>Basis of Presentation and Accounting Policies (details)</t>
  </si>
  <si>
    <t>Jun. 30, 2015item</t>
  </si>
  <si>
    <t>Number of reportable business segments</t>
  </si>
  <si>
    <t>Segment Information (details) - USD ($) $ in Millions</t>
  </si>
  <si>
    <t>Segment reporting information</t>
  </si>
  <si>
    <t>Operating income (loss)</t>
  </si>
  <si>
    <t>Net realized investment gains, net of tax</t>
  </si>
  <si>
    <t>Reportable Segments [Member]</t>
  </si>
  <si>
    <t>Total operating revenues</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Interest Expense &amp; 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t>
  </si>
  <si>
    <t>Investments (details) - Investment Information - USD ($) $ in Millions</t>
  </si>
  <si>
    <t>Investment disclosure details</t>
  </si>
  <si>
    <t>Fixed maturities, amortized cost</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total</t>
  </si>
  <si>
    <t>Impairment charges included in net realized investment gains in the consolidated statement of income</t>
  </si>
  <si>
    <t>Maxiumum [Member]</t>
  </si>
  <si>
    <t>Unrealized investment losses for securities for which fair value is less than 80% of amortized cost, as a percentage of the combined fixed maturity and equity security portfolios on a pretax basis</t>
  </si>
  <si>
    <t>1.00%</t>
  </si>
  <si>
    <t>Unrealized investment losses for securities for which fair value is less than 80% of amortized cost, as a percentage of shareholders' equity on an after-tax basis</t>
  </si>
  <si>
    <t>Fixed maturities [Member]</t>
  </si>
  <si>
    <t>Gross unrealized gains</t>
  </si>
  <si>
    <t>Gross unrealized losses</t>
  </si>
  <si>
    <t>Gross realized gains</t>
  </si>
  <si>
    <t>Gross realized losses</t>
  </si>
  <si>
    <t>Cumulative credit component of other-than-temporary impairments (OTTI) on fixed maturities recognized in the consolidated statement of income for which a portion of the OTTI was recognized in other comprehensive income for fixed maturities held</t>
  </si>
  <si>
    <t>Fixed maturities [Member] | Maxiumum [Member]</t>
  </si>
  <si>
    <t>Cumulative credit component of other-than-temporary impairments (OTTI) on fixed maturities recognized in the consolidated statement of income for which a portion of the OTTI was recognized in other comprehensive income for fixed maturities held, as a percentage of the fixed maturity portfolio on a pretax basis</t>
  </si>
  <si>
    <t>Cumulative credit component of other-than-temporary impairments (OTTI) on fixed maturities recognized in the consolidated statement of income for which a portion of the OTTI was recognized in other comprehensive income for fixed maturities held, as a percentage of shareholders' equity on an after-tax basis</t>
  </si>
  <si>
    <t>U.S. Treasury securities and obligations of U.S. government and government agencies and authorities [Member]</t>
  </si>
  <si>
    <t>Obligations of states, municipalities and political subdivisions [Member]</t>
  </si>
  <si>
    <t>Obligations of states, municipalities and political subdivisions, pre-refunded [Member]</t>
  </si>
  <si>
    <t>Obligations of states, municipalities and political subdivisions, all other (not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Percent of debt, including commercial paper, for which a pricing service estimates fair value</t>
  </si>
  <si>
    <t>100.00%</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Equity securities [Member] | Level 3 [Member]</t>
  </si>
  <si>
    <t>Public common stock [Member] | Level 1 [Member]</t>
  </si>
  <si>
    <t>Public common stock [Member] | Level 3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 USD ($) $ in Millions</t>
  </si>
  <si>
    <t>Financial Instruments</t>
  </si>
  <si>
    <t>Fair Value [Member]</t>
  </si>
  <si>
    <t>Commercial paper amount</t>
  </si>
  <si>
    <t>Fair Value [Member] | Level 1 [Member]</t>
  </si>
  <si>
    <t>Fair Value [Member] | Level 2 [Member]</t>
  </si>
  <si>
    <t>Fair Value [Member] | Level 3 [Member]</t>
  </si>
  <si>
    <t>Carrying Value [Member]</t>
  </si>
  <si>
    <t>Goodwill (details) - USD ($) $ in Millions</t>
  </si>
  <si>
    <t>Goodwill by segment</t>
  </si>
  <si>
    <t>Other [Member]</t>
  </si>
  <si>
    <t>Goodwill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remainder of 2015</t>
  </si>
  <si>
    <t>Estimated intangible asset amortization expense, 2016</t>
  </si>
  <si>
    <t>Estimated intangible asset amortization expense, 2017</t>
  </si>
  <si>
    <t>Estimated intangible asset amortization expense, 2018</t>
  </si>
  <si>
    <t>Estimated intangible asset amortization expense, 2019</t>
  </si>
  <si>
    <t>Customer-related [Member]</t>
  </si>
  <si>
    <t>Fair value adjustment on claims and claim adjustment expense reserves, reinsurance recoverables and other contract-related intangibles [Member]</t>
  </si>
  <si>
    <t>Goodwill (details) - Total Intangibles - USD ($) $ in Millions</t>
  </si>
  <si>
    <t>Intangible assets not subject to amortization</t>
  </si>
  <si>
    <t>Total other intangible assets, gross carrying amount</t>
  </si>
  <si>
    <t>Total other intangible assets, accumulated amortization</t>
  </si>
  <si>
    <t>Total other intangible assets, net</t>
  </si>
  <si>
    <t>Other Comprehensive Income and Accumulated Other Comprehensive Income (details) - USD ($) $ in Millions</t>
  </si>
  <si>
    <t>Accumulated other comprehensive income [Roll Forward]</t>
  </si>
  <si>
    <t>Balance, beginning of year</t>
  </si>
  <si>
    <t>Other comprehensive income (loss) before reclassifications</t>
  </si>
  <si>
    <t>Amounts reclassified from accumulated other comprehensive income</t>
  </si>
  <si>
    <t>Balance, end of period</t>
  </si>
  <si>
    <t>Income tax expense (benefit), other comprehensive income (loss)</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Common Share Repurchases (details) - USD ($) $ / shares in Units, $ in Millions</t>
  </si>
  <si>
    <t>Apr. 21, 2015</t>
  </si>
  <si>
    <t>Repurchase activity</t>
  </si>
  <si>
    <t>Shares acquired to cover tax withholding costs and exercise costs</t>
  </si>
  <si>
    <t>Board of Directors Approved Repurchase Authorization [Member]</t>
  </si>
  <si>
    <t>Number of shares repurchased (in shares)</t>
  </si>
  <si>
    <t>Cost of shares repurchased</t>
  </si>
  <si>
    <t>Average cost per share</t>
  </si>
  <si>
    <t>Remaining capacity under share repurchase authorization</t>
  </si>
  <si>
    <t>Additional share repurchase authorization</t>
  </si>
  <si>
    <t>Net shares acquired related to employee share-based compensation plans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 USD ($) $ / shares in Units, $ in Millions</t>
  </si>
  <si>
    <t>12 Months Ended</t>
  </si>
  <si>
    <t>Stock options vested at end of period, number (in shares)</t>
  </si>
  <si>
    <t>Stock options vested at end of period, weighted average exercise price (per share)</t>
  </si>
  <si>
    <t>Stock options vested at end of period, weighted average contractual life remaining</t>
  </si>
  <si>
    <t>6 years 3 months 18 day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4 years 10 months 24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t>
  </si>
  <si>
    <t>1 year 8 months 12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net actuarial (gain) loss</t>
  </si>
  <si>
    <t>Net periodic benefit cost</t>
  </si>
  <si>
    <t>Postretirement Benefit Plans [Member]</t>
  </si>
  <si>
    <t>Net periodic benefit cost, amortization of unrecognized prior service benefit</t>
  </si>
  <si>
    <t>Contingencies, Commitments and Guarantees (details) - USD ($) $ in Millions</t>
  </si>
  <si>
    <t>Contingencies and Commitments disclosure</t>
  </si>
  <si>
    <t>Unfunded commitments to private equity limited partnerships and real estate partnerships</t>
  </si>
  <si>
    <t>Contingencies, Commitments and Guarantees (details) - Loss Contingencies - Asbestos Direct Action Litigation [Member] $ in Millions</t>
  </si>
  <si>
    <t>1 Months Ended</t>
  </si>
  <si>
    <t>Jan. 31, 2015USD ($)</t>
  </si>
  <si>
    <t>Loss Contingencies</t>
  </si>
  <si>
    <t>Settlement amount</t>
  </si>
  <si>
    <t>Total settlement amount</t>
  </si>
  <si>
    <t>Interest related to settlement award</t>
  </si>
  <si>
    <t>Contingencies, Commitments and Guarantees (details) - Gain Contingencies - United States Fidelity &amp; Guaranty Company v. American Re-Insurance Company, et al. [Member] $ in Millions</t>
  </si>
  <si>
    <t>58 Months Ended</t>
  </si>
  <si>
    <t>Jun. 30, 2015USD ($)item</t>
  </si>
  <si>
    <t>Aug. 17, 2010item</t>
  </si>
  <si>
    <t>Gain Contingencies</t>
  </si>
  <si>
    <t>Number of other reinsurers beside American Re against which judgment was entered in a reinsurance dispute | item</t>
  </si>
  <si>
    <t>Annual interest rate accruing on judgment not yet paid</t>
  </si>
  <si>
    <t>9.00%</t>
  </si>
  <si>
    <t>Number of discrete issues modified in part by the summary judgment in reinsurance dispute | item</t>
  </si>
  <si>
    <t>Contingencies, Commitments and Guarantees (details) - Guarantees $ in Millions</t>
  </si>
  <si>
    <t>Jun. 30, 2015USD ($)</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PC that are unconditionally guaranteed by The Travelers Companies, Inc.</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t>
  </si>
  <si>
    <t>Other-than-temporary impairment gains (losses) recognized in OCI</t>
  </si>
  <si>
    <t>Reportable Legal Entities [Member] | TPC [Member]</t>
  </si>
  <si>
    <t>Reportable Legal Entities [Member] | Other Subsidiaries [Member]</t>
  </si>
  <si>
    <t>Reportable Legal Entities [Member] | Travelers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used in)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purchases) sales of short-term securities</t>
  </si>
  <si>
    <t>Income taxes paid (received)</t>
  </si>
  <si>
    <t>Dividends paid to parent compan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11205624</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5931</v>
      </c>
      <c r="D4" s="7" t="n">
        <v>5928</v>
      </c>
      <c r="E4" s="7" t="n">
        <v>11819</v>
      </c>
      <c r="F4" s="7" t="n">
        <v>11751</v>
      </c>
    </row>
    <row r="5" spans="1:6">
      <c r="A5" s="4" t="s">
        <v>32</v>
      </c>
      <c r="C5" s="5" t="n">
        <v>632</v>
      </c>
      <c r="D5" s="5" t="n">
        <v>695</v>
      </c>
      <c r="E5" s="5" t="n">
        <v>1224</v>
      </c>
      <c r="F5" s="5" t="n">
        <v>1431</v>
      </c>
    </row>
    <row r="6" spans="1:6">
      <c r="A6" s="4" t="s">
        <v>33</v>
      </c>
      <c r="C6" s="5" t="n">
        <v>111</v>
      </c>
      <c r="D6" s="5" t="n">
        <v>112</v>
      </c>
      <c r="E6" s="5" t="n">
        <v>222</v>
      </c>
      <c r="F6" s="5" t="n">
        <v>219</v>
      </c>
    </row>
    <row r="7" spans="1:6">
      <c r="A7" s="4" t="s">
        <v>34</v>
      </c>
      <c r="B7" s="4" t="s">
        <v>35</v>
      </c>
      <c r="C7" s="5" t="n">
        <v>10</v>
      </c>
      <c r="D7" s="5" t="n">
        <v>16</v>
      </c>
      <c r="E7" s="5" t="n">
        <v>20</v>
      </c>
      <c r="F7" s="5" t="n">
        <v>17</v>
      </c>
    </row>
    <row r="8" spans="1:6">
      <c r="A8" s="4" t="s">
        <v>36</v>
      </c>
      <c r="C8" s="5" t="n">
        <v>22</v>
      </c>
      <c r="D8" s="5" t="n">
        <v>34</v>
      </c>
      <c r="E8" s="5" t="n">
        <v>47</v>
      </c>
      <c r="F8" s="5" t="n">
        <v>75</v>
      </c>
    </row>
    <row r="9" spans="1:6">
      <c r="A9" s="4" t="s">
        <v>37</v>
      </c>
      <c r="C9" s="5" t="n">
        <v>6706</v>
      </c>
      <c r="D9" s="5" t="n">
        <v>6785</v>
      </c>
      <c r="E9" s="5" t="n">
        <v>13332</v>
      </c>
      <c r="F9" s="5" t="n">
        <v>13493</v>
      </c>
    </row>
    <row r="10" spans="1:6">
      <c r="A10" s="3" t="s">
        <v>38</v>
      </c>
    </row>
    <row r="11" spans="1:6">
      <c r="A11" s="4" t="s">
        <v>39</v>
      </c>
      <c r="C11" s="5" t="n">
        <v>3547</v>
      </c>
      <c r="D11" s="5" t="n">
        <v>3826</v>
      </c>
      <c r="E11" s="5" t="n">
        <v>6978</v>
      </c>
      <c r="F11" s="5" t="n">
        <v>7141</v>
      </c>
    </row>
    <row r="12" spans="1:6">
      <c r="A12" s="4" t="s">
        <v>40</v>
      </c>
      <c r="C12" s="5" t="n">
        <v>963</v>
      </c>
      <c r="D12" s="5" t="n">
        <v>965</v>
      </c>
      <c r="E12" s="5" t="n">
        <v>1926</v>
      </c>
      <c r="F12" s="5" t="n">
        <v>1915</v>
      </c>
    </row>
    <row r="13" spans="1:6">
      <c r="A13" s="4" t="s">
        <v>41</v>
      </c>
      <c r="C13" s="5" t="n">
        <v>1028</v>
      </c>
      <c r="D13" s="5" t="n">
        <v>1001</v>
      </c>
      <c r="E13" s="5" t="n">
        <v>2020</v>
      </c>
      <c r="F13" s="5" t="n">
        <v>1882</v>
      </c>
    </row>
    <row r="14" spans="1:6">
      <c r="A14" s="4" t="s">
        <v>42</v>
      </c>
      <c r="C14" s="5" t="n">
        <v>92</v>
      </c>
      <c r="D14" s="5" t="n">
        <v>92</v>
      </c>
      <c r="E14" s="5" t="n">
        <v>184</v>
      </c>
      <c r="F14" s="5" t="n">
        <v>184</v>
      </c>
    </row>
    <row r="15" spans="1:6">
      <c r="A15" s="4" t="s">
        <v>43</v>
      </c>
      <c r="C15" s="5" t="n">
        <v>5630</v>
      </c>
      <c r="D15" s="5" t="n">
        <v>5884</v>
      </c>
      <c r="E15" s="5" t="n">
        <v>11108</v>
      </c>
      <c r="F15" s="5" t="n">
        <v>11122</v>
      </c>
    </row>
    <row r="16" spans="1:6">
      <c r="A16" s="4" t="s">
        <v>44</v>
      </c>
      <c r="C16" s="5" t="n">
        <v>1076</v>
      </c>
      <c r="D16" s="5" t="n">
        <v>901</v>
      </c>
      <c r="E16" s="5" t="n">
        <v>2224</v>
      </c>
      <c r="F16" s="5" t="n">
        <v>2371</v>
      </c>
    </row>
    <row r="17" spans="1:6">
      <c r="A17" s="4" t="s">
        <v>45</v>
      </c>
      <c r="C17" s="5" t="n">
        <v>264</v>
      </c>
      <c r="D17" s="5" t="n">
        <v>218</v>
      </c>
      <c r="E17" s="5" t="n">
        <v>579</v>
      </c>
      <c r="F17" s="5" t="n">
        <v>636</v>
      </c>
    </row>
    <row r="18" spans="1:6">
      <c r="A18" s="4" t="s">
        <v>46</v>
      </c>
      <c r="C18" s="7" t="n">
        <v>812</v>
      </c>
      <c r="D18" s="7" t="n">
        <v>683</v>
      </c>
      <c r="E18" s="7" t="n">
        <v>1645</v>
      </c>
      <c r="F18" s="7" t="n">
        <v>1735</v>
      </c>
    </row>
    <row r="19" spans="1:6">
      <c r="A19" s="3" t="s">
        <v>47</v>
      </c>
    </row>
    <row r="20" spans="1:6">
      <c r="A20" s="4" t="s">
        <v>48</v>
      </c>
      <c r="C20" s="8" t="n">
        <v>2.56</v>
      </c>
      <c r="D20" s="8" t="n">
        <v>1.98</v>
      </c>
      <c r="E20" s="8" t="n">
        <v>5.14</v>
      </c>
      <c r="F20" s="8" t="n">
        <v>4.97</v>
      </c>
    </row>
    <row r="21" spans="1:6">
      <c r="A21" s="4" t="s">
        <v>49</v>
      </c>
      <c r="C21" s="8" t="n">
        <v>2.53</v>
      </c>
      <c r="D21" s="8" t="n">
        <v>1.95</v>
      </c>
      <c r="E21" s="8" t="n">
        <v>5.08</v>
      </c>
      <c r="F21" s="8" t="n">
        <v>4.91</v>
      </c>
    </row>
    <row r="22" spans="1:6">
      <c r="A22" s="3" t="s">
        <v>50</v>
      </c>
    </row>
    <row r="23" spans="1:6">
      <c r="A23" s="4" t="s">
        <v>48</v>
      </c>
      <c r="C23" s="9" t="n">
        <v>314.8</v>
      </c>
      <c r="D23" s="5" t="n">
        <v>343</v>
      </c>
      <c r="E23" s="9" t="n">
        <v>317.7</v>
      </c>
      <c r="F23" s="9" t="n">
        <v>346.9</v>
      </c>
    </row>
    <row r="24" spans="1:6">
      <c r="A24" s="4" t="s">
        <v>49</v>
      </c>
      <c r="C24" s="5" t="n">
        <v>318</v>
      </c>
      <c r="D24" s="9" t="n">
        <v>346.7</v>
      </c>
      <c r="E24" s="9" t="n">
        <v>321.2</v>
      </c>
      <c r="F24" s="9" t="n">
        <v>350.5</v>
      </c>
    </row>
    <row r="25" spans="1:6">
      <c r="A25" s="4" t="s">
        <v>51</v>
      </c>
      <c r="C25" s="8" t="n">
        <v>0.61</v>
      </c>
      <c r="D25" s="8" t="n">
        <v>0.55</v>
      </c>
      <c r="E25" s="8" t="n">
        <v>1.16</v>
      </c>
      <c r="F25" s="8" t="n">
        <v>1.05</v>
      </c>
    </row>
    <row r="26" spans="1:6">
      <c r="A26" t="n"/>
    </row>
    <row r="27" spans="1:6">
      <c r="A27" s="4" t="s">
        <v>35</v>
      </c>
      <c r="B27" s="4" t="s">
        <v>5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3" t="s">
        <v>54</v>
      </c>
    </row>
    <row r="4" spans="1:5">
      <c r="A4" s="4" t="s">
        <v>55</v>
      </c>
      <c r="B4" s="7" t="n">
        <v>-8</v>
      </c>
      <c r="C4" s="7" t="n">
        <v>-1</v>
      </c>
      <c r="D4" s="7" t="n">
        <v>-12</v>
      </c>
      <c r="E4" s="7" t="n">
        <v>-8</v>
      </c>
    </row>
    <row r="5" spans="1:5">
      <c r="A5" s="4" t="s">
        <v>56</v>
      </c>
      <c r="B5" s="5" t="n">
        <v>-6</v>
      </c>
      <c r="C5" s="5" t="n">
        <v>-1</v>
      </c>
      <c r="D5" s="5" t="n">
        <v>-9</v>
      </c>
      <c r="E5" s="5" t="n">
        <v>-10</v>
      </c>
    </row>
    <row r="6" spans="1:5">
      <c r="A6" s="4" t="s">
        <v>57</v>
      </c>
      <c r="B6" s="7" t="n">
        <v>-2</v>
      </c>
      <c r="C6" s="7" t="n">
        <v>0</v>
      </c>
      <c r="D6" s="7" t="n">
        <v>-3</v>
      </c>
      <c r="E6"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r="1" spans="1:2">
      <c r="A1" s="1" t="s">
        <v>268</v>
      </c>
      <c r="B1" s="2" t="s">
        <v>1</v>
      </c>
    </row>
    <row r="2" spans="1:2">
      <c r="B2" s="2" t="s">
        <v>269</v>
      </c>
    </row>
    <row r="3" spans="1:2">
      <c r="A3" s="3" t="s">
        <v>165</v>
      </c>
    </row>
    <row r="4" spans="1:2">
      <c r="A4" s="4" t="s">
        <v>270</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1</v>
      </c>
      <c r="C1" s="2" t="s">
        <v>28</v>
      </c>
      <c r="E1" s="2" t="s">
        <v>1</v>
      </c>
    </row>
    <row r="2" spans="1:6">
      <c r="C2" s="2" t="s">
        <v>2</v>
      </c>
      <c r="D2" s="2" t="s">
        <v>29</v>
      </c>
      <c r="E2" s="2" t="s">
        <v>2</v>
      </c>
      <c r="F2" s="2" t="s">
        <v>29</v>
      </c>
    </row>
    <row r="3" spans="1:6">
      <c r="A3" s="3" t="s">
        <v>272</v>
      </c>
    </row>
    <row r="4" spans="1:6">
      <c r="A4" s="4" t="s">
        <v>31</v>
      </c>
      <c r="C4" s="7" t="n">
        <v>5931</v>
      </c>
      <c r="D4" s="7" t="n">
        <v>5928</v>
      </c>
      <c r="E4" s="7" t="n">
        <v>11819</v>
      </c>
      <c r="F4" s="7" t="n">
        <v>11751</v>
      </c>
    </row>
    <row r="5" spans="1:6">
      <c r="A5" s="4" t="s">
        <v>32</v>
      </c>
      <c r="C5" s="5" t="n">
        <v>632</v>
      </c>
      <c r="D5" s="5" t="n">
        <v>695</v>
      </c>
      <c r="E5" s="5" t="n">
        <v>1224</v>
      </c>
      <c r="F5" s="5" t="n">
        <v>1431</v>
      </c>
    </row>
    <row r="6" spans="1:6">
      <c r="A6" s="4" t="s">
        <v>33</v>
      </c>
      <c r="C6" s="5" t="n">
        <v>111</v>
      </c>
      <c r="D6" s="5" t="n">
        <v>112</v>
      </c>
      <c r="E6" s="5" t="n">
        <v>222</v>
      </c>
      <c r="F6" s="5" t="n">
        <v>219</v>
      </c>
    </row>
    <row r="7" spans="1:6">
      <c r="A7" s="4" t="s">
        <v>36</v>
      </c>
      <c r="C7" s="5" t="n">
        <v>22</v>
      </c>
      <c r="D7" s="5" t="n">
        <v>34</v>
      </c>
      <c r="E7" s="5" t="n">
        <v>47</v>
      </c>
      <c r="F7" s="5" t="n">
        <v>75</v>
      </c>
    </row>
    <row r="8" spans="1:6">
      <c r="A8" s="4" t="s">
        <v>273</v>
      </c>
      <c r="C8" s="5" t="n">
        <v>806</v>
      </c>
      <c r="D8" s="5" t="n">
        <v>673</v>
      </c>
      <c r="E8" s="5" t="n">
        <v>1633</v>
      </c>
      <c r="F8" s="5" t="n">
        <v>1725</v>
      </c>
    </row>
    <row r="9" spans="1:6">
      <c r="A9" s="4" t="s">
        <v>34</v>
      </c>
      <c r="B9" s="4" t="s">
        <v>35</v>
      </c>
      <c r="C9" s="5" t="n">
        <v>10</v>
      </c>
      <c r="D9" s="5" t="n">
        <v>16</v>
      </c>
      <c r="E9" s="5" t="n">
        <v>20</v>
      </c>
      <c r="F9" s="5" t="n">
        <v>17</v>
      </c>
    </row>
    <row r="10" spans="1:6">
      <c r="A10" s="4" t="s">
        <v>37</v>
      </c>
      <c r="C10" s="5" t="n">
        <v>6706</v>
      </c>
      <c r="D10" s="5" t="n">
        <v>6785</v>
      </c>
      <c r="E10" s="5" t="n">
        <v>13332</v>
      </c>
      <c r="F10" s="5" t="n">
        <v>13493</v>
      </c>
    </row>
    <row r="11" spans="1:6">
      <c r="A11" s="4" t="s">
        <v>274</v>
      </c>
      <c r="C11" s="5" t="n">
        <v>6</v>
      </c>
      <c r="D11" s="5" t="n">
        <v>10</v>
      </c>
      <c r="E11" s="5" t="n">
        <v>12</v>
      </c>
      <c r="F11" s="5" t="n">
        <v>10</v>
      </c>
    </row>
    <row r="12" spans="1:6">
      <c r="A12" s="4" t="s">
        <v>46</v>
      </c>
      <c r="C12" s="5" t="n">
        <v>812</v>
      </c>
      <c r="D12" s="5" t="n">
        <v>683</v>
      </c>
      <c r="E12" s="5" t="n">
        <v>1645</v>
      </c>
      <c r="F12" s="5" t="n">
        <v>1735</v>
      </c>
    </row>
    <row r="13" spans="1:6">
      <c r="A13" s="4" t="s">
        <v>275</v>
      </c>
    </row>
    <row r="14" spans="1:6">
      <c r="A14" s="3" t="s">
        <v>272</v>
      </c>
    </row>
    <row r="15" spans="1:6">
      <c r="A15" s="4" t="s">
        <v>31</v>
      </c>
      <c r="C15" s="5" t="n">
        <v>5931</v>
      </c>
      <c r="D15" s="5" t="n">
        <v>5928</v>
      </c>
      <c r="E15" s="5" t="n">
        <v>11819</v>
      </c>
      <c r="F15" s="5" t="n">
        <v>11751</v>
      </c>
    </row>
    <row r="16" spans="1:6">
      <c r="A16" s="4" t="s">
        <v>32</v>
      </c>
      <c r="C16" s="5" t="n">
        <v>632</v>
      </c>
      <c r="D16" s="5" t="n">
        <v>695</v>
      </c>
      <c r="E16" s="5" t="n">
        <v>1224</v>
      </c>
      <c r="F16" s="5" t="n">
        <v>1431</v>
      </c>
    </row>
    <row r="17" spans="1:6">
      <c r="A17" s="4" t="s">
        <v>33</v>
      </c>
      <c r="C17" s="5" t="n">
        <v>111</v>
      </c>
      <c r="D17" s="5" t="n">
        <v>112</v>
      </c>
      <c r="E17" s="5" t="n">
        <v>222</v>
      </c>
      <c r="F17" s="5" t="n">
        <v>219</v>
      </c>
    </row>
    <row r="18" spans="1:6">
      <c r="A18" s="4" t="s">
        <v>36</v>
      </c>
      <c r="C18" s="5" t="n">
        <v>22</v>
      </c>
      <c r="D18" s="5" t="n">
        <v>33</v>
      </c>
      <c r="E18" s="5" t="n">
        <v>47</v>
      </c>
      <c r="F18" s="5" t="n">
        <v>75</v>
      </c>
    </row>
    <row r="19" spans="1:6">
      <c r="A19" s="4" t="s">
        <v>276</v>
      </c>
      <c r="C19" s="5" t="n">
        <v>6696</v>
      </c>
      <c r="D19" s="5" t="n">
        <v>6768</v>
      </c>
      <c r="E19" s="5" t="n">
        <v>13312</v>
      </c>
      <c r="F19" s="5" t="n">
        <v>13476</v>
      </c>
    </row>
    <row r="20" spans="1:6">
      <c r="A20" s="4" t="s">
        <v>273</v>
      </c>
      <c r="C20" s="5" t="n">
        <v>868</v>
      </c>
      <c r="D20" s="5" t="n">
        <v>738</v>
      </c>
      <c r="E20" s="5" t="n">
        <v>1759</v>
      </c>
      <c r="F20" s="5" t="n">
        <v>1854</v>
      </c>
    </row>
    <row r="21" spans="1:6">
      <c r="A21" s="4" t="s">
        <v>277</v>
      </c>
    </row>
    <row r="22" spans="1:6">
      <c r="A22" s="3" t="s">
        <v>272</v>
      </c>
    </row>
    <row r="23" spans="1:6">
      <c r="A23" s="4" t="s">
        <v>31</v>
      </c>
      <c r="C23" s="5" t="n">
        <v>3609</v>
      </c>
      <c r="D23" s="5" t="n">
        <v>3631</v>
      </c>
      <c r="E23" s="5" t="n">
        <v>7229</v>
      </c>
      <c r="F23" s="5" t="n">
        <v>7189</v>
      </c>
    </row>
    <row r="24" spans="1:6">
      <c r="A24" s="4" t="s">
        <v>32</v>
      </c>
      <c r="C24" s="5" t="n">
        <v>487</v>
      </c>
      <c r="D24" s="5" t="n">
        <v>539</v>
      </c>
      <c r="E24" s="5" t="n">
        <v>941</v>
      </c>
      <c r="F24" s="5" t="n">
        <v>1109</v>
      </c>
    </row>
    <row r="25" spans="1:6">
      <c r="A25" s="4" t="s">
        <v>33</v>
      </c>
      <c r="C25" s="5" t="n">
        <v>111</v>
      </c>
      <c r="D25" s="5" t="n">
        <v>112</v>
      </c>
      <c r="E25" s="5" t="n">
        <v>222</v>
      </c>
      <c r="F25" s="5" t="n">
        <v>219</v>
      </c>
    </row>
    <row r="26" spans="1:6">
      <c r="A26" s="4" t="s">
        <v>36</v>
      </c>
      <c r="C26" s="5" t="n">
        <v>5</v>
      </c>
      <c r="D26" s="5" t="n">
        <v>10</v>
      </c>
      <c r="E26" s="5" t="n">
        <v>13</v>
      </c>
      <c r="F26" s="5" t="n">
        <v>22</v>
      </c>
    </row>
    <row r="27" spans="1:6">
      <c r="A27" s="4" t="s">
        <v>276</v>
      </c>
      <c r="C27" s="5" t="n">
        <v>4212</v>
      </c>
      <c r="D27" s="5" t="n">
        <v>4292</v>
      </c>
      <c r="E27" s="5" t="n">
        <v>8405</v>
      </c>
      <c r="F27" s="5" t="n">
        <v>8539</v>
      </c>
    </row>
    <row r="28" spans="1:6">
      <c r="A28" s="4" t="s">
        <v>273</v>
      </c>
      <c r="C28" s="5" t="n">
        <v>543</v>
      </c>
      <c r="D28" s="5" t="n">
        <v>471</v>
      </c>
      <c r="E28" s="5" t="n">
        <v>1058</v>
      </c>
      <c r="F28" s="5" t="n">
        <v>1165</v>
      </c>
    </row>
    <row r="29" spans="1:6">
      <c r="A29" s="4" t="s">
        <v>278</v>
      </c>
    </row>
    <row r="30" spans="1:6">
      <c r="A30" s="3" t="s">
        <v>272</v>
      </c>
    </row>
    <row r="31" spans="1:6">
      <c r="A31" s="4" t="s">
        <v>31</v>
      </c>
      <c r="C31" s="5" t="n">
        <v>3138</v>
      </c>
      <c r="D31" s="5" t="n">
        <v>3067</v>
      </c>
      <c r="E31" s="5" t="n">
        <v>6267</v>
      </c>
      <c r="F31" s="5" t="n">
        <v>6083</v>
      </c>
    </row>
    <row r="32" spans="1:6">
      <c r="A32" s="4" t="s">
        <v>279</v>
      </c>
    </row>
    <row r="33" spans="1:6">
      <c r="A33" s="3" t="s">
        <v>272</v>
      </c>
    </row>
    <row r="34" spans="1:6">
      <c r="A34" s="4" t="s">
        <v>31</v>
      </c>
      <c r="C34" s="5" t="n">
        <v>957</v>
      </c>
      <c r="D34" s="5" t="n">
        <v>923</v>
      </c>
      <c r="E34" s="5" t="n">
        <v>1919</v>
      </c>
      <c r="F34" s="5" t="n">
        <v>1831</v>
      </c>
    </row>
    <row r="35" spans="1:6">
      <c r="A35" s="4" t="s">
        <v>280</v>
      </c>
    </row>
    <row r="36" spans="1:6">
      <c r="A36" s="3" t="s">
        <v>272</v>
      </c>
    </row>
    <row r="37" spans="1:6">
      <c r="A37" s="4" t="s">
        <v>31</v>
      </c>
      <c r="C37" s="5" t="n">
        <v>477</v>
      </c>
      <c r="D37" s="5" t="n">
        <v>473</v>
      </c>
      <c r="E37" s="5" t="n">
        <v>946</v>
      </c>
      <c r="F37" s="5" t="n">
        <v>941</v>
      </c>
    </row>
    <row r="38" spans="1:6">
      <c r="A38" s="4" t="s">
        <v>281</v>
      </c>
    </row>
    <row r="39" spans="1:6">
      <c r="A39" s="3" t="s">
        <v>272</v>
      </c>
    </row>
    <row r="40" spans="1:6">
      <c r="A40" s="4" t="s">
        <v>31</v>
      </c>
      <c r="C40" s="5" t="n">
        <v>442</v>
      </c>
      <c r="D40" s="5" t="n">
        <v>440</v>
      </c>
      <c r="E40" s="5" t="n">
        <v>883</v>
      </c>
      <c r="F40" s="5" t="n">
        <v>868</v>
      </c>
    </row>
    <row r="41" spans="1:6">
      <c r="A41" s="4" t="s">
        <v>282</v>
      </c>
    </row>
    <row r="42" spans="1:6">
      <c r="A42" s="3" t="s">
        <v>272</v>
      </c>
    </row>
    <row r="43" spans="1:6">
      <c r="A43" s="4" t="s">
        <v>31</v>
      </c>
      <c r="C43" s="5" t="n">
        <v>473</v>
      </c>
      <c r="D43" s="5" t="n">
        <v>457</v>
      </c>
      <c r="E43" s="5" t="n">
        <v>945</v>
      </c>
      <c r="F43" s="5" t="n">
        <v>904</v>
      </c>
    </row>
    <row r="44" spans="1:6">
      <c r="A44" s="4" t="s">
        <v>283</v>
      </c>
    </row>
    <row r="45" spans="1:6">
      <c r="A45" s="3" t="s">
        <v>272</v>
      </c>
    </row>
    <row r="46" spans="1:6">
      <c r="A46" s="4" t="s">
        <v>31</v>
      </c>
      <c r="C46" s="5" t="n">
        <v>779</v>
      </c>
      <c r="D46" s="5" t="n">
        <v>763</v>
      </c>
      <c r="E46" s="5" t="n">
        <v>1554</v>
      </c>
      <c r="F46" s="5" t="n">
        <v>1518</v>
      </c>
    </row>
    <row r="47" spans="1:6">
      <c r="A47" s="4" t="s">
        <v>284</v>
      </c>
    </row>
    <row r="48" spans="1:6">
      <c r="A48" s="3" t="s">
        <v>272</v>
      </c>
    </row>
    <row r="49" spans="1:6">
      <c r="A49" s="4" t="s">
        <v>31</v>
      </c>
      <c r="C49" s="5" t="n">
        <v>10</v>
      </c>
      <c r="D49" s="5" t="n">
        <v>11</v>
      </c>
      <c r="E49" s="5" t="n">
        <v>20</v>
      </c>
      <c r="F49" s="5" t="n">
        <v>21</v>
      </c>
    </row>
    <row r="50" spans="1:6">
      <c r="A50" s="4" t="s">
        <v>285</v>
      </c>
    </row>
    <row r="51" spans="1:6">
      <c r="A51" s="3" t="s">
        <v>272</v>
      </c>
    </row>
    <row r="52" spans="1:6">
      <c r="A52" s="4" t="s">
        <v>31</v>
      </c>
      <c r="C52" s="5" t="n">
        <v>471</v>
      </c>
      <c r="D52" s="5" t="n">
        <v>564</v>
      </c>
      <c r="E52" s="5" t="n">
        <v>962</v>
      </c>
      <c r="F52" s="5" t="n">
        <v>1106</v>
      </c>
    </row>
    <row r="53" spans="1:6">
      <c r="A53" s="4" t="s">
        <v>286</v>
      </c>
    </row>
    <row r="54" spans="1:6">
      <c r="A54" s="3" t="s">
        <v>272</v>
      </c>
    </row>
    <row r="55" spans="1:6">
      <c r="A55" s="4" t="s">
        <v>31</v>
      </c>
      <c r="C55" s="5" t="n">
        <v>524</v>
      </c>
      <c r="D55" s="5" t="n">
        <v>524</v>
      </c>
      <c r="E55" s="5" t="n">
        <v>1028</v>
      </c>
      <c r="F55" s="5" t="n">
        <v>1027</v>
      </c>
    </row>
    <row r="56" spans="1:6">
      <c r="A56" s="4" t="s">
        <v>32</v>
      </c>
      <c r="C56" s="5" t="n">
        <v>57</v>
      </c>
      <c r="D56" s="5" t="n">
        <v>62</v>
      </c>
      <c r="E56" s="5" t="n">
        <v>113</v>
      </c>
      <c r="F56" s="5" t="n">
        <v>128</v>
      </c>
    </row>
    <row r="57" spans="1:6">
      <c r="A57" s="4" t="s">
        <v>36</v>
      </c>
      <c r="C57" s="5" t="n">
        <v>5</v>
      </c>
      <c r="D57" s="5" t="n">
        <v>6</v>
      </c>
      <c r="E57" s="5" t="n">
        <v>10</v>
      </c>
      <c r="F57" s="5" t="n">
        <v>10</v>
      </c>
    </row>
    <row r="58" spans="1:6">
      <c r="A58" s="4" t="s">
        <v>276</v>
      </c>
      <c r="C58" s="5" t="n">
        <v>586</v>
      </c>
      <c r="D58" s="5" t="n">
        <v>592</v>
      </c>
      <c r="E58" s="5" t="n">
        <v>1151</v>
      </c>
      <c r="F58" s="5" t="n">
        <v>1165</v>
      </c>
    </row>
    <row r="59" spans="1:6">
      <c r="A59" s="4" t="s">
        <v>273</v>
      </c>
      <c r="C59" s="5" t="n">
        <v>151</v>
      </c>
      <c r="D59" s="5" t="n">
        <v>192</v>
      </c>
      <c r="E59" s="5" t="n">
        <v>275</v>
      </c>
      <c r="F59" s="5" t="n">
        <v>346</v>
      </c>
    </row>
    <row r="60" spans="1:6">
      <c r="A60" s="4" t="s">
        <v>287</v>
      </c>
    </row>
    <row r="61" spans="1:6">
      <c r="A61" s="3" t="s">
        <v>272</v>
      </c>
    </row>
    <row r="62" spans="1:6">
      <c r="A62" s="4" t="s">
        <v>31</v>
      </c>
      <c r="C62" s="5" t="n">
        <v>240</v>
      </c>
      <c r="D62" s="5" t="n">
        <v>241</v>
      </c>
      <c r="E62" s="5" t="n">
        <v>476</v>
      </c>
      <c r="F62" s="5" t="n">
        <v>478</v>
      </c>
    </row>
    <row r="63" spans="1:6">
      <c r="A63" s="4" t="s">
        <v>288</v>
      </c>
    </row>
    <row r="64" spans="1:6">
      <c r="A64" s="3" t="s">
        <v>272</v>
      </c>
    </row>
    <row r="65" spans="1:6">
      <c r="A65" s="4" t="s">
        <v>31</v>
      </c>
      <c r="C65" s="5" t="n">
        <v>240</v>
      </c>
      <c r="D65" s="5" t="n">
        <v>238</v>
      </c>
      <c r="E65" s="5" t="n">
        <v>465</v>
      </c>
      <c r="F65" s="5" t="n">
        <v>460</v>
      </c>
    </row>
    <row r="66" spans="1:6">
      <c r="A66" s="4" t="s">
        <v>289</v>
      </c>
    </row>
    <row r="67" spans="1:6">
      <c r="A67" s="3" t="s">
        <v>272</v>
      </c>
    </row>
    <row r="68" spans="1:6">
      <c r="A68" s="4" t="s">
        <v>31</v>
      </c>
      <c r="C68" s="5" t="n">
        <v>44</v>
      </c>
      <c r="D68" s="5" t="n">
        <v>45</v>
      </c>
      <c r="E68" s="5" t="n">
        <v>87</v>
      </c>
      <c r="F68" s="5" t="n">
        <v>89</v>
      </c>
    </row>
    <row r="69" spans="1:6">
      <c r="A69" s="4" t="s">
        <v>290</v>
      </c>
    </row>
    <row r="70" spans="1:6">
      <c r="A70" s="3" t="s">
        <v>272</v>
      </c>
    </row>
    <row r="71" spans="1:6">
      <c r="A71" s="4" t="s">
        <v>31</v>
      </c>
      <c r="C71" s="5" t="n">
        <v>1798</v>
      </c>
      <c r="D71" s="5" t="n">
        <v>1773</v>
      </c>
      <c r="E71" s="5" t="n">
        <v>3562</v>
      </c>
      <c r="F71" s="5" t="n">
        <v>3535</v>
      </c>
    </row>
    <row r="72" spans="1:6">
      <c r="A72" s="4" t="s">
        <v>32</v>
      </c>
      <c r="C72" s="5" t="n">
        <v>88</v>
      </c>
      <c r="D72" s="5" t="n">
        <v>94</v>
      </c>
      <c r="E72" s="5" t="n">
        <v>170</v>
      </c>
      <c r="F72" s="5" t="n">
        <v>194</v>
      </c>
    </row>
    <row r="73" spans="1:6">
      <c r="A73" s="4" t="s">
        <v>36</v>
      </c>
      <c r="C73" s="5" t="n">
        <v>12</v>
      </c>
      <c r="D73" s="5" t="n">
        <v>17</v>
      </c>
      <c r="E73" s="5" t="n">
        <v>24</v>
      </c>
      <c r="F73" s="5" t="n">
        <v>43</v>
      </c>
    </row>
    <row r="74" spans="1:6">
      <c r="A74" s="4" t="s">
        <v>276</v>
      </c>
      <c r="C74" s="5" t="n">
        <v>1898</v>
      </c>
      <c r="D74" s="5" t="n">
        <v>1884</v>
      </c>
      <c r="E74" s="5" t="n">
        <v>3756</v>
      </c>
      <c r="F74" s="5" t="n">
        <v>3772</v>
      </c>
    </row>
    <row r="75" spans="1:6">
      <c r="A75" s="4" t="s">
        <v>273</v>
      </c>
      <c r="C75" s="5" t="n">
        <v>174</v>
      </c>
      <c r="D75" s="5" t="n">
        <v>75</v>
      </c>
      <c r="E75" s="5" t="n">
        <v>426</v>
      </c>
      <c r="F75" s="5" t="n">
        <v>343</v>
      </c>
    </row>
    <row r="76" spans="1:6">
      <c r="A76" s="4" t="s">
        <v>291</v>
      </c>
    </row>
    <row r="77" spans="1:6">
      <c r="A77" s="3" t="s">
        <v>272</v>
      </c>
    </row>
    <row r="78" spans="1:6">
      <c r="A78" s="4" t="s">
        <v>31</v>
      </c>
      <c r="C78" s="5" t="n">
        <v>863</v>
      </c>
      <c r="D78" s="5" t="n">
        <v>821</v>
      </c>
      <c r="E78" s="5" t="n">
        <v>1699</v>
      </c>
      <c r="F78" s="5" t="n">
        <v>1636</v>
      </c>
    </row>
    <row r="79" spans="1:6">
      <c r="A79" s="4" t="s">
        <v>292</v>
      </c>
    </row>
    <row r="80" spans="1:6">
      <c r="A80" s="3" t="s">
        <v>272</v>
      </c>
    </row>
    <row r="81" spans="1:6">
      <c r="A81" s="4" t="s">
        <v>31</v>
      </c>
      <c r="C81" s="5" t="n">
        <v>935</v>
      </c>
      <c r="D81" s="5" t="n">
        <v>952</v>
      </c>
      <c r="E81" s="5" t="n">
        <v>1863</v>
      </c>
      <c r="F81" s="5" t="n">
        <v>1899</v>
      </c>
    </row>
    <row r="82" spans="1:6">
      <c r="A82" s="4" t="s">
        <v>293</v>
      </c>
    </row>
    <row r="83" spans="1:6">
      <c r="A83" s="3" t="s">
        <v>272</v>
      </c>
    </row>
    <row r="84" spans="1:6">
      <c r="A84" s="4" t="s">
        <v>36</v>
      </c>
      <c r="D84" s="5" t="n">
        <v>1</v>
      </c>
    </row>
    <row r="85" spans="1:6">
      <c r="A85" s="4" t="s">
        <v>273</v>
      </c>
      <c r="C85" s="5" t="n">
        <v>-62</v>
      </c>
      <c r="D85" s="5" t="n">
        <v>-65</v>
      </c>
      <c r="E85" s="5" t="n">
        <v>-126</v>
      </c>
      <c r="F85" s="5" t="n">
        <v>-129</v>
      </c>
    </row>
    <row r="86" spans="1:6">
      <c r="A86" s="4" t="s">
        <v>294</v>
      </c>
      <c r="C86" s="7" t="n">
        <v>60</v>
      </c>
      <c r="D86" s="7" t="n">
        <v>60</v>
      </c>
      <c r="E86" s="7" t="n">
        <v>120</v>
      </c>
      <c r="F86" s="7" t="n">
        <v>120</v>
      </c>
    </row>
    <row r="87" spans="1:6">
      <c r="A87" t="n"/>
    </row>
    <row r="88" spans="1:6">
      <c r="A88" s="4" t="s">
        <v>35</v>
      </c>
      <c r="B88" s="4" t="s">
        <v>52</v>
      </c>
    </row>
  </sheetData>
  <mergeCells count="5">
    <mergeCell ref="A1:B2"/>
    <mergeCell ref="C1:D1"/>
    <mergeCell ref="E1:F1"/>
    <mergeCell ref="A87:E87"/>
    <mergeCell ref="B88:E8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5</v>
      </c>
      <c r="B1" s="2" t="s">
        <v>2</v>
      </c>
      <c r="C1" s="2" t="s">
        <v>70</v>
      </c>
    </row>
    <row r="2" spans="1:3">
      <c r="A2" s="3" t="s">
        <v>296</v>
      </c>
    </row>
    <row r="3" spans="1:3">
      <c r="A3" s="4" t="s">
        <v>90</v>
      </c>
      <c r="B3" s="7" t="n">
        <v>101664</v>
      </c>
      <c r="C3" s="7" t="n">
        <v>103078</v>
      </c>
    </row>
    <row r="4" spans="1:3">
      <c r="A4" s="4" t="s">
        <v>275</v>
      </c>
    </row>
    <row r="5" spans="1:3">
      <c r="A5" s="3" t="s">
        <v>296</v>
      </c>
    </row>
    <row r="6" spans="1:3">
      <c r="A6" s="4" t="s">
        <v>90</v>
      </c>
      <c r="B6" s="5" t="n">
        <v>101116</v>
      </c>
      <c r="C6" s="5" t="n">
        <v>102632</v>
      </c>
    </row>
    <row r="7" spans="1:3">
      <c r="A7" s="4" t="s">
        <v>277</v>
      </c>
    </row>
    <row r="8" spans="1:3">
      <c r="A8" s="3" t="s">
        <v>296</v>
      </c>
    </row>
    <row r="9" spans="1:3">
      <c r="A9" s="4" t="s">
        <v>90</v>
      </c>
      <c r="B9" s="5" t="n">
        <v>80839</v>
      </c>
      <c r="C9" s="5" t="n">
        <v>82309</v>
      </c>
    </row>
    <row r="10" spans="1:3">
      <c r="A10" s="4" t="s">
        <v>286</v>
      </c>
    </row>
    <row r="11" spans="1:3">
      <c r="A11" s="3" t="s">
        <v>296</v>
      </c>
    </row>
    <row r="12" spans="1:3">
      <c r="A12" s="4" t="s">
        <v>90</v>
      </c>
      <c r="B12" s="5" t="n">
        <v>7585</v>
      </c>
      <c r="C12" s="5" t="n">
        <v>7525</v>
      </c>
    </row>
    <row r="13" spans="1:3">
      <c r="A13" s="4" t="s">
        <v>290</v>
      </c>
    </row>
    <row r="14" spans="1:3">
      <c r="A14" s="3" t="s">
        <v>296</v>
      </c>
    </row>
    <row r="15" spans="1:3">
      <c r="A15" s="4" t="s">
        <v>90</v>
      </c>
      <c r="B15" s="5" t="n">
        <v>12692</v>
      </c>
      <c r="C15" s="5" t="n">
        <v>12798</v>
      </c>
    </row>
    <row r="16" spans="1:3">
      <c r="A16" s="4" t="s">
        <v>297</v>
      </c>
    </row>
    <row r="17" spans="1:3">
      <c r="A17" s="3" t="s">
        <v>296</v>
      </c>
    </row>
    <row r="18" spans="1:3">
      <c r="A18" s="4" t="s">
        <v>90</v>
      </c>
      <c r="B18" s="7" t="n">
        <v>548</v>
      </c>
      <c r="C18" s="7" t="n">
        <v>4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98</v>
      </c>
      <c r="B1" s="2" t="s">
        <v>1</v>
      </c>
    </row>
    <row r="2" spans="1:3">
      <c r="B2" s="2" t="s">
        <v>2</v>
      </c>
      <c r="C2" s="2" t="s">
        <v>29</v>
      </c>
    </row>
    <row r="3" spans="1:3">
      <c r="A3" s="3" t="s">
        <v>173</v>
      </c>
    </row>
    <row r="4" spans="1:3">
      <c r="A4" s="4" t="s">
        <v>299</v>
      </c>
      <c r="B4" s="7" t="n">
        <v>1226</v>
      </c>
      <c r="C4" s="7" t="n">
        <v>785</v>
      </c>
    </row>
    <row r="5" spans="1:3">
      <c r="A5" s="4" t="s">
        <v>300</v>
      </c>
      <c r="B5" s="7" t="n">
        <v>28</v>
      </c>
      <c r="C5" s="7" t="n">
        <v>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1</v>
      </c>
      <c r="B1" s="2" t="s">
        <v>28</v>
      </c>
      <c r="D1" s="2" t="s">
        <v>1</v>
      </c>
    </row>
    <row r="2" spans="1:6">
      <c r="B2" s="2" t="s">
        <v>2</v>
      </c>
      <c r="C2" s="2" t="s">
        <v>29</v>
      </c>
      <c r="D2" s="2" t="s">
        <v>2</v>
      </c>
      <c r="E2" s="2" t="s">
        <v>29</v>
      </c>
      <c r="F2" s="2" t="s">
        <v>70</v>
      </c>
    </row>
    <row r="3" spans="1:6">
      <c r="A3" s="3" t="s">
        <v>302</v>
      </c>
    </row>
    <row r="4" spans="1:6">
      <c r="A4" s="4" t="s">
        <v>303</v>
      </c>
      <c r="B4" s="7" t="n">
        <v>60103</v>
      </c>
      <c r="D4" s="7" t="n">
        <v>60103</v>
      </c>
      <c r="F4" s="7" t="n">
        <v>60801</v>
      </c>
    </row>
    <row r="5" spans="1:6">
      <c r="A5" s="4" t="s">
        <v>304</v>
      </c>
      <c r="B5" s="5" t="n">
        <v>61933</v>
      </c>
      <c r="D5" s="5" t="n">
        <v>61933</v>
      </c>
      <c r="F5" s="5" t="n">
        <v>63474</v>
      </c>
    </row>
    <row r="6" spans="1:6">
      <c r="A6" s="4" t="s">
        <v>305</v>
      </c>
      <c r="B6" s="5" t="n">
        <v>573</v>
      </c>
      <c r="D6" s="5" t="n">
        <v>573</v>
      </c>
      <c r="F6" s="5" t="n">
        <v>579</v>
      </c>
    </row>
    <row r="7" spans="1:6">
      <c r="A7" s="4" t="s">
        <v>306</v>
      </c>
      <c r="B7" s="5" t="n">
        <v>828</v>
      </c>
      <c r="D7" s="5" t="n">
        <v>828</v>
      </c>
      <c r="F7" s="5" t="n">
        <v>899</v>
      </c>
    </row>
    <row r="8" spans="1:6">
      <c r="A8" s="4" t="s">
        <v>307</v>
      </c>
      <c r="B8" s="5" t="n">
        <v>14289</v>
      </c>
      <c r="D8" s="5" t="n">
        <v>14289</v>
      </c>
      <c r="F8" s="5" t="n">
        <v>2744</v>
      </c>
    </row>
    <row r="9" spans="1:6">
      <c r="A9" s="4" t="s">
        <v>308</v>
      </c>
      <c r="B9" s="5" t="n">
        <v>278</v>
      </c>
      <c r="D9" s="5" t="n">
        <v>278</v>
      </c>
      <c r="F9" s="5" t="n">
        <v>46</v>
      </c>
    </row>
    <row r="10" spans="1:6">
      <c r="A10" s="4" t="s">
        <v>309</v>
      </c>
      <c r="B10" s="5" t="n">
        <v>934</v>
      </c>
      <c r="D10" s="5" t="n">
        <v>934</v>
      </c>
      <c r="F10" s="5" t="n">
        <v>3536</v>
      </c>
    </row>
    <row r="11" spans="1:6">
      <c r="A11" s="4" t="s">
        <v>310</v>
      </c>
      <c r="B11" s="5" t="n">
        <v>46</v>
      </c>
      <c r="D11" s="5" t="n">
        <v>46</v>
      </c>
      <c r="F11" s="5" t="n">
        <v>78</v>
      </c>
    </row>
    <row r="12" spans="1:6">
      <c r="A12" s="4" t="s">
        <v>311</v>
      </c>
      <c r="B12" s="5" t="n">
        <v>15223</v>
      </c>
      <c r="D12" s="5" t="n">
        <v>15223</v>
      </c>
      <c r="F12" s="5" t="n">
        <v>6280</v>
      </c>
    </row>
    <row r="13" spans="1:6">
      <c r="A13" s="4" t="s">
        <v>312</v>
      </c>
      <c r="B13" s="5" t="n">
        <v>324</v>
      </c>
      <c r="D13" s="5" t="n">
        <v>324</v>
      </c>
      <c r="F13" s="5" t="n">
        <v>124</v>
      </c>
    </row>
    <row r="14" spans="1:6">
      <c r="A14" s="4" t="s">
        <v>313</v>
      </c>
      <c r="B14" s="5" t="n">
        <v>9</v>
      </c>
      <c r="D14" s="5" t="n">
        <v>9</v>
      </c>
    </row>
    <row r="15" spans="1:6">
      <c r="A15" s="4" t="s">
        <v>314</v>
      </c>
      <c r="B15" s="7" t="n">
        <v>6</v>
      </c>
      <c r="C15" s="7" t="n">
        <v>1</v>
      </c>
      <c r="D15" s="7" t="n">
        <v>9</v>
      </c>
      <c r="E15" s="7" t="n">
        <v>10</v>
      </c>
    </row>
    <row r="16" spans="1:6">
      <c r="A16" s="4" t="s">
        <v>315</v>
      </c>
    </row>
    <row r="17" spans="1:6">
      <c r="A17" s="3" t="s">
        <v>302</v>
      </c>
    </row>
    <row r="18" spans="1:6">
      <c r="A18" s="4" t="s">
        <v>316</v>
      </c>
      <c r="B18" s="4" t="s">
        <v>317</v>
      </c>
      <c r="D18" s="4" t="s">
        <v>317</v>
      </c>
    </row>
    <row r="19" spans="1:6">
      <c r="A19" s="4" t="s">
        <v>318</v>
      </c>
      <c r="B19" s="4" t="s">
        <v>317</v>
      </c>
      <c r="D19" s="4" t="s">
        <v>317</v>
      </c>
    </row>
    <row r="20" spans="1:6">
      <c r="A20" s="4" t="s">
        <v>319</v>
      </c>
    </row>
    <row r="21" spans="1:6">
      <c r="A21" s="3" t="s">
        <v>302</v>
      </c>
    </row>
    <row r="22" spans="1:6">
      <c r="A22" s="4" t="s">
        <v>303</v>
      </c>
      <c r="B22" s="7" t="n">
        <v>60103</v>
      </c>
      <c r="D22" s="7" t="n">
        <v>60103</v>
      </c>
      <c r="F22" s="5" t="n">
        <v>60801</v>
      </c>
    </row>
    <row r="23" spans="1:6">
      <c r="A23" s="4" t="s">
        <v>320</v>
      </c>
      <c r="B23" s="5" t="n">
        <v>2145</v>
      </c>
      <c r="D23" s="5" t="n">
        <v>2145</v>
      </c>
      <c r="F23" s="5" t="n">
        <v>2791</v>
      </c>
    </row>
    <row r="24" spans="1:6">
      <c r="A24" s="4" t="s">
        <v>321</v>
      </c>
      <c r="B24" s="5" t="n">
        <v>315</v>
      </c>
      <c r="D24" s="5" t="n">
        <v>315</v>
      </c>
      <c r="F24" s="5" t="n">
        <v>118</v>
      </c>
    </row>
    <row r="25" spans="1:6">
      <c r="A25" s="4" t="s">
        <v>304</v>
      </c>
      <c r="B25" s="5" t="n">
        <v>61933</v>
      </c>
      <c r="D25" s="5" t="n">
        <v>61933</v>
      </c>
      <c r="F25" s="5" t="n">
        <v>63474</v>
      </c>
    </row>
    <row r="26" spans="1:6">
      <c r="A26" s="4" t="s">
        <v>322</v>
      </c>
      <c r="D26" s="5" t="n">
        <v>40</v>
      </c>
      <c r="E26" s="5" t="n">
        <v>23</v>
      </c>
    </row>
    <row r="27" spans="1:6">
      <c r="A27" s="4" t="s">
        <v>323</v>
      </c>
      <c r="D27" s="5" t="n">
        <v>3</v>
      </c>
      <c r="E27" s="5" t="n">
        <v>4</v>
      </c>
    </row>
    <row r="28" spans="1:6">
      <c r="A28" s="4" t="s">
        <v>307</v>
      </c>
      <c r="B28" s="5" t="n">
        <v>14183</v>
      </c>
      <c r="D28" s="5" t="n">
        <v>14183</v>
      </c>
      <c r="F28" s="5" t="n">
        <v>2619</v>
      </c>
    </row>
    <row r="29" spans="1:6">
      <c r="A29" s="4" t="s">
        <v>308</v>
      </c>
      <c r="B29" s="5" t="n">
        <v>271</v>
      </c>
      <c r="D29" s="5" t="n">
        <v>271</v>
      </c>
      <c r="F29" s="5" t="n">
        <v>41</v>
      </c>
    </row>
    <row r="30" spans="1:6">
      <c r="A30" s="4" t="s">
        <v>309</v>
      </c>
      <c r="B30" s="5" t="n">
        <v>855</v>
      </c>
      <c r="D30" s="5" t="n">
        <v>855</v>
      </c>
      <c r="F30" s="5" t="n">
        <v>3493</v>
      </c>
    </row>
    <row r="31" spans="1:6">
      <c r="A31" s="4" t="s">
        <v>310</v>
      </c>
      <c r="B31" s="5" t="n">
        <v>44</v>
      </c>
      <c r="D31" s="5" t="n">
        <v>44</v>
      </c>
      <c r="F31" s="5" t="n">
        <v>77</v>
      </c>
    </row>
    <row r="32" spans="1:6">
      <c r="A32" s="4" t="s">
        <v>311</v>
      </c>
      <c r="B32" s="5" t="n">
        <v>15038</v>
      </c>
      <c r="D32" s="5" t="n">
        <v>15038</v>
      </c>
      <c r="F32" s="5" t="n">
        <v>6112</v>
      </c>
    </row>
    <row r="33" spans="1:6">
      <c r="A33" s="4" t="s">
        <v>312</v>
      </c>
      <c r="B33" s="5" t="n">
        <v>315</v>
      </c>
      <c r="D33" s="5" t="n">
        <v>315</v>
      </c>
      <c r="F33" s="5" t="n">
        <v>118</v>
      </c>
    </row>
    <row r="34" spans="1:6">
      <c r="A34" s="4" t="s">
        <v>324</v>
      </c>
      <c r="B34" s="7" t="n">
        <v>88</v>
      </c>
      <c r="C34" s="7" t="n">
        <v>109</v>
      </c>
      <c r="D34" s="7" t="n">
        <v>88</v>
      </c>
      <c r="E34" s="7" t="n">
        <v>109</v>
      </c>
    </row>
    <row r="35" spans="1:6">
      <c r="A35" s="4" t="s">
        <v>325</v>
      </c>
    </row>
    <row r="36" spans="1:6">
      <c r="A36" s="3" t="s">
        <v>302</v>
      </c>
    </row>
    <row r="37" spans="1:6">
      <c r="A37" s="4" t="s">
        <v>326</v>
      </c>
      <c r="B37" s="4" t="s">
        <v>317</v>
      </c>
      <c r="C37" s="4" t="s">
        <v>317</v>
      </c>
      <c r="D37" s="4" t="s">
        <v>317</v>
      </c>
      <c r="E37" s="4" t="s">
        <v>317</v>
      </c>
    </row>
    <row r="38" spans="1:6">
      <c r="A38" s="4" t="s">
        <v>327</v>
      </c>
      <c r="B38" s="4" t="s">
        <v>317</v>
      </c>
      <c r="C38" s="4" t="s">
        <v>317</v>
      </c>
      <c r="D38" s="4" t="s">
        <v>317</v>
      </c>
      <c r="E38" s="4" t="s">
        <v>317</v>
      </c>
    </row>
    <row r="39" spans="1:6">
      <c r="A39" s="4" t="s">
        <v>328</v>
      </c>
    </row>
    <row r="40" spans="1:6">
      <c r="A40" s="3" t="s">
        <v>302</v>
      </c>
    </row>
    <row r="41" spans="1:6">
      <c r="A41" s="4" t="s">
        <v>303</v>
      </c>
      <c r="B41" s="7" t="n">
        <v>2025</v>
      </c>
      <c r="D41" s="7" t="n">
        <v>2025</v>
      </c>
      <c r="F41" s="5" t="n">
        <v>2022</v>
      </c>
    </row>
    <row r="42" spans="1:6">
      <c r="A42" s="4" t="s">
        <v>320</v>
      </c>
      <c r="B42" s="5" t="n">
        <v>28</v>
      </c>
      <c r="D42" s="5" t="n">
        <v>28</v>
      </c>
      <c r="F42" s="5" t="n">
        <v>36</v>
      </c>
    </row>
    <row r="43" spans="1:6">
      <c r="A43" s="4" t="s">
        <v>321</v>
      </c>
      <c r="B43" s="5" t="n">
        <v>7</v>
      </c>
      <c r="D43" s="5" t="n">
        <v>7</v>
      </c>
      <c r="F43" s="5" t="n">
        <v>5</v>
      </c>
    </row>
    <row r="44" spans="1:6">
      <c r="A44" s="4" t="s">
        <v>304</v>
      </c>
      <c r="B44" s="5" t="n">
        <v>2046</v>
      </c>
      <c r="D44" s="5" t="n">
        <v>2046</v>
      </c>
      <c r="F44" s="5" t="n">
        <v>2053</v>
      </c>
    </row>
    <row r="45" spans="1:6">
      <c r="A45" s="4" t="s">
        <v>307</v>
      </c>
      <c r="B45" s="5" t="n">
        <v>507</v>
      </c>
      <c r="D45" s="5" t="n">
        <v>507</v>
      </c>
      <c r="F45" s="5" t="n">
        <v>180</v>
      </c>
    </row>
    <row r="46" spans="1:6">
      <c r="A46" s="4" t="s">
        <v>308</v>
      </c>
      <c r="B46" s="5" t="n">
        <v>7</v>
      </c>
      <c r="D46" s="5" t="n">
        <v>7</v>
      </c>
      <c r="F46" s="5" t="n">
        <v>2</v>
      </c>
    </row>
    <row r="47" spans="1:6">
      <c r="A47" s="4" t="s">
        <v>309</v>
      </c>
      <c r="B47" s="5" t="n">
        <v>24</v>
      </c>
      <c r="D47" s="5" t="n">
        <v>24</v>
      </c>
      <c r="F47" s="5" t="n">
        <v>125</v>
      </c>
    </row>
    <row r="48" spans="1:6">
      <c r="A48" s="4" t="s">
        <v>310</v>
      </c>
      <c r="F48" s="5" t="n">
        <v>3</v>
      </c>
    </row>
    <row r="49" spans="1:6">
      <c r="A49" s="4" t="s">
        <v>311</v>
      </c>
      <c r="B49" s="5" t="n">
        <v>531</v>
      </c>
      <c r="D49" s="5" t="n">
        <v>531</v>
      </c>
      <c r="F49" s="5" t="n">
        <v>305</v>
      </c>
    </row>
    <row r="50" spans="1:6">
      <c r="A50" s="4" t="s">
        <v>312</v>
      </c>
      <c r="B50" s="5" t="n">
        <v>7</v>
      </c>
      <c r="D50" s="5" t="n">
        <v>7</v>
      </c>
      <c r="F50" s="5" t="n">
        <v>5</v>
      </c>
    </row>
    <row r="51" spans="1:6">
      <c r="A51" s="4" t="s">
        <v>329</v>
      </c>
    </row>
    <row r="52" spans="1:6">
      <c r="A52" s="3" t="s">
        <v>302</v>
      </c>
    </row>
    <row r="53" spans="1:6">
      <c r="A53" s="4" t="s">
        <v>303</v>
      </c>
      <c r="B53" s="5" t="n">
        <v>31670</v>
      </c>
      <c r="D53" s="5" t="n">
        <v>31670</v>
      </c>
      <c r="F53" s="5" t="n">
        <v>31895</v>
      </c>
    </row>
    <row r="54" spans="1:6">
      <c r="A54" s="4" t="s">
        <v>320</v>
      </c>
      <c r="B54" s="5" t="n">
        <v>1194</v>
      </c>
      <c r="D54" s="5" t="n">
        <v>1194</v>
      </c>
      <c r="F54" s="5" t="n">
        <v>1688</v>
      </c>
    </row>
    <row r="55" spans="1:6">
      <c r="A55" s="4" t="s">
        <v>321</v>
      </c>
      <c r="B55" s="5" t="n">
        <v>154</v>
      </c>
      <c r="D55" s="5" t="n">
        <v>154</v>
      </c>
      <c r="F55" s="5" t="n">
        <v>10</v>
      </c>
    </row>
    <row r="56" spans="1:6">
      <c r="A56" s="4" t="s">
        <v>304</v>
      </c>
      <c r="B56" s="5" t="n">
        <v>32710</v>
      </c>
      <c r="D56" s="5" t="n">
        <v>32710</v>
      </c>
      <c r="F56" s="5" t="n">
        <v>33573</v>
      </c>
    </row>
    <row r="57" spans="1:6">
      <c r="A57" s="4" t="s">
        <v>307</v>
      </c>
      <c r="B57" s="5" t="n">
        <v>7737</v>
      </c>
      <c r="D57" s="5" t="n">
        <v>7737</v>
      </c>
      <c r="F57" s="5" t="n">
        <v>173</v>
      </c>
    </row>
    <row r="58" spans="1:6">
      <c r="A58" s="4" t="s">
        <v>308</v>
      </c>
      <c r="B58" s="5" t="n">
        <v>147</v>
      </c>
      <c r="D58" s="5" t="n">
        <v>147</v>
      </c>
      <c r="F58" s="5" t="n">
        <v>1</v>
      </c>
    </row>
    <row r="59" spans="1:6">
      <c r="A59" s="4" t="s">
        <v>309</v>
      </c>
      <c r="B59" s="5" t="n">
        <v>135</v>
      </c>
      <c r="D59" s="5" t="n">
        <v>135</v>
      </c>
      <c r="F59" s="5" t="n">
        <v>797</v>
      </c>
    </row>
    <row r="60" spans="1:6">
      <c r="A60" s="4" t="s">
        <v>310</v>
      </c>
      <c r="B60" s="5" t="n">
        <v>7</v>
      </c>
      <c r="D60" s="5" t="n">
        <v>7</v>
      </c>
      <c r="F60" s="5" t="n">
        <v>9</v>
      </c>
    </row>
    <row r="61" spans="1:6">
      <c r="A61" s="4" t="s">
        <v>311</v>
      </c>
      <c r="B61" s="5" t="n">
        <v>7872</v>
      </c>
      <c r="D61" s="5" t="n">
        <v>7872</v>
      </c>
      <c r="F61" s="5" t="n">
        <v>970</v>
      </c>
    </row>
    <row r="62" spans="1:6">
      <c r="A62" s="4" t="s">
        <v>312</v>
      </c>
      <c r="B62" s="5" t="n">
        <v>154</v>
      </c>
      <c r="D62" s="5" t="n">
        <v>154</v>
      </c>
      <c r="F62" s="5" t="n">
        <v>10</v>
      </c>
    </row>
    <row r="63" spans="1:6">
      <c r="A63" s="4" t="s">
        <v>330</v>
      </c>
    </row>
    <row r="64" spans="1:6">
      <c r="A64" s="3" t="s">
        <v>302</v>
      </c>
    </row>
    <row r="65" spans="1:6">
      <c r="A65" s="4" t="s">
        <v>303</v>
      </c>
      <c r="B65" s="5" t="n">
        <v>6966</v>
      </c>
      <c r="D65" s="5" t="n">
        <v>6966</v>
      </c>
      <c r="F65" s="5" t="n">
        <v>7229</v>
      </c>
    </row>
    <row r="66" spans="1:6">
      <c r="A66" s="4" t="s">
        <v>320</v>
      </c>
      <c r="B66" s="5" t="n">
        <v>306</v>
      </c>
      <c r="D66" s="5" t="n">
        <v>306</v>
      </c>
      <c r="F66" s="5" t="n">
        <v>332</v>
      </c>
    </row>
    <row r="67" spans="1:6">
      <c r="A67" s="4" t="s">
        <v>321</v>
      </c>
      <c r="B67" s="5" t="n">
        <v>1</v>
      </c>
      <c r="D67" s="5" t="n">
        <v>1</v>
      </c>
    </row>
    <row r="68" spans="1:6">
      <c r="A68" s="4" t="s">
        <v>304</v>
      </c>
      <c r="B68" s="5" t="n">
        <v>7271</v>
      </c>
      <c r="D68" s="5" t="n">
        <v>7271</v>
      </c>
      <c r="F68" s="5" t="n">
        <v>7561</v>
      </c>
    </row>
    <row r="69" spans="1:6">
      <c r="A69" s="4" t="s">
        <v>331</v>
      </c>
    </row>
    <row r="70" spans="1:6">
      <c r="A70" s="3" t="s">
        <v>302</v>
      </c>
    </row>
    <row r="71" spans="1:6">
      <c r="A71" s="4" t="s">
        <v>303</v>
      </c>
      <c r="B71" s="5" t="n">
        <v>24704</v>
      </c>
      <c r="D71" s="5" t="n">
        <v>24704</v>
      </c>
      <c r="F71" s="5" t="n">
        <v>24666</v>
      </c>
    </row>
    <row r="72" spans="1:6">
      <c r="A72" s="4" t="s">
        <v>320</v>
      </c>
      <c r="B72" s="5" t="n">
        <v>888</v>
      </c>
      <c r="D72" s="5" t="n">
        <v>888</v>
      </c>
      <c r="F72" s="5" t="n">
        <v>1356</v>
      </c>
    </row>
    <row r="73" spans="1:6">
      <c r="A73" s="4" t="s">
        <v>321</v>
      </c>
      <c r="B73" s="5" t="n">
        <v>153</v>
      </c>
      <c r="D73" s="5" t="n">
        <v>153</v>
      </c>
      <c r="F73" s="5" t="n">
        <v>10</v>
      </c>
    </row>
    <row r="74" spans="1:6">
      <c r="A74" s="4" t="s">
        <v>304</v>
      </c>
      <c r="B74" s="5" t="n">
        <v>25439</v>
      </c>
      <c r="D74" s="5" t="n">
        <v>25439</v>
      </c>
      <c r="F74" s="5" t="n">
        <v>26012</v>
      </c>
    </row>
    <row r="75" spans="1:6">
      <c r="A75" s="4" t="s">
        <v>332</v>
      </c>
    </row>
    <row r="76" spans="1:6">
      <c r="A76" s="3" t="s">
        <v>302</v>
      </c>
    </row>
    <row r="77" spans="1:6">
      <c r="A77" s="4" t="s">
        <v>303</v>
      </c>
      <c r="B77" s="5" t="n">
        <v>2049</v>
      </c>
      <c r="D77" s="5" t="n">
        <v>2049</v>
      </c>
      <c r="F77" s="5" t="n">
        <v>2320</v>
      </c>
    </row>
    <row r="78" spans="1:6">
      <c r="A78" s="4" t="s">
        <v>320</v>
      </c>
      <c r="B78" s="5" t="n">
        <v>52</v>
      </c>
      <c r="D78" s="5" t="n">
        <v>52</v>
      </c>
      <c r="F78" s="5" t="n">
        <v>48</v>
      </c>
    </row>
    <row r="79" spans="1:6">
      <c r="A79" s="4" t="s">
        <v>321</v>
      </c>
      <c r="B79" s="5" t="n">
        <v>1</v>
      </c>
      <c r="D79" s="5" t="n">
        <v>1</v>
      </c>
    </row>
    <row r="80" spans="1:6">
      <c r="A80" s="4" t="s">
        <v>304</v>
      </c>
      <c r="B80" s="5" t="n">
        <v>2100</v>
      </c>
      <c r="D80" s="5" t="n">
        <v>2100</v>
      </c>
      <c r="F80" s="5" t="n">
        <v>2368</v>
      </c>
    </row>
    <row r="81" spans="1:6">
      <c r="A81" s="4" t="s">
        <v>307</v>
      </c>
      <c r="B81" s="5" t="n">
        <v>154</v>
      </c>
      <c r="D81" s="5" t="n">
        <v>154</v>
      </c>
      <c r="F81" s="5" t="n">
        <v>50</v>
      </c>
    </row>
    <row r="82" spans="1:6">
      <c r="A82" s="4" t="s">
        <v>308</v>
      </c>
      <c r="B82" s="5" t="n">
        <v>1</v>
      </c>
      <c r="D82" s="5" t="n">
        <v>1</v>
      </c>
    </row>
    <row r="83" spans="1:6">
      <c r="A83" s="4" t="s">
        <v>309</v>
      </c>
      <c r="F83" s="5" t="n">
        <v>24</v>
      </c>
    </row>
    <row r="84" spans="1:6">
      <c r="A84" s="4" t="s">
        <v>311</v>
      </c>
      <c r="B84" s="5" t="n">
        <v>154</v>
      </c>
      <c r="D84" s="5" t="n">
        <v>154</v>
      </c>
      <c r="F84" s="5" t="n">
        <v>74</v>
      </c>
    </row>
    <row r="85" spans="1:6">
      <c r="A85" s="4" t="s">
        <v>312</v>
      </c>
      <c r="B85" s="5" t="n">
        <v>1</v>
      </c>
      <c r="D85" s="5" t="n">
        <v>1</v>
      </c>
    </row>
    <row r="86" spans="1:6">
      <c r="A86" s="4" t="s">
        <v>333</v>
      </c>
    </row>
    <row r="87" spans="1:6">
      <c r="A87" s="3" t="s">
        <v>302</v>
      </c>
    </row>
    <row r="88" spans="1:6">
      <c r="A88" s="4" t="s">
        <v>303</v>
      </c>
      <c r="B88" s="5" t="n">
        <v>1905</v>
      </c>
      <c r="D88" s="5" t="n">
        <v>1905</v>
      </c>
      <c r="F88" s="5" t="n">
        <v>2052</v>
      </c>
    </row>
    <row r="89" spans="1:6">
      <c r="A89" s="4" t="s">
        <v>320</v>
      </c>
      <c r="B89" s="5" t="n">
        <v>147</v>
      </c>
      <c r="D89" s="5" t="n">
        <v>147</v>
      </c>
      <c r="F89" s="5" t="n">
        <v>165</v>
      </c>
    </row>
    <row r="90" spans="1:6">
      <c r="A90" s="4" t="s">
        <v>321</v>
      </c>
      <c r="B90" s="5" t="n">
        <v>6</v>
      </c>
      <c r="D90" s="5" t="n">
        <v>6</v>
      </c>
      <c r="F90" s="5" t="n">
        <v>4</v>
      </c>
    </row>
    <row r="91" spans="1:6">
      <c r="A91" s="4" t="s">
        <v>304</v>
      </c>
      <c r="B91" s="5" t="n">
        <v>2046</v>
      </c>
      <c r="D91" s="5" t="n">
        <v>2046</v>
      </c>
      <c r="F91" s="5" t="n">
        <v>2213</v>
      </c>
    </row>
    <row r="92" spans="1:6">
      <c r="A92" s="4" t="s">
        <v>307</v>
      </c>
      <c r="B92" s="5" t="n">
        <v>274</v>
      </c>
      <c r="D92" s="5" t="n">
        <v>274</v>
      </c>
      <c r="F92" s="5" t="n">
        <v>68</v>
      </c>
    </row>
    <row r="93" spans="1:6">
      <c r="A93" s="4" t="s">
        <v>308</v>
      </c>
      <c r="B93" s="5" t="n">
        <v>2</v>
      </c>
      <c r="D93" s="5" t="n">
        <v>2</v>
      </c>
    </row>
    <row r="94" spans="1:6">
      <c r="A94" s="4" t="s">
        <v>309</v>
      </c>
      <c r="B94" s="5" t="n">
        <v>126</v>
      </c>
      <c r="D94" s="5" t="n">
        <v>126</v>
      </c>
      <c r="F94" s="5" t="n">
        <v>192</v>
      </c>
    </row>
    <row r="95" spans="1:6">
      <c r="A95" s="4" t="s">
        <v>310</v>
      </c>
      <c r="B95" s="5" t="n">
        <v>4</v>
      </c>
      <c r="D95" s="5" t="n">
        <v>4</v>
      </c>
      <c r="F95" s="5" t="n">
        <v>4</v>
      </c>
    </row>
    <row r="96" spans="1:6">
      <c r="A96" s="4" t="s">
        <v>311</v>
      </c>
      <c r="B96" s="5" t="n">
        <v>400</v>
      </c>
      <c r="D96" s="5" t="n">
        <v>400</v>
      </c>
      <c r="F96" s="5" t="n">
        <v>260</v>
      </c>
    </row>
    <row r="97" spans="1:6">
      <c r="A97" s="4" t="s">
        <v>312</v>
      </c>
      <c r="B97" s="5" t="n">
        <v>6</v>
      </c>
      <c r="D97" s="5" t="n">
        <v>6</v>
      </c>
      <c r="F97" s="5" t="n">
        <v>4</v>
      </c>
    </row>
    <row r="98" spans="1:6">
      <c r="A98" s="4" t="s">
        <v>334</v>
      </c>
    </row>
    <row r="99" spans="1:6">
      <c r="A99" s="3" t="s">
        <v>302</v>
      </c>
    </row>
    <row r="100" spans="1:6">
      <c r="A100" s="4" t="s">
        <v>303</v>
      </c>
      <c r="B100" s="5" t="n">
        <v>22341</v>
      </c>
      <c r="D100" s="5" t="n">
        <v>22341</v>
      </c>
      <c r="F100" s="5" t="n">
        <v>22390</v>
      </c>
    </row>
    <row r="101" spans="1:6">
      <c r="A101" s="4" t="s">
        <v>320</v>
      </c>
      <c r="B101" s="5" t="n">
        <v>714</v>
      </c>
      <c r="D101" s="5" t="n">
        <v>714</v>
      </c>
      <c r="F101" s="5" t="n">
        <v>844</v>
      </c>
    </row>
    <row r="102" spans="1:6">
      <c r="A102" s="4" t="s">
        <v>321</v>
      </c>
      <c r="B102" s="5" t="n">
        <v>147</v>
      </c>
      <c r="D102" s="5" t="n">
        <v>147</v>
      </c>
      <c r="F102" s="5" t="n">
        <v>99</v>
      </c>
    </row>
    <row r="103" spans="1:6">
      <c r="A103" s="4" t="s">
        <v>304</v>
      </c>
      <c r="B103" s="5" t="n">
        <v>22908</v>
      </c>
      <c r="D103" s="5" t="n">
        <v>22908</v>
      </c>
      <c r="F103" s="5" t="n">
        <v>23135</v>
      </c>
    </row>
    <row r="104" spans="1:6">
      <c r="A104" s="4" t="s">
        <v>307</v>
      </c>
      <c r="B104" s="5" t="n">
        <v>5509</v>
      </c>
      <c r="D104" s="5" t="n">
        <v>5509</v>
      </c>
      <c r="F104" s="5" t="n">
        <v>2148</v>
      </c>
    </row>
    <row r="105" spans="1:6">
      <c r="A105" s="4" t="s">
        <v>308</v>
      </c>
      <c r="B105" s="5" t="n">
        <v>114</v>
      </c>
      <c r="D105" s="5" t="n">
        <v>114</v>
      </c>
      <c r="F105" s="5" t="n">
        <v>38</v>
      </c>
    </row>
    <row r="106" spans="1:6">
      <c r="A106" s="4" t="s">
        <v>309</v>
      </c>
      <c r="B106" s="5" t="n">
        <v>570</v>
      </c>
      <c r="D106" s="5" t="n">
        <v>570</v>
      </c>
      <c r="F106" s="5" t="n">
        <v>2355</v>
      </c>
    </row>
    <row r="107" spans="1:6">
      <c r="A107" s="4" t="s">
        <v>310</v>
      </c>
      <c r="B107" s="5" t="n">
        <v>33</v>
      </c>
      <c r="D107" s="5" t="n">
        <v>33</v>
      </c>
      <c r="F107" s="5" t="n">
        <v>61</v>
      </c>
    </row>
    <row r="108" spans="1:6">
      <c r="A108" s="4" t="s">
        <v>311</v>
      </c>
      <c r="B108" s="5" t="n">
        <v>6079</v>
      </c>
      <c r="D108" s="5" t="n">
        <v>6079</v>
      </c>
      <c r="F108" s="5" t="n">
        <v>4503</v>
      </c>
    </row>
    <row r="109" spans="1:6">
      <c r="A109" s="4" t="s">
        <v>312</v>
      </c>
      <c r="B109" s="5" t="n">
        <v>147</v>
      </c>
      <c r="D109" s="5" t="n">
        <v>147</v>
      </c>
      <c r="F109" s="5" t="n">
        <v>99</v>
      </c>
    </row>
    <row r="110" spans="1:6">
      <c r="A110" s="4" t="s">
        <v>335</v>
      </c>
    </row>
    <row r="111" spans="1:6">
      <c r="A111" s="3" t="s">
        <v>302</v>
      </c>
    </row>
    <row r="112" spans="1:6">
      <c r="A112" s="4" t="s">
        <v>303</v>
      </c>
      <c r="B112" s="5" t="n">
        <v>113</v>
      </c>
      <c r="D112" s="5" t="n">
        <v>113</v>
      </c>
      <c r="F112" s="5" t="n">
        <v>122</v>
      </c>
    </row>
    <row r="113" spans="1:6">
      <c r="A113" s="4" t="s">
        <v>320</v>
      </c>
      <c r="B113" s="5" t="n">
        <v>10</v>
      </c>
      <c r="D113" s="5" t="n">
        <v>10</v>
      </c>
      <c r="F113" s="5" t="n">
        <v>10</v>
      </c>
    </row>
    <row r="114" spans="1:6">
      <c r="A114" s="4" t="s">
        <v>304</v>
      </c>
      <c r="B114" s="5" t="n">
        <v>123</v>
      </c>
      <c r="D114" s="5" t="n">
        <v>123</v>
      </c>
      <c r="F114" s="5" t="n">
        <v>132</v>
      </c>
    </row>
    <row r="115" spans="1:6">
      <c r="A115" s="4" t="s">
        <v>307</v>
      </c>
      <c r="B115" s="5" t="n">
        <v>2</v>
      </c>
      <c r="D115" s="5" t="n">
        <v>2</v>
      </c>
    </row>
    <row r="116" spans="1:6">
      <c r="A116" s="4" t="s">
        <v>311</v>
      </c>
      <c r="B116" s="5" t="n">
        <v>2</v>
      </c>
      <c r="D116" s="5" t="n">
        <v>2</v>
      </c>
    </row>
    <row r="117" spans="1:6">
      <c r="A117" s="4" t="s">
        <v>336</v>
      </c>
    </row>
    <row r="118" spans="1:6">
      <c r="A118" s="3" t="s">
        <v>302</v>
      </c>
    </row>
    <row r="119" spans="1:6">
      <c r="A119" s="4" t="s">
        <v>305</v>
      </c>
      <c r="B119" s="5" t="n">
        <v>573</v>
      </c>
      <c r="D119" s="5" t="n">
        <v>573</v>
      </c>
      <c r="F119" s="5" t="n">
        <v>579</v>
      </c>
    </row>
    <row r="120" spans="1:6">
      <c r="A120" s="4" t="s">
        <v>320</v>
      </c>
      <c r="B120" s="5" t="n">
        <v>264</v>
      </c>
      <c r="D120" s="5" t="n">
        <v>264</v>
      </c>
      <c r="F120" s="5" t="n">
        <v>326</v>
      </c>
    </row>
    <row r="121" spans="1:6">
      <c r="A121" s="4" t="s">
        <v>321</v>
      </c>
      <c r="B121" s="5" t="n">
        <v>9</v>
      </c>
      <c r="D121" s="5" t="n">
        <v>9</v>
      </c>
      <c r="F121" s="5" t="n">
        <v>6</v>
      </c>
    </row>
    <row r="122" spans="1:6">
      <c r="A122" s="4" t="s">
        <v>306</v>
      </c>
      <c r="B122" s="5" t="n">
        <v>828</v>
      </c>
      <c r="D122" s="5" t="n">
        <v>828</v>
      </c>
      <c r="F122" s="5" t="n">
        <v>899</v>
      </c>
    </row>
    <row r="123" spans="1:6">
      <c r="A123" s="4" t="s">
        <v>322</v>
      </c>
      <c r="D123" s="5" t="n">
        <v>5</v>
      </c>
      <c r="E123" s="7" t="n">
        <v>19</v>
      </c>
    </row>
    <row r="124" spans="1:6">
      <c r="A124" s="4" t="s">
        <v>323</v>
      </c>
      <c r="D124" s="5" t="n">
        <v>3</v>
      </c>
      <c r="E124" s="7" t="n">
        <v>3</v>
      </c>
    </row>
    <row r="125" spans="1:6">
      <c r="A125" s="4" t="s">
        <v>307</v>
      </c>
      <c r="B125" s="5" t="n">
        <v>106</v>
      </c>
      <c r="D125" s="5" t="n">
        <v>106</v>
      </c>
      <c r="F125" s="5" t="n">
        <v>125</v>
      </c>
    </row>
    <row r="126" spans="1:6">
      <c r="A126" s="4" t="s">
        <v>308</v>
      </c>
      <c r="B126" s="5" t="n">
        <v>7</v>
      </c>
      <c r="D126" s="5" t="n">
        <v>7</v>
      </c>
      <c r="F126" s="5" t="n">
        <v>5</v>
      </c>
    </row>
    <row r="127" spans="1:6">
      <c r="A127" s="4" t="s">
        <v>309</v>
      </c>
      <c r="B127" s="5" t="n">
        <v>79</v>
      </c>
      <c r="D127" s="5" t="n">
        <v>79</v>
      </c>
      <c r="F127" s="5" t="n">
        <v>43</v>
      </c>
    </row>
    <row r="128" spans="1:6">
      <c r="A128" s="4" t="s">
        <v>310</v>
      </c>
      <c r="B128" s="5" t="n">
        <v>2</v>
      </c>
      <c r="D128" s="5" t="n">
        <v>2</v>
      </c>
      <c r="F128" s="5" t="n">
        <v>1</v>
      </c>
    </row>
    <row r="129" spans="1:6">
      <c r="A129" s="4" t="s">
        <v>311</v>
      </c>
      <c r="B129" s="5" t="n">
        <v>185</v>
      </c>
      <c r="D129" s="5" t="n">
        <v>185</v>
      </c>
      <c r="F129" s="5" t="n">
        <v>168</v>
      </c>
    </row>
    <row r="130" spans="1:6">
      <c r="A130" s="4" t="s">
        <v>312</v>
      </c>
      <c r="B130" s="5" t="n">
        <v>9</v>
      </c>
      <c r="D130" s="5" t="n">
        <v>9</v>
      </c>
      <c r="F130" s="5" t="n">
        <v>6</v>
      </c>
    </row>
    <row r="131" spans="1:6">
      <c r="A131" s="4" t="s">
        <v>337</v>
      </c>
    </row>
    <row r="132" spans="1:6">
      <c r="A132" s="3" t="s">
        <v>302</v>
      </c>
    </row>
    <row r="133" spans="1:6">
      <c r="A133" s="4" t="s">
        <v>305</v>
      </c>
      <c r="B133" s="5" t="n">
        <v>410</v>
      </c>
      <c r="D133" s="5" t="n">
        <v>410</v>
      </c>
      <c r="F133" s="5" t="n">
        <v>400</v>
      </c>
    </row>
    <row r="134" spans="1:6">
      <c r="A134" s="4" t="s">
        <v>320</v>
      </c>
      <c r="B134" s="5" t="n">
        <v>235</v>
      </c>
      <c r="D134" s="5" t="n">
        <v>235</v>
      </c>
      <c r="F134" s="5" t="n">
        <v>295</v>
      </c>
    </row>
    <row r="135" spans="1:6">
      <c r="A135" s="4" t="s">
        <v>321</v>
      </c>
      <c r="B135" s="5" t="n">
        <v>6</v>
      </c>
      <c r="D135" s="5" t="n">
        <v>6</v>
      </c>
      <c r="F135" s="5" t="n">
        <v>4</v>
      </c>
    </row>
    <row r="136" spans="1:6">
      <c r="A136" s="4" t="s">
        <v>306</v>
      </c>
      <c r="B136" s="5" t="n">
        <v>639</v>
      </c>
      <c r="D136" s="5" t="n">
        <v>639</v>
      </c>
      <c r="F136" s="5" t="n">
        <v>691</v>
      </c>
    </row>
    <row r="137" spans="1:6">
      <c r="A137" s="4" t="s">
        <v>307</v>
      </c>
      <c r="B137" s="5" t="n">
        <v>51</v>
      </c>
      <c r="D137" s="5" t="n">
        <v>51</v>
      </c>
      <c r="F137" s="5" t="n">
        <v>81</v>
      </c>
    </row>
    <row r="138" spans="1:6">
      <c r="A138" s="4" t="s">
        <v>308</v>
      </c>
      <c r="B138" s="5" t="n">
        <v>6</v>
      </c>
      <c r="D138" s="5" t="n">
        <v>6</v>
      </c>
      <c r="F138" s="5" t="n">
        <v>4</v>
      </c>
    </row>
    <row r="139" spans="1:6">
      <c r="A139" s="4" t="s">
        <v>309</v>
      </c>
      <c r="B139" s="5" t="n">
        <v>29</v>
      </c>
      <c r="D139" s="5" t="n">
        <v>29</v>
      </c>
      <c r="F139" s="5" t="n">
        <v>1</v>
      </c>
    </row>
    <row r="140" spans="1:6">
      <c r="A140" s="4" t="s">
        <v>311</v>
      </c>
      <c r="B140" s="5" t="n">
        <v>80</v>
      </c>
      <c r="D140" s="5" t="n">
        <v>80</v>
      </c>
      <c r="F140" s="5" t="n">
        <v>82</v>
      </c>
    </row>
    <row r="141" spans="1:6">
      <c r="A141" s="4" t="s">
        <v>312</v>
      </c>
      <c r="B141" s="5" t="n">
        <v>6</v>
      </c>
      <c r="D141" s="5" t="n">
        <v>6</v>
      </c>
      <c r="F141" s="5" t="n">
        <v>4</v>
      </c>
    </row>
    <row r="142" spans="1:6">
      <c r="A142" s="4" t="s">
        <v>338</v>
      </c>
    </row>
    <row r="143" spans="1:6">
      <c r="A143" s="3" t="s">
        <v>302</v>
      </c>
    </row>
    <row r="144" spans="1:6">
      <c r="A144" s="4" t="s">
        <v>305</v>
      </c>
      <c r="B144" s="5" t="n">
        <v>163</v>
      </c>
      <c r="D144" s="5" t="n">
        <v>163</v>
      </c>
      <c r="F144" s="5" t="n">
        <v>179</v>
      </c>
    </row>
    <row r="145" spans="1:6">
      <c r="A145" s="4" t="s">
        <v>320</v>
      </c>
      <c r="B145" s="5" t="n">
        <v>29</v>
      </c>
      <c r="D145" s="5" t="n">
        <v>29</v>
      </c>
      <c r="F145" s="5" t="n">
        <v>31</v>
      </c>
    </row>
    <row r="146" spans="1:6">
      <c r="A146" s="4" t="s">
        <v>321</v>
      </c>
      <c r="B146" s="5" t="n">
        <v>3</v>
      </c>
      <c r="D146" s="5" t="n">
        <v>3</v>
      </c>
      <c r="F146" s="5" t="n">
        <v>2</v>
      </c>
    </row>
    <row r="147" spans="1:6">
      <c r="A147" s="4" t="s">
        <v>306</v>
      </c>
      <c r="B147" s="5" t="n">
        <v>189</v>
      </c>
      <c r="D147" s="5" t="n">
        <v>189</v>
      </c>
      <c r="F147" s="5" t="n">
        <v>208</v>
      </c>
    </row>
    <row r="148" spans="1:6">
      <c r="A148" s="4" t="s">
        <v>307</v>
      </c>
      <c r="B148" s="5" t="n">
        <v>55</v>
      </c>
      <c r="D148" s="5" t="n">
        <v>55</v>
      </c>
      <c r="F148" s="5" t="n">
        <v>44</v>
      </c>
    </row>
    <row r="149" spans="1:6">
      <c r="A149" s="4" t="s">
        <v>308</v>
      </c>
      <c r="B149" s="5" t="n">
        <v>1</v>
      </c>
      <c r="D149" s="5" t="n">
        <v>1</v>
      </c>
      <c r="F149" s="5" t="n">
        <v>1</v>
      </c>
    </row>
    <row r="150" spans="1:6">
      <c r="A150" s="4" t="s">
        <v>309</v>
      </c>
      <c r="B150" s="5" t="n">
        <v>50</v>
      </c>
      <c r="D150" s="5" t="n">
        <v>50</v>
      </c>
      <c r="F150" s="5" t="n">
        <v>42</v>
      </c>
    </row>
    <row r="151" spans="1:6">
      <c r="A151" s="4" t="s">
        <v>310</v>
      </c>
      <c r="B151" s="5" t="n">
        <v>2</v>
      </c>
      <c r="D151" s="5" t="n">
        <v>2</v>
      </c>
      <c r="F151" s="5" t="n">
        <v>1</v>
      </c>
    </row>
    <row r="152" spans="1:6">
      <c r="A152" s="4" t="s">
        <v>311</v>
      </c>
      <c r="B152" s="5" t="n">
        <v>105</v>
      </c>
      <c r="D152" s="5" t="n">
        <v>105</v>
      </c>
      <c r="F152" s="5" t="n">
        <v>86</v>
      </c>
    </row>
    <row r="153" spans="1:6">
      <c r="A153" s="4" t="s">
        <v>312</v>
      </c>
      <c r="B153" s="7" t="n">
        <v>3</v>
      </c>
      <c r="D153" s="7" t="n">
        <v>3</v>
      </c>
      <c r="F153"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9</v>
      </c>
      <c r="B1" s="2" t="s">
        <v>2</v>
      </c>
      <c r="C1" s="2" t="s">
        <v>70</v>
      </c>
    </row>
    <row r="2" spans="1:3">
      <c r="A2" s="4" t="s">
        <v>340</v>
      </c>
    </row>
    <row r="3" spans="1:3">
      <c r="A3" s="3" t="s">
        <v>341</v>
      </c>
    </row>
    <row r="4" spans="1:3">
      <c r="A4" s="4" t="s">
        <v>342</v>
      </c>
      <c r="B4" s="7" t="n">
        <v>450</v>
      </c>
      <c r="C4" s="7" t="n">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70</v>
      </c>
    </row>
    <row r="2" spans="1:3">
      <c r="A2" s="3" t="s">
        <v>177</v>
      </c>
    </row>
    <row r="3" spans="1:3">
      <c r="A3" s="4" t="s">
        <v>344</v>
      </c>
      <c r="B3" s="4" t="s">
        <v>345</v>
      </c>
      <c r="C3" s="4" t="s">
        <v>345</v>
      </c>
    </row>
    <row r="4" spans="1:3">
      <c r="A4" s="4" t="s">
        <v>346</v>
      </c>
      <c r="B4" s="7" t="n">
        <v>103</v>
      </c>
      <c r="C4" s="7" t="n">
        <v>92</v>
      </c>
    </row>
    <row r="5" spans="1:3">
      <c r="A5" s="4" t="s">
        <v>347</v>
      </c>
      <c r="B5" s="7" t="n">
        <v>111</v>
      </c>
      <c r="C5" s="7" t="n">
        <v>140</v>
      </c>
    </row>
    <row r="6" spans="1:3">
      <c r="A6" s="4" t="s">
        <v>348</v>
      </c>
      <c r="B6" s="4" t="s">
        <v>345</v>
      </c>
      <c r="C6" s="4" t="s">
        <v>345</v>
      </c>
    </row>
    <row r="7" spans="1:3">
      <c r="A7" s="4" t="s">
        <v>349</v>
      </c>
      <c r="B7" s="4" t="s">
        <v>350</v>
      </c>
      <c r="C7" s="4" t="s">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70</v>
      </c>
    </row>
    <row r="2" spans="1:3">
      <c r="A2" s="3" t="s">
        <v>352</v>
      </c>
    </row>
    <row r="3" spans="1:3">
      <c r="A3" s="4" t="s">
        <v>353</v>
      </c>
      <c r="B3" s="7" t="n">
        <v>62819</v>
      </c>
      <c r="C3" s="7" t="n">
        <v>64428</v>
      </c>
    </row>
    <row r="4" spans="1:3">
      <c r="A4" s="4" t="s">
        <v>354</v>
      </c>
    </row>
    <row r="5" spans="1:3">
      <c r="A5" s="3" t="s">
        <v>352</v>
      </c>
    </row>
    <row r="6" spans="1:3">
      <c r="A6" s="4" t="s">
        <v>353</v>
      </c>
      <c r="B6" s="5" t="n">
        <v>2779</v>
      </c>
      <c r="C6" s="5" t="n">
        <v>2843</v>
      </c>
    </row>
    <row r="7" spans="1:3">
      <c r="A7" s="4" t="s">
        <v>355</v>
      </c>
    </row>
    <row r="8" spans="1:3">
      <c r="A8" s="3" t="s">
        <v>352</v>
      </c>
    </row>
    <row r="9" spans="1:3">
      <c r="A9" s="4" t="s">
        <v>353</v>
      </c>
      <c r="B9" s="5" t="n">
        <v>59784</v>
      </c>
      <c r="C9" s="5" t="n">
        <v>61317</v>
      </c>
    </row>
    <row r="10" spans="1:3">
      <c r="A10" s="4" t="s">
        <v>356</v>
      </c>
    </row>
    <row r="11" spans="1:3">
      <c r="A11" s="3" t="s">
        <v>352</v>
      </c>
    </row>
    <row r="12" spans="1:3">
      <c r="A12" s="4" t="s">
        <v>353</v>
      </c>
      <c r="B12" s="5" t="n">
        <v>256</v>
      </c>
      <c r="C12" s="5" t="n">
        <v>268</v>
      </c>
    </row>
    <row r="13" spans="1:3">
      <c r="A13" s="4" t="s">
        <v>319</v>
      </c>
    </row>
    <row r="14" spans="1:3">
      <c r="A14" s="3" t="s">
        <v>352</v>
      </c>
    </row>
    <row r="15" spans="1:3">
      <c r="A15" s="4" t="s">
        <v>353</v>
      </c>
      <c r="B15" s="5" t="n">
        <v>61933</v>
      </c>
      <c r="C15" s="5" t="n">
        <v>63474</v>
      </c>
    </row>
    <row r="16" spans="1:3">
      <c r="A16" s="4" t="s">
        <v>357</v>
      </c>
    </row>
    <row r="17" spans="1:3">
      <c r="A17" s="3" t="s">
        <v>352</v>
      </c>
    </row>
    <row r="18" spans="1:3">
      <c r="A18" s="4" t="s">
        <v>353</v>
      </c>
      <c r="B18" s="5" t="n">
        <v>2053</v>
      </c>
      <c r="C18" s="5" t="n">
        <v>2051</v>
      </c>
    </row>
    <row r="19" spans="1:3">
      <c r="A19" s="4" t="s">
        <v>358</v>
      </c>
    </row>
    <row r="20" spans="1:3">
      <c r="A20" s="3" t="s">
        <v>352</v>
      </c>
    </row>
    <row r="21" spans="1:3">
      <c r="A21" s="4" t="s">
        <v>353</v>
      </c>
      <c r="B21" s="5" t="n">
        <v>59666</v>
      </c>
      <c r="C21" s="5" t="n">
        <v>61191</v>
      </c>
    </row>
    <row r="22" spans="1:3">
      <c r="A22" s="4" t="s">
        <v>359</v>
      </c>
    </row>
    <row r="23" spans="1:3">
      <c r="A23" s="3" t="s">
        <v>352</v>
      </c>
    </row>
    <row r="24" spans="1:3">
      <c r="A24" s="4" t="s">
        <v>353</v>
      </c>
      <c r="B24" s="5" t="n">
        <v>214</v>
      </c>
      <c r="C24" s="5" t="n">
        <v>232</v>
      </c>
    </row>
    <row r="25" spans="1:3">
      <c r="A25" s="4" t="s">
        <v>328</v>
      </c>
    </row>
    <row r="26" spans="1:3">
      <c r="A26" s="3" t="s">
        <v>352</v>
      </c>
    </row>
    <row r="27" spans="1:3">
      <c r="A27" s="4" t="s">
        <v>353</v>
      </c>
      <c r="B27" s="5" t="n">
        <v>2046</v>
      </c>
      <c r="C27" s="5" t="n">
        <v>2053</v>
      </c>
    </row>
    <row r="28" spans="1:3">
      <c r="A28" s="4" t="s">
        <v>360</v>
      </c>
    </row>
    <row r="29" spans="1:3">
      <c r="A29" s="3" t="s">
        <v>352</v>
      </c>
    </row>
    <row r="30" spans="1:3">
      <c r="A30" s="4" t="s">
        <v>353</v>
      </c>
      <c r="B30" s="5" t="n">
        <v>2043</v>
      </c>
      <c r="C30" s="5" t="n">
        <v>2049</v>
      </c>
    </row>
    <row r="31" spans="1:3">
      <c r="A31" s="4" t="s">
        <v>361</v>
      </c>
    </row>
    <row r="32" spans="1:3">
      <c r="A32" s="3" t="s">
        <v>352</v>
      </c>
    </row>
    <row r="33" spans="1:3">
      <c r="A33" s="4" t="s">
        <v>353</v>
      </c>
      <c r="B33" s="5" t="n">
        <v>3</v>
      </c>
      <c r="C33" s="5" t="n">
        <v>4</v>
      </c>
    </row>
    <row r="34" spans="1:3">
      <c r="A34" s="4" t="s">
        <v>329</v>
      </c>
    </row>
    <row r="35" spans="1:3">
      <c r="A35" s="3" t="s">
        <v>352</v>
      </c>
    </row>
    <row r="36" spans="1:3">
      <c r="A36" s="4" t="s">
        <v>353</v>
      </c>
      <c r="B36" s="5" t="n">
        <v>32710</v>
      </c>
      <c r="C36" s="5" t="n">
        <v>33573</v>
      </c>
    </row>
    <row r="37" spans="1:3">
      <c r="A37" s="4" t="s">
        <v>362</v>
      </c>
    </row>
    <row r="38" spans="1:3">
      <c r="A38" s="3" t="s">
        <v>352</v>
      </c>
    </row>
    <row r="39" spans="1:3">
      <c r="A39" s="4" t="s">
        <v>353</v>
      </c>
      <c r="B39" s="5" t="n">
        <v>7</v>
      </c>
    </row>
    <row r="40" spans="1:3">
      <c r="A40" s="4" t="s">
        <v>363</v>
      </c>
    </row>
    <row r="41" spans="1:3">
      <c r="A41" s="3" t="s">
        <v>352</v>
      </c>
    </row>
    <row r="42" spans="1:3">
      <c r="A42" s="4" t="s">
        <v>353</v>
      </c>
      <c r="B42" s="5" t="n">
        <v>32689</v>
      </c>
      <c r="C42" s="5" t="n">
        <v>33560</v>
      </c>
    </row>
    <row r="43" spans="1:3">
      <c r="A43" s="4" t="s">
        <v>364</v>
      </c>
    </row>
    <row r="44" spans="1:3">
      <c r="A44" s="3" t="s">
        <v>352</v>
      </c>
    </row>
    <row r="45" spans="1:3">
      <c r="A45" s="4" t="s">
        <v>353</v>
      </c>
      <c r="B45" s="5" t="n">
        <v>14</v>
      </c>
      <c r="C45" s="5" t="n">
        <v>13</v>
      </c>
    </row>
    <row r="46" spans="1:3">
      <c r="A46" s="4" t="s">
        <v>332</v>
      </c>
    </row>
    <row r="47" spans="1:3">
      <c r="A47" s="3" t="s">
        <v>352</v>
      </c>
    </row>
    <row r="48" spans="1:3">
      <c r="A48" s="4" t="s">
        <v>353</v>
      </c>
      <c r="B48" s="5" t="n">
        <v>2100</v>
      </c>
      <c r="C48" s="5" t="n">
        <v>2368</v>
      </c>
    </row>
    <row r="49" spans="1:3">
      <c r="A49" s="4" t="s">
        <v>365</v>
      </c>
    </row>
    <row r="50" spans="1:3">
      <c r="A50" s="3" t="s">
        <v>352</v>
      </c>
    </row>
    <row r="51" spans="1:3">
      <c r="A51" s="4" t="s">
        <v>353</v>
      </c>
      <c r="B51" s="5" t="n">
        <v>2100</v>
      </c>
      <c r="C51" s="5" t="n">
        <v>2368</v>
      </c>
    </row>
    <row r="52" spans="1:3">
      <c r="A52" s="4" t="s">
        <v>333</v>
      </c>
    </row>
    <row r="53" spans="1:3">
      <c r="A53" s="3" t="s">
        <v>352</v>
      </c>
    </row>
    <row r="54" spans="1:3">
      <c r="A54" s="4" t="s">
        <v>353</v>
      </c>
      <c r="B54" s="5" t="n">
        <v>2046</v>
      </c>
      <c r="C54" s="5" t="n">
        <v>2213</v>
      </c>
    </row>
    <row r="55" spans="1:3">
      <c r="A55" s="4" t="s">
        <v>366</v>
      </c>
    </row>
    <row r="56" spans="1:3">
      <c r="A56" s="3" t="s">
        <v>352</v>
      </c>
    </row>
    <row r="57" spans="1:3">
      <c r="A57" s="4" t="s">
        <v>353</v>
      </c>
      <c r="B57" s="5" t="n">
        <v>2010</v>
      </c>
      <c r="C57" s="5" t="n">
        <v>2203</v>
      </c>
    </row>
    <row r="58" spans="1:3">
      <c r="A58" s="4" t="s">
        <v>367</v>
      </c>
    </row>
    <row r="59" spans="1:3">
      <c r="A59" s="3" t="s">
        <v>352</v>
      </c>
    </row>
    <row r="60" spans="1:3">
      <c r="A60" s="4" t="s">
        <v>353</v>
      </c>
      <c r="B60" s="5" t="n">
        <v>36</v>
      </c>
      <c r="C60" s="5" t="n">
        <v>10</v>
      </c>
    </row>
    <row r="61" spans="1:3">
      <c r="A61" s="4" t="s">
        <v>334</v>
      </c>
    </row>
    <row r="62" spans="1:3">
      <c r="A62" s="3" t="s">
        <v>352</v>
      </c>
    </row>
    <row r="63" spans="1:3">
      <c r="A63" s="4" t="s">
        <v>353</v>
      </c>
      <c r="B63" s="5" t="n">
        <v>22908</v>
      </c>
      <c r="C63" s="5" t="n">
        <v>23135</v>
      </c>
    </row>
    <row r="64" spans="1:3">
      <c r="A64" s="4" t="s">
        <v>368</v>
      </c>
    </row>
    <row r="65" spans="1:3">
      <c r="A65" s="3" t="s">
        <v>352</v>
      </c>
    </row>
    <row r="66" spans="1:3">
      <c r="A66" s="4" t="s">
        <v>353</v>
      </c>
      <c r="B66" s="5" t="n">
        <v>22751</v>
      </c>
      <c r="C66" s="5" t="n">
        <v>22934</v>
      </c>
    </row>
    <row r="67" spans="1:3">
      <c r="A67" s="4" t="s">
        <v>369</v>
      </c>
    </row>
    <row r="68" spans="1:3">
      <c r="A68" s="3" t="s">
        <v>352</v>
      </c>
    </row>
    <row r="69" spans="1:3">
      <c r="A69" s="4" t="s">
        <v>353</v>
      </c>
      <c r="B69" s="5" t="n">
        <v>157</v>
      </c>
      <c r="C69" s="5" t="n">
        <v>201</v>
      </c>
    </row>
    <row r="70" spans="1:3">
      <c r="A70" s="4" t="s">
        <v>335</v>
      </c>
    </row>
    <row r="71" spans="1:3">
      <c r="A71" s="3" t="s">
        <v>352</v>
      </c>
    </row>
    <row r="72" spans="1:3">
      <c r="A72" s="4" t="s">
        <v>353</v>
      </c>
      <c r="B72" s="5" t="n">
        <v>123</v>
      </c>
      <c r="C72" s="5" t="n">
        <v>132</v>
      </c>
    </row>
    <row r="73" spans="1:3">
      <c r="A73" s="4" t="s">
        <v>370</v>
      </c>
    </row>
    <row r="74" spans="1:3">
      <c r="A74" s="3" t="s">
        <v>352</v>
      </c>
    </row>
    <row r="75" spans="1:3">
      <c r="A75" s="4" t="s">
        <v>353</v>
      </c>
      <c r="B75" s="5" t="n">
        <v>3</v>
      </c>
      <c r="C75" s="5" t="n">
        <v>2</v>
      </c>
    </row>
    <row r="76" spans="1:3">
      <c r="A76" s="4" t="s">
        <v>371</v>
      </c>
    </row>
    <row r="77" spans="1:3">
      <c r="A77" s="3" t="s">
        <v>352</v>
      </c>
    </row>
    <row r="78" spans="1:3">
      <c r="A78" s="4" t="s">
        <v>353</v>
      </c>
      <c r="B78" s="5" t="n">
        <v>113</v>
      </c>
      <c r="C78" s="5" t="n">
        <v>122</v>
      </c>
    </row>
    <row r="79" spans="1:3">
      <c r="A79" s="4" t="s">
        <v>372</v>
      </c>
    </row>
    <row r="80" spans="1:3">
      <c r="A80" s="3" t="s">
        <v>352</v>
      </c>
    </row>
    <row r="81" spans="1:3">
      <c r="A81" s="4" t="s">
        <v>353</v>
      </c>
      <c r="B81" s="5" t="n">
        <v>7</v>
      </c>
      <c r="C81" s="5" t="n">
        <v>8</v>
      </c>
    </row>
    <row r="82" spans="1:3">
      <c r="A82" s="4" t="s">
        <v>336</v>
      </c>
    </row>
    <row r="83" spans="1:3">
      <c r="A83" s="3" t="s">
        <v>352</v>
      </c>
    </row>
    <row r="84" spans="1:3">
      <c r="A84" s="4" t="s">
        <v>353</v>
      </c>
      <c r="B84" s="5" t="n">
        <v>828</v>
      </c>
      <c r="C84" s="5" t="n">
        <v>899</v>
      </c>
    </row>
    <row r="85" spans="1:3">
      <c r="A85" s="4" t="s">
        <v>373</v>
      </c>
    </row>
    <row r="86" spans="1:3">
      <c r="A86" s="3" t="s">
        <v>352</v>
      </c>
    </row>
    <row r="87" spans="1:3">
      <c r="A87" s="4" t="s">
        <v>353</v>
      </c>
      <c r="B87" s="5" t="n">
        <v>708</v>
      </c>
      <c r="C87" s="5" t="n">
        <v>773</v>
      </c>
    </row>
    <row r="88" spans="1:3">
      <c r="A88" s="4" t="s">
        <v>374</v>
      </c>
    </row>
    <row r="89" spans="1:3">
      <c r="A89" s="3" t="s">
        <v>352</v>
      </c>
    </row>
    <row r="90" spans="1:3">
      <c r="A90" s="4" t="s">
        <v>353</v>
      </c>
      <c r="B90" s="5" t="n">
        <v>118</v>
      </c>
      <c r="C90" s="5" t="n">
        <v>126</v>
      </c>
    </row>
    <row r="91" spans="1:3">
      <c r="A91" s="4" t="s">
        <v>375</v>
      </c>
    </row>
    <row r="92" spans="1:3">
      <c r="A92" s="3" t="s">
        <v>352</v>
      </c>
    </row>
    <row r="93" spans="1:3">
      <c r="A93" s="4" t="s">
        <v>353</v>
      </c>
      <c r="B93" s="5" t="n">
        <v>2</v>
      </c>
    </row>
    <row r="94" spans="1:3">
      <c r="A94" s="4" t="s">
        <v>337</v>
      </c>
    </row>
    <row r="95" spans="1:3">
      <c r="A95" s="3" t="s">
        <v>352</v>
      </c>
    </row>
    <row r="96" spans="1:3">
      <c r="A96" s="4" t="s">
        <v>353</v>
      </c>
      <c r="B96" s="5" t="n">
        <v>639</v>
      </c>
      <c r="C96" s="5" t="n">
        <v>691</v>
      </c>
    </row>
    <row r="97" spans="1:3">
      <c r="A97" s="4" t="s">
        <v>376</v>
      </c>
    </row>
    <row r="98" spans="1:3">
      <c r="A98" s="3" t="s">
        <v>352</v>
      </c>
    </row>
    <row r="99" spans="1:3">
      <c r="A99" s="4" t="s">
        <v>353</v>
      </c>
      <c r="B99" s="5" t="n">
        <v>637</v>
      </c>
      <c r="C99" s="5" t="n">
        <v>691</v>
      </c>
    </row>
    <row r="100" spans="1:3">
      <c r="A100" s="4" t="s">
        <v>377</v>
      </c>
    </row>
    <row r="101" spans="1:3">
      <c r="A101" s="3" t="s">
        <v>352</v>
      </c>
    </row>
    <row r="102" spans="1:3">
      <c r="A102" s="4" t="s">
        <v>353</v>
      </c>
      <c r="B102" s="5" t="n">
        <v>2</v>
      </c>
    </row>
    <row r="103" spans="1:3">
      <c r="A103" s="4" t="s">
        <v>338</v>
      </c>
    </row>
    <row r="104" spans="1:3">
      <c r="A104" s="3" t="s">
        <v>352</v>
      </c>
    </row>
    <row r="105" spans="1:3">
      <c r="A105" s="4" t="s">
        <v>353</v>
      </c>
      <c r="B105" s="5" t="n">
        <v>189</v>
      </c>
      <c r="C105" s="5" t="n">
        <v>208</v>
      </c>
    </row>
    <row r="106" spans="1:3">
      <c r="A106" s="4" t="s">
        <v>378</v>
      </c>
    </row>
    <row r="107" spans="1:3">
      <c r="A107" s="3" t="s">
        <v>352</v>
      </c>
    </row>
    <row r="108" spans="1:3">
      <c r="A108" s="4" t="s">
        <v>353</v>
      </c>
      <c r="B108" s="5" t="n">
        <v>71</v>
      </c>
      <c r="C108" s="5" t="n">
        <v>82</v>
      </c>
    </row>
    <row r="109" spans="1:3">
      <c r="A109" s="4" t="s">
        <v>379</v>
      </c>
    </row>
    <row r="110" spans="1:3">
      <c r="A110" s="3" t="s">
        <v>352</v>
      </c>
    </row>
    <row r="111" spans="1:3">
      <c r="A111" s="4" t="s">
        <v>353</v>
      </c>
      <c r="B111" s="5" t="n">
        <v>118</v>
      </c>
      <c r="C111" s="5" t="n">
        <v>126</v>
      </c>
    </row>
    <row r="112" spans="1:3">
      <c r="A112" s="4" t="s">
        <v>380</v>
      </c>
    </row>
    <row r="113" spans="1:3">
      <c r="A113" s="3" t="s">
        <v>352</v>
      </c>
    </row>
    <row r="114" spans="1:3">
      <c r="A114" s="4" t="s">
        <v>353</v>
      </c>
      <c r="B114" s="5" t="n">
        <v>58</v>
      </c>
      <c r="C114" s="5" t="n">
        <v>55</v>
      </c>
    </row>
    <row r="115" spans="1:3">
      <c r="A115" s="4" t="s">
        <v>381</v>
      </c>
    </row>
    <row r="116" spans="1:3">
      <c r="A116" s="3" t="s">
        <v>352</v>
      </c>
    </row>
    <row r="117" spans="1:3">
      <c r="A117" s="4" t="s">
        <v>353</v>
      </c>
      <c r="B117" s="5" t="n">
        <v>18</v>
      </c>
      <c r="C117" s="5" t="n">
        <v>19</v>
      </c>
    </row>
    <row r="118" spans="1:3">
      <c r="A118" s="4" t="s">
        <v>382</v>
      </c>
    </row>
    <row r="119" spans="1:3">
      <c r="A119" s="3" t="s">
        <v>352</v>
      </c>
    </row>
    <row r="120" spans="1:3">
      <c r="A120" s="4" t="s">
        <v>353</v>
      </c>
      <c r="B120" s="7" t="n">
        <v>40</v>
      </c>
      <c r="C120" s="7" t="n">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70</v>
      </c>
    </row>
    <row r="2" spans="1:3">
      <c r="A2" s="3" t="s">
        <v>384</v>
      </c>
    </row>
    <row r="3" spans="1:3">
      <c r="A3" s="4" t="s">
        <v>76</v>
      </c>
      <c r="B3" s="7" t="n">
        <v>3924</v>
      </c>
      <c r="C3" s="7" t="n">
        <v>4364</v>
      </c>
    </row>
    <row r="4" spans="1:3">
      <c r="A4" s="4" t="s">
        <v>385</v>
      </c>
    </row>
    <row r="5" spans="1:3">
      <c r="A5" s="3" t="s">
        <v>384</v>
      </c>
    </row>
    <row r="6" spans="1:3">
      <c r="A6" s="4" t="s">
        <v>76</v>
      </c>
      <c r="B6" s="5" t="n">
        <v>3924</v>
      </c>
      <c r="C6" s="5" t="n">
        <v>4364</v>
      </c>
    </row>
    <row r="7" spans="1:3">
      <c r="A7" s="4" t="s">
        <v>96</v>
      </c>
      <c r="B7" s="5" t="n">
        <v>7237</v>
      </c>
      <c r="C7" s="5" t="n">
        <v>7522</v>
      </c>
    </row>
    <row r="8" spans="1:3">
      <c r="A8" s="4" t="s">
        <v>386</v>
      </c>
      <c r="B8" s="5" t="n">
        <v>100</v>
      </c>
      <c r="C8" s="5" t="n">
        <v>100</v>
      </c>
    </row>
    <row r="9" spans="1:3">
      <c r="A9" s="4" t="s">
        <v>387</v>
      </c>
    </row>
    <row r="10" spans="1:3">
      <c r="A10" s="3" t="s">
        <v>384</v>
      </c>
    </row>
    <row r="11" spans="1:3">
      <c r="A11" s="4" t="s">
        <v>76</v>
      </c>
      <c r="B11" s="5" t="n">
        <v>1387</v>
      </c>
      <c r="C11" s="5" t="n">
        <v>1283</v>
      </c>
    </row>
    <row r="12" spans="1:3">
      <c r="A12" s="4" t="s">
        <v>388</v>
      </c>
    </row>
    <row r="13" spans="1:3">
      <c r="A13" s="3" t="s">
        <v>384</v>
      </c>
    </row>
    <row r="14" spans="1:3">
      <c r="A14" s="4" t="s">
        <v>76</v>
      </c>
      <c r="B14" s="5" t="n">
        <v>2497</v>
      </c>
      <c r="C14" s="5" t="n">
        <v>3042</v>
      </c>
    </row>
    <row r="15" spans="1:3">
      <c r="A15" s="4" t="s">
        <v>96</v>
      </c>
      <c r="B15" s="5" t="n">
        <v>7237</v>
      </c>
      <c r="C15" s="5" t="n">
        <v>7522</v>
      </c>
    </row>
    <row r="16" spans="1:3">
      <c r="A16" s="4" t="s">
        <v>386</v>
      </c>
      <c r="B16" s="5" t="n">
        <v>100</v>
      </c>
      <c r="C16" s="5" t="n">
        <v>100</v>
      </c>
    </row>
    <row r="17" spans="1:3">
      <c r="A17" s="4" t="s">
        <v>389</v>
      </c>
    </row>
    <row r="18" spans="1:3">
      <c r="A18" s="3" t="s">
        <v>384</v>
      </c>
    </row>
    <row r="19" spans="1:3">
      <c r="A19" s="4" t="s">
        <v>76</v>
      </c>
      <c r="B19" s="5" t="n">
        <v>40</v>
      </c>
      <c r="C19" s="5" t="n">
        <v>39</v>
      </c>
    </row>
    <row r="20" spans="1:3">
      <c r="A20" s="4" t="s">
        <v>390</v>
      </c>
    </row>
    <row r="21" spans="1:3">
      <c r="A21" s="3" t="s">
        <v>384</v>
      </c>
    </row>
    <row r="22" spans="1:3">
      <c r="A22" s="4" t="s">
        <v>76</v>
      </c>
      <c r="B22" s="5" t="n">
        <v>3924</v>
      </c>
      <c r="C22" s="5" t="n">
        <v>4364</v>
      </c>
    </row>
    <row r="23" spans="1:3">
      <c r="A23" s="4" t="s">
        <v>96</v>
      </c>
      <c r="B23" s="5" t="n">
        <v>6250</v>
      </c>
      <c r="C23" s="5" t="n">
        <v>6249</v>
      </c>
    </row>
    <row r="24" spans="1:3">
      <c r="A24" s="4" t="s">
        <v>386</v>
      </c>
      <c r="B24" s="7" t="n">
        <v>100</v>
      </c>
      <c r="C24" s="7" t="n">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59</v>
      </c>
    </row>
    <row r="4" spans="1:5">
      <c r="A4" s="4" t="s">
        <v>46</v>
      </c>
      <c r="B4" s="7" t="n">
        <v>812</v>
      </c>
      <c r="C4" s="7" t="n">
        <v>683</v>
      </c>
      <c r="D4" s="7" t="n">
        <v>1645</v>
      </c>
      <c r="E4" s="7" t="n">
        <v>1735</v>
      </c>
    </row>
    <row r="5" spans="1:5">
      <c r="A5" s="3" t="s">
        <v>60</v>
      </c>
    </row>
    <row r="6" spans="1:5">
      <c r="A6" s="4" t="s">
        <v>61</v>
      </c>
      <c r="B6" s="5" t="n">
        <v>-1065</v>
      </c>
      <c r="C6" s="5" t="n">
        <v>518</v>
      </c>
      <c r="D6" s="5" t="n">
        <v>-896</v>
      </c>
      <c r="E6" s="5" t="n">
        <v>1055</v>
      </c>
    </row>
    <row r="7" spans="1:5">
      <c r="A7" s="4" t="s">
        <v>62</v>
      </c>
      <c r="B7" s="5" t="n">
        <v>-5</v>
      </c>
      <c r="C7" s="5" t="n">
        <v>1</v>
      </c>
      <c r="D7" s="5" t="n">
        <v>-10</v>
      </c>
      <c r="E7" s="5" t="n">
        <v>3</v>
      </c>
    </row>
    <row r="8" spans="1:5">
      <c r="A8" s="4" t="s">
        <v>63</v>
      </c>
      <c r="B8" s="5" t="n">
        <v>23</v>
      </c>
      <c r="C8" s="5" t="n">
        <v>15</v>
      </c>
      <c r="D8" s="5" t="n">
        <v>47</v>
      </c>
      <c r="E8" s="5" t="n">
        <v>30</v>
      </c>
    </row>
    <row r="9" spans="1:5">
      <c r="A9" s="4" t="s">
        <v>64</v>
      </c>
      <c r="B9" s="5" t="n">
        <v>94</v>
      </c>
      <c r="C9" s="5" t="n">
        <v>97</v>
      </c>
      <c r="D9" s="5" t="n">
        <v>-180</v>
      </c>
      <c r="E9" s="5" t="n">
        <v>54</v>
      </c>
    </row>
    <row r="10" spans="1:5">
      <c r="A10" s="4" t="s">
        <v>65</v>
      </c>
      <c r="B10" s="5" t="n">
        <v>-953</v>
      </c>
      <c r="C10" s="5" t="n">
        <v>631</v>
      </c>
      <c r="D10" s="5" t="n">
        <v>-1039</v>
      </c>
      <c r="E10" s="5" t="n">
        <v>1142</v>
      </c>
    </row>
    <row r="11" spans="1:5">
      <c r="A11" s="4" t="s">
        <v>66</v>
      </c>
      <c r="B11" s="5" t="n">
        <v>-353</v>
      </c>
      <c r="C11" s="5" t="n">
        <v>196</v>
      </c>
      <c r="D11" s="5" t="n">
        <v>-328</v>
      </c>
      <c r="E11" s="5" t="n">
        <v>390</v>
      </c>
    </row>
    <row r="12" spans="1:5">
      <c r="A12" s="4" t="s">
        <v>67</v>
      </c>
      <c r="B12" s="5" t="n">
        <v>-600</v>
      </c>
      <c r="C12" s="5" t="n">
        <v>435</v>
      </c>
      <c r="D12" s="5" t="n">
        <v>-711</v>
      </c>
      <c r="E12" s="5" t="n">
        <v>752</v>
      </c>
    </row>
    <row r="13" spans="1:5">
      <c r="A13" s="4" t="s">
        <v>68</v>
      </c>
      <c r="B13" s="7" t="n">
        <v>212</v>
      </c>
      <c r="C13" s="7" t="n">
        <v>1118</v>
      </c>
      <c r="D13" s="7" t="n">
        <v>934</v>
      </c>
      <c r="E13" s="7" t="n">
        <v>2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1</v>
      </c>
      <c r="B1" s="2" t="s">
        <v>2</v>
      </c>
      <c r="C1" s="2" t="s">
        <v>70</v>
      </c>
    </row>
    <row r="2" spans="1:3">
      <c r="A2" s="3" t="s">
        <v>392</v>
      </c>
    </row>
    <row r="3" spans="1:3">
      <c r="A3" s="4" t="s">
        <v>87</v>
      </c>
      <c r="B3" s="7" t="n">
        <v>3594</v>
      </c>
      <c r="C3" s="7" t="n">
        <v>3611</v>
      </c>
    </row>
    <row r="4" spans="1:3">
      <c r="A4" s="4" t="s">
        <v>277</v>
      </c>
    </row>
    <row r="5" spans="1:3">
      <c r="A5" s="3" t="s">
        <v>392</v>
      </c>
    </row>
    <row r="6" spans="1:3">
      <c r="A6" s="4" t="s">
        <v>87</v>
      </c>
      <c r="B6" s="5" t="n">
        <v>2459</v>
      </c>
      <c r="C6" s="5" t="n">
        <v>2476</v>
      </c>
    </row>
    <row r="7" spans="1:3">
      <c r="A7" s="4" t="s">
        <v>286</v>
      </c>
    </row>
    <row r="8" spans="1:3">
      <c r="A8" s="3" t="s">
        <v>392</v>
      </c>
    </row>
    <row r="9" spans="1:3">
      <c r="A9" s="4" t="s">
        <v>87</v>
      </c>
      <c r="B9" s="5" t="n">
        <v>495</v>
      </c>
      <c r="C9" s="5" t="n">
        <v>495</v>
      </c>
    </row>
    <row r="10" spans="1:3">
      <c r="A10" s="4" t="s">
        <v>290</v>
      </c>
    </row>
    <row r="11" spans="1:3">
      <c r="A11" s="3" t="s">
        <v>392</v>
      </c>
    </row>
    <row r="12" spans="1:3">
      <c r="A12" s="4" t="s">
        <v>87</v>
      </c>
      <c r="B12" s="5" t="n">
        <v>613</v>
      </c>
      <c r="C12" s="5" t="n">
        <v>613</v>
      </c>
    </row>
    <row r="13" spans="1:3">
      <c r="A13" s="4" t="s">
        <v>393</v>
      </c>
    </row>
    <row r="14" spans="1:3">
      <c r="A14" s="3" t="s">
        <v>392</v>
      </c>
    </row>
    <row r="15" spans="1:3">
      <c r="A15" s="4" t="s">
        <v>87</v>
      </c>
      <c r="B15" s="7" t="n">
        <v>27</v>
      </c>
      <c r="C15" s="7" t="n">
        <v>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4</v>
      </c>
      <c r="B1" s="2" t="s">
        <v>28</v>
      </c>
      <c r="D1" s="2" t="s">
        <v>1</v>
      </c>
    </row>
    <row r="2" spans="1:6">
      <c r="B2" s="2" t="s">
        <v>2</v>
      </c>
      <c r="C2" s="2" t="s">
        <v>29</v>
      </c>
      <c r="D2" s="2" t="s">
        <v>2</v>
      </c>
      <c r="E2" s="2" t="s">
        <v>29</v>
      </c>
      <c r="F2" s="2" t="s">
        <v>70</v>
      </c>
    </row>
    <row r="3" spans="1:6">
      <c r="A3" s="3" t="s">
        <v>395</v>
      </c>
    </row>
    <row r="4" spans="1:6">
      <c r="A4" s="4" t="s">
        <v>396</v>
      </c>
      <c r="B4" s="7" t="n">
        <v>213</v>
      </c>
      <c r="D4" s="7" t="n">
        <v>213</v>
      </c>
      <c r="F4" s="7" t="n">
        <v>669</v>
      </c>
    </row>
    <row r="5" spans="1:6">
      <c r="A5" s="4" t="s">
        <v>397</v>
      </c>
      <c r="B5" s="5" t="n">
        <v>146</v>
      </c>
      <c r="D5" s="5" t="n">
        <v>146</v>
      </c>
      <c r="F5" s="5" t="n">
        <v>582</v>
      </c>
    </row>
    <row r="6" spans="1:6">
      <c r="A6" s="4" t="s">
        <v>398</v>
      </c>
      <c r="B6" s="5" t="n">
        <v>67</v>
      </c>
      <c r="D6" s="5" t="n">
        <v>67</v>
      </c>
      <c r="F6" s="5" t="n">
        <v>87</v>
      </c>
    </row>
    <row r="7" spans="1:6">
      <c r="A7" s="4" t="s">
        <v>399</v>
      </c>
      <c r="B7" s="5" t="n">
        <v>9</v>
      </c>
      <c r="C7" s="7" t="n">
        <v>11</v>
      </c>
      <c r="D7" s="5" t="n">
        <v>20</v>
      </c>
      <c r="E7" s="7" t="n">
        <v>23</v>
      </c>
    </row>
    <row r="8" spans="1:6">
      <c r="A8" s="4" t="s">
        <v>400</v>
      </c>
      <c r="B8" s="5" t="n">
        <v>7</v>
      </c>
      <c r="D8" s="5" t="n">
        <v>7</v>
      </c>
    </row>
    <row r="9" spans="1:6">
      <c r="A9" s="4" t="s">
        <v>401</v>
      </c>
      <c r="B9" s="5" t="n">
        <v>10</v>
      </c>
      <c r="D9" s="5" t="n">
        <v>10</v>
      </c>
    </row>
    <row r="10" spans="1:6">
      <c r="A10" s="4" t="s">
        <v>402</v>
      </c>
      <c r="B10" s="5" t="n">
        <v>9</v>
      </c>
      <c r="D10" s="5" t="n">
        <v>9</v>
      </c>
    </row>
    <row r="11" spans="1:6">
      <c r="A11" s="4" t="s">
        <v>403</v>
      </c>
      <c r="B11" s="5" t="n">
        <v>7</v>
      </c>
      <c r="D11" s="5" t="n">
        <v>7</v>
      </c>
    </row>
    <row r="12" spans="1:6">
      <c r="A12" s="4" t="s">
        <v>404</v>
      </c>
      <c r="B12" s="5" t="n">
        <v>6</v>
      </c>
      <c r="D12" s="5" t="n">
        <v>6</v>
      </c>
    </row>
    <row r="13" spans="1:6">
      <c r="A13" s="4" t="s">
        <v>405</v>
      </c>
    </row>
    <row r="14" spans="1:6">
      <c r="A14" s="3" t="s">
        <v>395</v>
      </c>
    </row>
    <row r="15" spans="1:6">
      <c r="A15" s="4" t="s">
        <v>396</v>
      </c>
      <c r="B15" s="5" t="n">
        <v>5</v>
      </c>
      <c r="D15" s="5" t="n">
        <v>5</v>
      </c>
      <c r="F15" s="5" t="n">
        <v>460</v>
      </c>
    </row>
    <row r="16" spans="1:6">
      <c r="A16" s="4" t="s">
        <v>397</v>
      </c>
      <c r="B16" s="5" t="n">
        <v>4</v>
      </c>
      <c r="D16" s="5" t="n">
        <v>4</v>
      </c>
      <c r="F16" s="5" t="n">
        <v>446</v>
      </c>
    </row>
    <row r="17" spans="1:6">
      <c r="A17" s="4" t="s">
        <v>398</v>
      </c>
      <c r="B17" s="5" t="n">
        <v>1</v>
      </c>
      <c r="D17" s="5" t="n">
        <v>1</v>
      </c>
      <c r="F17" s="5" t="n">
        <v>14</v>
      </c>
    </row>
    <row r="18" spans="1:6">
      <c r="A18" s="4" t="s">
        <v>399</v>
      </c>
      <c r="B18" s="5" t="n">
        <v>6</v>
      </c>
      <c r="C18" s="5" t="n">
        <v>7</v>
      </c>
      <c r="D18" s="5" t="n">
        <v>14</v>
      </c>
      <c r="E18" s="5" t="n">
        <v>15</v>
      </c>
    </row>
    <row r="19" spans="1:6">
      <c r="A19" s="4" t="s">
        <v>406</v>
      </c>
    </row>
    <row r="20" spans="1:6">
      <c r="A20" s="3" t="s">
        <v>395</v>
      </c>
    </row>
    <row r="21" spans="1:6">
      <c r="A21" s="4" t="s">
        <v>396</v>
      </c>
      <c r="B21" s="5" t="n">
        <v>208</v>
      </c>
      <c r="D21" s="5" t="n">
        <v>208</v>
      </c>
      <c r="F21" s="5" t="n">
        <v>209</v>
      </c>
    </row>
    <row r="22" spans="1:6">
      <c r="A22" s="4" t="s">
        <v>397</v>
      </c>
      <c r="B22" s="5" t="n">
        <v>142</v>
      </c>
      <c r="D22" s="5" t="n">
        <v>142</v>
      </c>
      <c r="F22" s="5" t="n">
        <v>136</v>
      </c>
    </row>
    <row r="23" spans="1:6">
      <c r="A23" s="4" t="s">
        <v>398</v>
      </c>
      <c r="B23" s="5" t="n">
        <v>66</v>
      </c>
      <c r="D23" s="5" t="n">
        <v>66</v>
      </c>
      <c r="F23" s="7" t="n">
        <v>73</v>
      </c>
    </row>
    <row r="24" spans="1:6">
      <c r="A24" s="4" t="s">
        <v>399</v>
      </c>
      <c r="B24" s="7" t="n">
        <v>3</v>
      </c>
      <c r="C24" s="7" t="n">
        <v>4</v>
      </c>
      <c r="D24" s="7" t="n">
        <v>6</v>
      </c>
      <c r="E24"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07</v>
      </c>
      <c r="B1" s="2" t="s">
        <v>2</v>
      </c>
      <c r="C1" s="2" t="s">
        <v>70</v>
      </c>
    </row>
    <row r="2" spans="1:3">
      <c r="A2" s="3" t="s">
        <v>181</v>
      </c>
    </row>
    <row r="3" spans="1:3">
      <c r="A3" s="4" t="s">
        <v>408</v>
      </c>
      <c r="B3" s="7" t="n">
        <v>217</v>
      </c>
      <c r="C3" s="7" t="n">
        <v>217</v>
      </c>
    </row>
    <row r="4" spans="1:3">
      <c r="A4" s="4" t="s">
        <v>409</v>
      </c>
      <c r="B4" s="5" t="n">
        <v>430</v>
      </c>
      <c r="C4" s="5" t="n">
        <v>886</v>
      </c>
    </row>
    <row r="5" spans="1:3">
      <c r="A5" s="4" t="s">
        <v>410</v>
      </c>
      <c r="B5" s="5" t="n">
        <v>146</v>
      </c>
      <c r="C5" s="5" t="n">
        <v>582</v>
      </c>
    </row>
    <row r="6" spans="1:3">
      <c r="A6" s="4" t="s">
        <v>411</v>
      </c>
      <c r="B6" s="7" t="n">
        <v>284</v>
      </c>
      <c r="C6" s="7" t="n">
        <v>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28</v>
      </c>
      <c r="D1" s="2" t="s">
        <v>1</v>
      </c>
    </row>
    <row r="2" spans="1:5">
      <c r="B2" s="2" t="s">
        <v>2</v>
      </c>
      <c r="C2" s="2" t="s">
        <v>29</v>
      </c>
      <c r="D2" s="2" t="s">
        <v>2</v>
      </c>
      <c r="E2" s="2" t="s">
        <v>29</v>
      </c>
    </row>
    <row r="3" spans="1:5">
      <c r="A3" s="3" t="s">
        <v>413</v>
      </c>
    </row>
    <row r="4" spans="1:5">
      <c r="A4" s="4" t="s">
        <v>414</v>
      </c>
      <c r="D4" s="7" t="n">
        <v>880</v>
      </c>
      <c r="E4" s="7" t="n">
        <v>810</v>
      </c>
    </row>
    <row r="5" spans="1:5">
      <c r="A5" s="4" t="s">
        <v>415</v>
      </c>
      <c r="D5" s="5" t="n">
        <v>-720</v>
      </c>
    </row>
    <row r="6" spans="1:5">
      <c r="A6" s="4" t="s">
        <v>416</v>
      </c>
      <c r="D6" s="5" t="n">
        <v>9</v>
      </c>
    </row>
    <row r="7" spans="1:5">
      <c r="A7" s="4" t="s">
        <v>67</v>
      </c>
      <c r="B7" s="7" t="n">
        <v>-600</v>
      </c>
      <c r="C7" s="7" t="n">
        <v>435</v>
      </c>
      <c r="D7" s="5" t="n">
        <v>-711</v>
      </c>
      <c r="E7" s="5" t="n">
        <v>752</v>
      </c>
    </row>
    <row r="8" spans="1:5">
      <c r="A8" s="4" t="s">
        <v>417</v>
      </c>
      <c r="B8" s="5" t="n">
        <v>169</v>
      </c>
      <c r="C8" s="5" t="n">
        <v>1562</v>
      </c>
      <c r="D8" s="5" t="n">
        <v>169</v>
      </c>
      <c r="E8" s="5" t="n">
        <v>1562</v>
      </c>
    </row>
    <row r="9" spans="1:5">
      <c r="A9" s="4" t="s">
        <v>61</v>
      </c>
      <c r="B9" s="5" t="n">
        <v>-1065</v>
      </c>
      <c r="C9" s="5" t="n">
        <v>518</v>
      </c>
      <c r="D9" s="5" t="n">
        <v>-896</v>
      </c>
      <c r="E9" s="5" t="n">
        <v>1055</v>
      </c>
    </row>
    <row r="10" spans="1:5">
      <c r="A10" s="4" t="s">
        <v>62</v>
      </c>
      <c r="B10" s="5" t="n">
        <v>-5</v>
      </c>
      <c r="C10" s="5" t="n">
        <v>1</v>
      </c>
      <c r="D10" s="5" t="n">
        <v>-10</v>
      </c>
      <c r="E10" s="5" t="n">
        <v>3</v>
      </c>
    </row>
    <row r="11" spans="1:5">
      <c r="A11" s="4" t="s">
        <v>63</v>
      </c>
      <c r="B11" s="5" t="n">
        <v>23</v>
      </c>
      <c r="C11" s="5" t="n">
        <v>15</v>
      </c>
      <c r="D11" s="5" t="n">
        <v>47</v>
      </c>
      <c r="E11" s="5" t="n">
        <v>30</v>
      </c>
    </row>
    <row r="12" spans="1:5">
      <c r="A12" s="4" t="s">
        <v>64</v>
      </c>
      <c r="B12" s="5" t="n">
        <v>94</v>
      </c>
      <c r="C12" s="5" t="n">
        <v>97</v>
      </c>
      <c r="D12" s="5" t="n">
        <v>-180</v>
      </c>
      <c r="E12" s="5" t="n">
        <v>54</v>
      </c>
    </row>
    <row r="13" spans="1:5">
      <c r="A13" s="4" t="s">
        <v>65</v>
      </c>
      <c r="B13" s="5" t="n">
        <v>-953</v>
      </c>
      <c r="C13" s="5" t="n">
        <v>631</v>
      </c>
      <c r="D13" s="5" t="n">
        <v>-1039</v>
      </c>
      <c r="E13" s="5" t="n">
        <v>1142</v>
      </c>
    </row>
    <row r="14" spans="1:5">
      <c r="A14" s="4" t="s">
        <v>418</v>
      </c>
      <c r="B14" s="5" t="n">
        <v>-353</v>
      </c>
      <c r="C14" s="5" t="n">
        <v>196</v>
      </c>
      <c r="D14" s="5" t="n">
        <v>-328</v>
      </c>
      <c r="E14" s="5" t="n">
        <v>390</v>
      </c>
    </row>
    <row r="15" spans="1:5">
      <c r="A15" s="4" t="s">
        <v>419</v>
      </c>
    </row>
    <row r="16" spans="1:5">
      <c r="A16" s="3" t="s">
        <v>413</v>
      </c>
    </row>
    <row r="17" spans="1:5">
      <c r="A17" s="4" t="s">
        <v>414</v>
      </c>
      <c r="D17" s="5" t="n">
        <v>1768</v>
      </c>
    </row>
    <row r="18" spans="1:5">
      <c r="A18" s="4" t="s">
        <v>415</v>
      </c>
      <c r="D18" s="5" t="n">
        <v>-561</v>
      </c>
    </row>
    <row r="19" spans="1:5">
      <c r="A19" s="4" t="s">
        <v>416</v>
      </c>
      <c r="D19" s="5" t="n">
        <v>-23</v>
      </c>
    </row>
    <row r="20" spans="1:5">
      <c r="A20" s="4" t="s">
        <v>67</v>
      </c>
      <c r="B20" s="5" t="n">
        <v>-697</v>
      </c>
      <c r="C20" s="5" t="n">
        <v>338</v>
      </c>
      <c r="D20" s="5" t="n">
        <v>-584</v>
      </c>
      <c r="E20" s="5" t="n">
        <v>689</v>
      </c>
    </row>
    <row r="21" spans="1:5">
      <c r="A21" s="4" t="s">
        <v>417</v>
      </c>
      <c r="B21" s="5" t="n">
        <v>1184</v>
      </c>
      <c r="D21" s="5" t="n">
        <v>1184</v>
      </c>
    </row>
    <row r="22" spans="1:5">
      <c r="A22" s="4" t="s">
        <v>61</v>
      </c>
      <c r="B22" s="5" t="n">
        <v>-1065</v>
      </c>
      <c r="C22" s="5" t="n">
        <v>518</v>
      </c>
      <c r="D22" s="5" t="n">
        <v>-896</v>
      </c>
      <c r="E22" s="5" t="n">
        <v>1055</v>
      </c>
    </row>
    <row r="23" spans="1:5">
      <c r="A23" s="4" t="s">
        <v>418</v>
      </c>
      <c r="B23" s="5" t="n">
        <v>-368</v>
      </c>
      <c r="C23" s="5" t="n">
        <v>180</v>
      </c>
      <c r="D23" s="5" t="n">
        <v>-312</v>
      </c>
      <c r="E23" s="5" t="n">
        <v>366</v>
      </c>
    </row>
    <row r="24" spans="1:5">
      <c r="A24" s="4" t="s">
        <v>420</v>
      </c>
    </row>
    <row r="25" spans="1:5">
      <c r="A25" s="3" t="s">
        <v>413</v>
      </c>
    </row>
    <row r="26" spans="1:5">
      <c r="A26" s="4" t="s">
        <v>414</v>
      </c>
      <c r="D26" s="5" t="n">
        <v>198</v>
      </c>
    </row>
    <row r="27" spans="1:5">
      <c r="A27" s="4" t="s">
        <v>415</v>
      </c>
      <c r="D27" s="5" t="n">
        <v>-8</v>
      </c>
    </row>
    <row r="28" spans="1:5">
      <c r="A28" s="4" t="s">
        <v>416</v>
      </c>
      <c r="D28" s="5" t="n">
        <v>2</v>
      </c>
    </row>
    <row r="29" spans="1:5">
      <c r="A29" s="4" t="s">
        <v>67</v>
      </c>
      <c r="B29" s="5" t="n">
        <v>-3</v>
      </c>
      <c r="C29" s="5" t="n">
        <v>1</v>
      </c>
      <c r="D29" s="5" t="n">
        <v>-6</v>
      </c>
      <c r="E29" s="5" t="n">
        <v>2</v>
      </c>
    </row>
    <row r="30" spans="1:5">
      <c r="A30" s="4" t="s">
        <v>417</v>
      </c>
      <c r="B30" s="5" t="n">
        <v>192</v>
      </c>
      <c r="D30" s="5" t="n">
        <v>192</v>
      </c>
    </row>
    <row r="31" spans="1:5">
      <c r="A31" s="4" t="s">
        <v>62</v>
      </c>
      <c r="B31" s="5" t="n">
        <v>-5</v>
      </c>
      <c r="C31" s="5" t="n">
        <v>1</v>
      </c>
      <c r="D31" s="5" t="n">
        <v>-10</v>
      </c>
      <c r="E31" s="5" t="n">
        <v>3</v>
      </c>
    </row>
    <row r="32" spans="1:5">
      <c r="A32" s="4" t="s">
        <v>418</v>
      </c>
      <c r="B32" s="5" t="n">
        <v>-2</v>
      </c>
      <c r="D32" s="5" t="n">
        <v>-4</v>
      </c>
      <c r="E32" s="5" t="n">
        <v>1</v>
      </c>
    </row>
    <row r="33" spans="1:5">
      <c r="A33" s="4" t="s">
        <v>421</v>
      </c>
    </row>
    <row r="34" spans="1:5">
      <c r="A34" s="3" t="s">
        <v>413</v>
      </c>
    </row>
    <row r="35" spans="1:5">
      <c r="A35" s="4" t="s">
        <v>414</v>
      </c>
      <c r="D35" s="5" t="n">
        <v>-755</v>
      </c>
    </row>
    <row r="36" spans="1:5">
      <c r="A36" s="4" t="s">
        <v>415</v>
      </c>
      <c r="D36" s="5" t="n">
        <v>1</v>
      </c>
    </row>
    <row r="37" spans="1:5">
      <c r="A37" s="4" t="s">
        <v>416</v>
      </c>
      <c r="D37" s="5" t="n">
        <v>30</v>
      </c>
    </row>
    <row r="38" spans="1:5">
      <c r="A38" s="4" t="s">
        <v>67</v>
      </c>
      <c r="B38" s="5" t="n">
        <v>15</v>
      </c>
      <c r="C38" s="5" t="n">
        <v>10</v>
      </c>
      <c r="D38" s="5" t="n">
        <v>31</v>
      </c>
      <c r="E38" s="5" t="n">
        <v>18</v>
      </c>
    </row>
    <row r="39" spans="1:5">
      <c r="A39" s="4" t="s">
        <v>417</v>
      </c>
      <c r="B39" s="5" t="n">
        <v>-724</v>
      </c>
      <c r="D39" s="5" t="n">
        <v>-724</v>
      </c>
    </row>
    <row r="40" spans="1:5">
      <c r="A40" s="4" t="s">
        <v>63</v>
      </c>
      <c r="B40" s="5" t="n">
        <v>23</v>
      </c>
      <c r="C40" s="5" t="n">
        <v>15</v>
      </c>
      <c r="D40" s="5" t="n">
        <v>47</v>
      </c>
      <c r="E40" s="5" t="n">
        <v>30</v>
      </c>
    </row>
    <row r="41" spans="1:5">
      <c r="A41" s="4" t="s">
        <v>418</v>
      </c>
      <c r="B41" s="5" t="n">
        <v>8</v>
      </c>
      <c r="C41" s="5" t="n">
        <v>5</v>
      </c>
      <c r="D41" s="5" t="n">
        <v>16</v>
      </c>
      <c r="E41" s="5" t="n">
        <v>12</v>
      </c>
    </row>
    <row r="42" spans="1:5">
      <c r="A42" s="4" t="s">
        <v>422</v>
      </c>
    </row>
    <row r="43" spans="1:5">
      <c r="A43" s="3" t="s">
        <v>413</v>
      </c>
    </row>
    <row r="44" spans="1:5">
      <c r="A44" s="4" t="s">
        <v>414</v>
      </c>
      <c r="D44" s="5" t="n">
        <v>-331</v>
      </c>
    </row>
    <row r="45" spans="1:5">
      <c r="A45" s="4" t="s">
        <v>415</v>
      </c>
      <c r="D45" s="5" t="n">
        <v>-152</v>
      </c>
    </row>
    <row r="46" spans="1:5">
      <c r="A46" s="4" t="s">
        <v>67</v>
      </c>
      <c r="B46" s="5" t="n">
        <v>85</v>
      </c>
      <c r="C46" s="5" t="n">
        <v>86</v>
      </c>
      <c r="D46" s="5" t="n">
        <v>-152</v>
      </c>
      <c r="E46" s="5" t="n">
        <v>43</v>
      </c>
    </row>
    <row r="47" spans="1:5">
      <c r="A47" s="4" t="s">
        <v>417</v>
      </c>
      <c r="B47" s="5" t="n">
        <v>-483</v>
      </c>
      <c r="D47" s="5" t="n">
        <v>-483</v>
      </c>
    </row>
    <row r="48" spans="1:5">
      <c r="A48" s="4" t="s">
        <v>64</v>
      </c>
      <c r="B48" s="5" t="n">
        <v>94</v>
      </c>
      <c r="C48" s="5" t="n">
        <v>97</v>
      </c>
      <c r="D48" s="5" t="n">
        <v>-180</v>
      </c>
      <c r="E48" s="5" t="n">
        <v>54</v>
      </c>
    </row>
    <row r="49" spans="1:5">
      <c r="A49" s="4" t="s">
        <v>418</v>
      </c>
      <c r="B49" s="7" t="n">
        <v>9</v>
      </c>
      <c r="C49" s="7" t="n">
        <v>11</v>
      </c>
      <c r="D49" s="7" t="n">
        <v>-28</v>
      </c>
      <c r="E49" s="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3</v>
      </c>
      <c r="C1" s="2" t="s">
        <v>28</v>
      </c>
      <c r="E1" s="2" t="s">
        <v>1</v>
      </c>
    </row>
    <row r="2" spans="1:6">
      <c r="C2" s="2" t="s">
        <v>2</v>
      </c>
      <c r="D2" s="2" t="s">
        <v>29</v>
      </c>
      <c r="E2" s="2" t="s">
        <v>2</v>
      </c>
      <c r="F2" s="2" t="s">
        <v>29</v>
      </c>
    </row>
    <row r="3" spans="1:6">
      <c r="A3" s="3" t="s">
        <v>424</v>
      </c>
    </row>
    <row r="4" spans="1:6">
      <c r="A4" s="4" t="s">
        <v>425</v>
      </c>
      <c r="B4" s="4" t="s">
        <v>35</v>
      </c>
      <c r="C4" s="7" t="n">
        <v>-10</v>
      </c>
      <c r="D4" s="7" t="n">
        <v>-16</v>
      </c>
      <c r="E4" s="7" t="n">
        <v>-20</v>
      </c>
      <c r="F4" s="7" t="n">
        <v>-17</v>
      </c>
    </row>
    <row r="5" spans="1:6">
      <c r="A5" s="4" t="s">
        <v>426</v>
      </c>
      <c r="C5" s="5" t="n">
        <v>1028</v>
      </c>
      <c r="D5" s="5" t="n">
        <v>1001</v>
      </c>
      <c r="E5" s="5" t="n">
        <v>2020</v>
      </c>
      <c r="F5" s="5" t="n">
        <v>1882</v>
      </c>
    </row>
    <row r="6" spans="1:6">
      <c r="A6" s="4" t="s">
        <v>427</v>
      </c>
      <c r="C6" s="5" t="n">
        <v>-1076</v>
      </c>
      <c r="D6" s="5" t="n">
        <v>-901</v>
      </c>
      <c r="E6" s="5" t="n">
        <v>-2224</v>
      </c>
      <c r="F6" s="5" t="n">
        <v>-2371</v>
      </c>
    </row>
    <row r="7" spans="1:6">
      <c r="A7" s="4" t="s">
        <v>428</v>
      </c>
      <c r="C7" s="5" t="n">
        <v>-264</v>
      </c>
      <c r="D7" s="5" t="n">
        <v>-218</v>
      </c>
      <c r="E7" s="5" t="n">
        <v>-579</v>
      </c>
      <c r="F7" s="5" t="n">
        <v>-636</v>
      </c>
    </row>
    <row r="8" spans="1:6">
      <c r="A8" s="4" t="s">
        <v>429</v>
      </c>
      <c r="C8" s="5" t="n">
        <v>-812</v>
      </c>
      <c r="D8" s="5" t="n">
        <v>-683</v>
      </c>
      <c r="E8" s="5" t="n">
        <v>-1645</v>
      </c>
      <c r="F8" s="5" t="n">
        <v>-1735</v>
      </c>
    </row>
    <row r="9" spans="1:6">
      <c r="A9" s="4" t="s">
        <v>430</v>
      </c>
    </row>
    <row r="10" spans="1:6">
      <c r="A10" s="3" t="s">
        <v>424</v>
      </c>
    </row>
    <row r="11" spans="1:6">
      <c r="A11" s="4" t="s">
        <v>427</v>
      </c>
      <c r="C11" s="5" t="n">
        <v>9</v>
      </c>
      <c r="D11" s="5" t="n">
        <v>-8</v>
      </c>
      <c r="E11" s="5" t="n">
        <v>14</v>
      </c>
      <c r="F11" s="5" t="n">
        <v>5</v>
      </c>
    </row>
    <row r="12" spans="1:6">
      <c r="A12" s="4" t="s">
        <v>428</v>
      </c>
      <c r="C12" s="5" t="n">
        <v>3</v>
      </c>
      <c r="D12" s="5" t="n">
        <v>-2</v>
      </c>
      <c r="E12" s="5" t="n">
        <v>5</v>
      </c>
      <c r="F12" s="5" t="n">
        <v>4</v>
      </c>
    </row>
    <row r="13" spans="1:6">
      <c r="A13" s="4" t="s">
        <v>429</v>
      </c>
      <c r="C13" s="5" t="n">
        <v>6</v>
      </c>
      <c r="D13" s="5" t="n">
        <v>-6</v>
      </c>
      <c r="E13" s="5" t="n">
        <v>9</v>
      </c>
      <c r="F13" s="5" t="n">
        <v>1</v>
      </c>
    </row>
    <row r="14" spans="1:6">
      <c r="A14" s="4" t="s">
        <v>431</v>
      </c>
    </row>
    <row r="15" spans="1:6">
      <c r="A15" s="3" t="s">
        <v>424</v>
      </c>
    </row>
    <row r="16" spans="1:6">
      <c r="A16" s="4" t="s">
        <v>425</v>
      </c>
      <c r="C16" s="5" t="n">
        <v>-17</v>
      </c>
      <c r="D16" s="5" t="n">
        <v>-24</v>
      </c>
      <c r="E16" s="5" t="n">
        <v>-35</v>
      </c>
      <c r="F16" s="5" t="n">
        <v>-29</v>
      </c>
    </row>
    <row r="17" spans="1:6">
      <c r="A17" s="4" t="s">
        <v>428</v>
      </c>
      <c r="C17" s="5" t="n">
        <v>-6</v>
      </c>
      <c r="D17" s="5" t="n">
        <v>-8</v>
      </c>
      <c r="E17" s="5" t="n">
        <v>-12</v>
      </c>
      <c r="F17" s="5" t="n">
        <v>-10</v>
      </c>
    </row>
    <row r="18" spans="1:6">
      <c r="A18" s="4" t="s">
        <v>429</v>
      </c>
      <c r="C18" s="5" t="n">
        <v>-11</v>
      </c>
      <c r="D18" s="5" t="n">
        <v>-16</v>
      </c>
      <c r="E18" s="5" t="n">
        <v>-23</v>
      </c>
      <c r="F18" s="5" t="n">
        <v>-19</v>
      </c>
    </row>
    <row r="19" spans="1:6">
      <c r="A19" s="4" t="s">
        <v>432</v>
      </c>
    </row>
    <row r="20" spans="1:6">
      <c r="A20" s="3" t="s">
        <v>424</v>
      </c>
    </row>
    <row r="21" spans="1:6">
      <c r="A21" s="4" t="s">
        <v>425</v>
      </c>
      <c r="C21" s="5" t="n">
        <v>2</v>
      </c>
      <c r="D21" s="5" t="n">
        <v>1</v>
      </c>
      <c r="E21" s="5" t="n">
        <v>2</v>
      </c>
      <c r="F21" s="5" t="n">
        <v>4</v>
      </c>
    </row>
    <row r="22" spans="1:6">
      <c r="A22" s="4" t="s">
        <v>428</v>
      </c>
      <c r="D22" s="5" t="n">
        <v>1</v>
      </c>
      <c r="F22" s="5" t="n">
        <v>2</v>
      </c>
    </row>
    <row r="23" spans="1:6">
      <c r="A23" s="4" t="s">
        <v>429</v>
      </c>
      <c r="C23" s="5" t="n">
        <v>2</v>
      </c>
      <c r="E23" s="5" t="n">
        <v>2</v>
      </c>
      <c r="F23" s="5" t="n">
        <v>2</v>
      </c>
    </row>
    <row r="24" spans="1:6">
      <c r="A24" s="4" t="s">
        <v>433</v>
      </c>
    </row>
    <row r="25" spans="1:6">
      <c r="A25" s="3" t="s">
        <v>424</v>
      </c>
    </row>
    <row r="26" spans="1:6">
      <c r="A26" s="4" t="s">
        <v>426</v>
      </c>
      <c r="C26" s="5" t="n">
        <v>24</v>
      </c>
      <c r="D26" s="5" t="n">
        <v>15</v>
      </c>
      <c r="E26" s="5" t="n">
        <v>47</v>
      </c>
      <c r="F26" s="5" t="n">
        <v>30</v>
      </c>
    </row>
    <row r="27" spans="1:6">
      <c r="A27" s="4" t="s">
        <v>428</v>
      </c>
      <c r="C27" s="5" t="n">
        <v>9</v>
      </c>
      <c r="D27" s="5" t="n">
        <v>5</v>
      </c>
      <c r="E27" s="5" t="n">
        <v>17</v>
      </c>
      <c r="F27" s="5" t="n">
        <v>12</v>
      </c>
    </row>
    <row r="28" spans="1:6">
      <c r="A28" s="4" t="s">
        <v>429</v>
      </c>
      <c r="C28" s="7" t="n">
        <v>15</v>
      </c>
      <c r="D28" s="7" t="n">
        <v>10</v>
      </c>
      <c r="E28" s="7" t="n">
        <v>30</v>
      </c>
      <c r="F28" s="7" t="n">
        <v>18</v>
      </c>
    </row>
    <row r="29" spans="1:6">
      <c r="A29" t="n"/>
    </row>
    <row r="30" spans="1:6">
      <c r="A30" s="4" t="s">
        <v>35</v>
      </c>
      <c r="B30" s="4" t="s">
        <v>52</v>
      </c>
    </row>
  </sheetData>
  <mergeCells count="5">
    <mergeCell ref="A1:B2"/>
    <mergeCell ref="C1:D1"/>
    <mergeCell ref="E1:F1"/>
    <mergeCell ref="A29:E29"/>
    <mergeCell ref="B30:E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34</v>
      </c>
      <c r="B1" s="2" t="s">
        <v>28</v>
      </c>
      <c r="C1" s="2" t="s">
        <v>1</v>
      </c>
    </row>
    <row r="2" spans="1:5">
      <c r="B2" s="2" t="s">
        <v>2</v>
      </c>
      <c r="C2" s="2" t="s">
        <v>2</v>
      </c>
      <c r="D2" s="2" t="s">
        <v>29</v>
      </c>
      <c r="E2" s="2" t="s">
        <v>435</v>
      </c>
    </row>
    <row r="3" spans="1:5">
      <c r="A3" s="3" t="s">
        <v>436</v>
      </c>
    </row>
    <row r="4" spans="1:5">
      <c r="A4" s="4" t="s">
        <v>437</v>
      </c>
      <c r="C4" s="7" t="n">
        <v>73</v>
      </c>
      <c r="D4" s="7" t="n">
        <v>56</v>
      </c>
    </row>
    <row r="5" spans="1:5">
      <c r="A5" s="4" t="s">
        <v>438</v>
      </c>
    </row>
    <row r="6" spans="1:5">
      <c r="A6" s="3" t="s">
        <v>436</v>
      </c>
    </row>
    <row r="7" spans="1:5">
      <c r="A7" s="4" t="s">
        <v>439</v>
      </c>
      <c r="B7" s="5" t="n">
        <v>7900000</v>
      </c>
      <c r="C7" s="5" t="n">
        <v>13500000</v>
      </c>
    </row>
    <row r="8" spans="1:5">
      <c r="A8" s="4" t="s">
        <v>440</v>
      </c>
      <c r="B8" s="7" t="n">
        <v>800</v>
      </c>
      <c r="C8" s="7" t="n">
        <v>1400</v>
      </c>
    </row>
    <row r="9" spans="1:5">
      <c r="A9" s="4" t="s">
        <v>441</v>
      </c>
      <c r="B9" s="8" t="n">
        <v>101.62</v>
      </c>
      <c r="C9" s="8" t="n">
        <v>103.85</v>
      </c>
    </row>
    <row r="10" spans="1:5">
      <c r="A10" s="4" t="s">
        <v>442</v>
      </c>
      <c r="B10" s="7" t="n">
        <v>5080</v>
      </c>
      <c r="C10" s="7" t="n">
        <v>5080</v>
      </c>
    </row>
    <row r="11" spans="1:5">
      <c r="A11" s="4" t="s">
        <v>443</v>
      </c>
      <c r="E11" s="7" t="n">
        <v>5000</v>
      </c>
    </row>
    <row r="12" spans="1:5">
      <c r="A12" s="4" t="s">
        <v>444</v>
      </c>
    </row>
    <row r="13" spans="1:5">
      <c r="A13" s="3" t="s">
        <v>436</v>
      </c>
    </row>
    <row r="14" spans="1:5">
      <c r="A14" s="4" t="s">
        <v>439</v>
      </c>
      <c r="B14" s="5" t="n">
        <v>4448</v>
      </c>
      <c r="C14" s="5" t="n">
        <v>700000</v>
      </c>
    </row>
    <row r="15" spans="1:5">
      <c r="A15" s="4" t="s">
        <v>437</v>
      </c>
      <c r="B15" s="10" t="n">
        <v>0.5</v>
      </c>
      <c r="C15" s="7" t="n">
        <v>7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28</v>
      </c>
      <c r="D1" s="2" t="s">
        <v>1</v>
      </c>
    </row>
    <row r="2" spans="1:5">
      <c r="B2" s="2" t="s">
        <v>2</v>
      </c>
      <c r="C2" s="2" t="s">
        <v>29</v>
      </c>
      <c r="D2" s="2" t="s">
        <v>2</v>
      </c>
      <c r="E2" s="2" t="s">
        <v>29</v>
      </c>
    </row>
    <row r="3" spans="1:5">
      <c r="A3" s="3" t="s">
        <v>193</v>
      </c>
    </row>
    <row r="4" spans="1:5">
      <c r="A4" s="4" t="s">
        <v>46</v>
      </c>
      <c r="B4" s="7" t="n">
        <v>812</v>
      </c>
      <c r="C4" s="7" t="n">
        <v>683</v>
      </c>
      <c r="D4" s="7" t="n">
        <v>1645</v>
      </c>
      <c r="E4" s="7" t="n">
        <v>1735</v>
      </c>
    </row>
    <row r="5" spans="1:5">
      <c r="A5" s="4" t="s">
        <v>446</v>
      </c>
      <c r="B5" s="5" t="n">
        <v>-6</v>
      </c>
      <c r="C5" s="5" t="n">
        <v>-5</v>
      </c>
      <c r="D5" s="5" t="n">
        <v>-12</v>
      </c>
      <c r="E5" s="5" t="n">
        <v>-12</v>
      </c>
    </row>
    <row r="6" spans="1:5">
      <c r="A6" s="4" t="s">
        <v>447</v>
      </c>
      <c r="B6" s="5" t="n">
        <v>806</v>
      </c>
      <c r="C6" s="5" t="n">
        <v>678</v>
      </c>
      <c r="D6" s="5" t="n">
        <v>1633</v>
      </c>
      <c r="E6" s="5" t="n">
        <v>1723</v>
      </c>
    </row>
    <row r="7" spans="1:5">
      <c r="A7" s="4" t="s">
        <v>448</v>
      </c>
      <c r="B7" s="7" t="n">
        <v>806</v>
      </c>
      <c r="C7" s="7" t="n">
        <v>678</v>
      </c>
      <c r="D7" s="7" t="n">
        <v>1633</v>
      </c>
      <c r="E7" s="7" t="n">
        <v>1723</v>
      </c>
    </row>
    <row r="8" spans="1:5">
      <c r="A8" s="4" t="s">
        <v>449</v>
      </c>
      <c r="B8" s="9" t="n">
        <v>314.8</v>
      </c>
      <c r="C8" s="5" t="n">
        <v>343</v>
      </c>
      <c r="D8" s="9" t="n">
        <v>317.7</v>
      </c>
      <c r="E8" s="9" t="n">
        <v>346.9</v>
      </c>
    </row>
    <row r="9" spans="1:5">
      <c r="A9" s="4" t="s">
        <v>450</v>
      </c>
      <c r="B9" s="9" t="n">
        <v>3.2</v>
      </c>
      <c r="C9" s="9" t="n">
        <v>3.7</v>
      </c>
      <c r="D9" s="9" t="n">
        <v>3.5</v>
      </c>
      <c r="E9" s="9" t="n">
        <v>3.6</v>
      </c>
    </row>
    <row r="10" spans="1:5">
      <c r="A10" s="4" t="s">
        <v>451</v>
      </c>
      <c r="B10" s="5" t="n">
        <v>318</v>
      </c>
      <c r="C10" s="9" t="n">
        <v>346.7</v>
      </c>
      <c r="D10" s="9" t="n">
        <v>321.2</v>
      </c>
      <c r="E10" s="9" t="n">
        <v>350.5</v>
      </c>
    </row>
    <row r="11" spans="1:5">
      <c r="A11" s="4" t="s">
        <v>452</v>
      </c>
      <c r="B11" s="8" t="n">
        <v>2.56</v>
      </c>
      <c r="C11" s="8" t="n">
        <v>1.98</v>
      </c>
      <c r="D11" s="8" t="n">
        <v>5.14</v>
      </c>
      <c r="E11" s="8" t="n">
        <v>4.97</v>
      </c>
    </row>
    <row r="12" spans="1:5">
      <c r="A12" s="4" t="s">
        <v>453</v>
      </c>
      <c r="B12" s="8" t="n">
        <v>2.53</v>
      </c>
      <c r="C12" s="8" t="n">
        <v>1.95</v>
      </c>
      <c r="D12" s="8" t="n">
        <v>5.08</v>
      </c>
      <c r="E12" s="8" t="n">
        <v>4.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s>
  <sheetData>
    <row r="1" spans="1:6">
      <c r="A1" s="1" t="s">
        <v>454</v>
      </c>
      <c r="B1" s="2" t="s">
        <v>28</v>
      </c>
      <c r="D1" s="2" t="s">
        <v>1</v>
      </c>
      <c r="F1" s="2" t="s">
        <v>455</v>
      </c>
    </row>
    <row r="2" spans="1:6">
      <c r="B2" s="2" t="s">
        <v>2</v>
      </c>
      <c r="C2" s="2" t="s">
        <v>29</v>
      </c>
      <c r="D2" s="2" t="s">
        <v>2</v>
      </c>
      <c r="E2" s="2" t="s">
        <v>29</v>
      </c>
      <c r="F2" s="2" t="s">
        <v>70</v>
      </c>
    </row>
    <row r="3" spans="1:6">
      <c r="A3" s="3" t="s">
        <v>197</v>
      </c>
    </row>
    <row r="4" spans="1:6">
      <c r="A4" s="4" t="s">
        <v>456</v>
      </c>
      <c r="B4" s="5" t="n">
        <v>7882636</v>
      </c>
      <c r="D4" s="5" t="n">
        <v>7882636</v>
      </c>
    </row>
    <row r="5" spans="1:6">
      <c r="A5" s="4" t="s">
        <v>457</v>
      </c>
      <c r="B5" s="8" t="n">
        <v>66.98999999999999</v>
      </c>
      <c r="D5" s="8" t="n">
        <v>66.98999999999999</v>
      </c>
    </row>
    <row r="6" spans="1:6">
      <c r="A6" s="4" t="s">
        <v>458</v>
      </c>
      <c r="D6" s="4" t="s">
        <v>459</v>
      </c>
    </row>
    <row r="7" spans="1:6">
      <c r="A7" s="4" t="s">
        <v>460</v>
      </c>
      <c r="B7" s="7" t="n">
        <v>244</v>
      </c>
      <c r="D7" s="7" t="n">
        <v>244</v>
      </c>
    </row>
    <row r="8" spans="1:6">
      <c r="A8" s="4" t="s">
        <v>461</v>
      </c>
      <c r="B8" s="5" t="n">
        <v>4899904</v>
      </c>
      <c r="D8" s="5" t="n">
        <v>4899904</v>
      </c>
    </row>
    <row r="9" spans="1:6">
      <c r="A9" s="4" t="s">
        <v>462</v>
      </c>
      <c r="B9" s="8" t="n">
        <v>53.29</v>
      </c>
      <c r="D9" s="8" t="n">
        <v>53.29</v>
      </c>
    </row>
    <row r="10" spans="1:6">
      <c r="A10" s="4" t="s">
        <v>463</v>
      </c>
      <c r="D10" s="4" t="s">
        <v>464</v>
      </c>
    </row>
    <row r="11" spans="1:6">
      <c r="A11" s="4" t="s">
        <v>465</v>
      </c>
      <c r="B11" s="7" t="n">
        <v>213</v>
      </c>
      <c r="D11" s="7" t="n">
        <v>213</v>
      </c>
    </row>
    <row r="12" spans="1:6">
      <c r="A12" s="4" t="s">
        <v>466</v>
      </c>
      <c r="B12" s="5" t="n">
        <v>31</v>
      </c>
      <c r="C12" s="7" t="n">
        <v>31</v>
      </c>
      <c r="D12" s="5" t="n">
        <v>78</v>
      </c>
      <c r="E12" s="7" t="n">
        <v>75</v>
      </c>
    </row>
    <row r="13" spans="1:6">
      <c r="A13" s="4" t="s">
        <v>467</v>
      </c>
      <c r="B13" s="5" t="n">
        <v>10</v>
      </c>
      <c r="C13" s="7" t="n">
        <v>11</v>
      </c>
      <c r="D13" s="5" t="n">
        <v>26</v>
      </c>
      <c r="E13" s="7" t="n">
        <v>26</v>
      </c>
    </row>
    <row r="14" spans="1:6">
      <c r="A14" s="4" t="s">
        <v>468</v>
      </c>
      <c r="B14" s="7" t="n">
        <v>181</v>
      </c>
      <c r="D14" s="7" t="n">
        <v>181</v>
      </c>
      <c r="F14" s="7" t="n">
        <v>123</v>
      </c>
    </row>
    <row r="15" spans="1:6">
      <c r="A15" s="4" t="s">
        <v>469</v>
      </c>
      <c r="D15" s="4" t="s">
        <v>470</v>
      </c>
      <c r="F15" s="4" t="s">
        <v>4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28</v>
      </c>
      <c r="D1" s="2" t="s">
        <v>1</v>
      </c>
    </row>
    <row r="2" spans="1:5">
      <c r="B2" s="2" t="s">
        <v>2</v>
      </c>
      <c r="C2" s="2" t="s">
        <v>29</v>
      </c>
      <c r="D2" s="2" t="s">
        <v>2</v>
      </c>
      <c r="E2" s="2" t="s">
        <v>29</v>
      </c>
    </row>
    <row r="3" spans="1:5">
      <c r="A3" s="4" t="s">
        <v>473</v>
      </c>
    </row>
    <row r="4" spans="1:5">
      <c r="A4" s="3" t="s">
        <v>474</v>
      </c>
    </row>
    <row r="5" spans="1:5">
      <c r="A5" s="4" t="s">
        <v>475</v>
      </c>
      <c r="B5" s="7" t="n">
        <v>32</v>
      </c>
      <c r="C5" s="7" t="n">
        <v>28</v>
      </c>
      <c r="D5" s="7" t="n">
        <v>65</v>
      </c>
      <c r="E5" s="7" t="n">
        <v>55</v>
      </c>
    </row>
    <row r="6" spans="1:5">
      <c r="A6" s="4" t="s">
        <v>476</v>
      </c>
      <c r="B6" s="5" t="n">
        <v>36</v>
      </c>
      <c r="C6" s="5" t="n">
        <v>37</v>
      </c>
      <c r="D6" s="5" t="n">
        <v>72</v>
      </c>
      <c r="E6" s="5" t="n">
        <v>75</v>
      </c>
    </row>
    <row r="7" spans="1:5">
      <c r="A7" s="4" t="s">
        <v>477</v>
      </c>
      <c r="B7" s="5" t="n">
        <v>-57</v>
      </c>
      <c r="C7" s="5" t="n">
        <v>-55</v>
      </c>
      <c r="D7" s="5" t="n">
        <v>-115</v>
      </c>
      <c r="E7" s="5" t="n">
        <v>-109</v>
      </c>
    </row>
    <row r="8" spans="1:5">
      <c r="A8" s="4" t="s">
        <v>478</v>
      </c>
      <c r="B8" s="5" t="n">
        <v>24</v>
      </c>
      <c r="C8" s="5" t="n">
        <v>16</v>
      </c>
      <c r="D8" s="5" t="n">
        <v>48</v>
      </c>
      <c r="E8" s="5" t="n">
        <v>32</v>
      </c>
    </row>
    <row r="9" spans="1:5">
      <c r="A9" s="4" t="s">
        <v>479</v>
      </c>
      <c r="B9" s="5" t="n">
        <v>35</v>
      </c>
      <c r="C9" s="5" t="n">
        <v>26</v>
      </c>
      <c r="D9" s="5" t="n">
        <v>70</v>
      </c>
      <c r="E9" s="5" t="n">
        <v>53</v>
      </c>
    </row>
    <row r="10" spans="1:5">
      <c r="A10" s="4" t="s">
        <v>480</v>
      </c>
    </row>
    <row r="11" spans="1:5">
      <c r="A11" s="3" t="s">
        <v>474</v>
      </c>
    </row>
    <row r="12" spans="1:5">
      <c r="A12" s="4" t="s">
        <v>476</v>
      </c>
      <c r="B12" s="5" t="n">
        <v>2</v>
      </c>
      <c r="C12" s="5" t="n">
        <v>3</v>
      </c>
      <c r="D12" s="5" t="n">
        <v>5</v>
      </c>
      <c r="E12" s="5" t="n">
        <v>5</v>
      </c>
    </row>
    <row r="13" spans="1:5">
      <c r="A13" s="4" t="s">
        <v>481</v>
      </c>
      <c r="D13" s="5" t="n">
        <v>-1</v>
      </c>
      <c r="E13" s="5" t="n">
        <v>-1</v>
      </c>
    </row>
    <row r="14" spans="1:5">
      <c r="A14" s="4" t="s">
        <v>478</v>
      </c>
      <c r="C14" s="5" t="n">
        <v>-1</v>
      </c>
      <c r="E14" s="5" t="n">
        <v>-1</v>
      </c>
    </row>
    <row r="15" spans="1:5">
      <c r="A15" s="4" t="s">
        <v>479</v>
      </c>
      <c r="B15" s="7" t="n">
        <v>2</v>
      </c>
      <c r="C15" s="7" t="n">
        <v>2</v>
      </c>
      <c r="D15" s="7" t="n">
        <v>4</v>
      </c>
      <c r="E15"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70</v>
      </c>
    </row>
    <row r="2" spans="1:3">
      <c r="A2" s="3" t="s">
        <v>483</v>
      </c>
    </row>
    <row r="3" spans="1:3">
      <c r="A3" s="4" t="s">
        <v>484</v>
      </c>
      <c r="B3" s="7" t="n">
        <v>1650</v>
      </c>
      <c r="C3" s="7" t="n">
        <v>1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v>
      </c>
      <c r="B1" s="2" t="s">
        <v>2</v>
      </c>
      <c r="C1" s="2" t="s">
        <v>70</v>
      </c>
      <c r="D1" s="2" t="s">
        <v>29</v>
      </c>
      <c r="E1" s="2" t="s">
        <v>71</v>
      </c>
    </row>
    <row r="2" spans="1:5">
      <c r="A2" s="3" t="s">
        <v>72</v>
      </c>
    </row>
    <row r="3" spans="1:5">
      <c r="A3" s="4" t="s">
        <v>73</v>
      </c>
      <c r="B3" s="7" t="n">
        <v>61933</v>
      </c>
      <c r="C3" s="7" t="n">
        <v>63474</v>
      </c>
    </row>
    <row r="4" spans="1:5">
      <c r="A4" s="4" t="s">
        <v>74</v>
      </c>
      <c r="B4" s="5" t="n">
        <v>828</v>
      </c>
      <c r="C4" s="5" t="n">
        <v>899</v>
      </c>
    </row>
    <row r="5" spans="1:5">
      <c r="A5" s="4" t="s">
        <v>75</v>
      </c>
      <c r="B5" s="5" t="n">
        <v>980</v>
      </c>
      <c r="C5" s="5" t="n">
        <v>938</v>
      </c>
    </row>
    <row r="6" spans="1:5">
      <c r="A6" s="4" t="s">
        <v>76</v>
      </c>
      <c r="B6" s="5" t="n">
        <v>3924</v>
      </c>
      <c r="C6" s="5" t="n">
        <v>4364</v>
      </c>
    </row>
    <row r="7" spans="1:5">
      <c r="A7" s="4" t="s">
        <v>77</v>
      </c>
      <c r="B7" s="5" t="n">
        <v>3565</v>
      </c>
      <c r="C7" s="5" t="n">
        <v>3586</v>
      </c>
    </row>
    <row r="8" spans="1:5">
      <c r="A8" s="4" t="s">
        <v>78</v>
      </c>
      <c r="B8" s="5" t="n">
        <v>71230</v>
      </c>
      <c r="C8" s="5" t="n">
        <v>73261</v>
      </c>
    </row>
    <row r="9" spans="1:5">
      <c r="A9" s="4" t="s">
        <v>79</v>
      </c>
      <c r="B9" s="5" t="n">
        <v>317</v>
      </c>
      <c r="C9" s="5" t="n">
        <v>374</v>
      </c>
      <c r="D9" s="7" t="n">
        <v>311</v>
      </c>
      <c r="E9" s="7" t="n">
        <v>294</v>
      </c>
    </row>
    <row r="10" spans="1:5">
      <c r="A10" s="4" t="s">
        <v>80</v>
      </c>
      <c r="B10" s="5" t="n">
        <v>655</v>
      </c>
      <c r="C10" s="5" t="n">
        <v>685</v>
      </c>
    </row>
    <row r="11" spans="1:5">
      <c r="A11" s="4" t="s">
        <v>81</v>
      </c>
      <c r="B11" s="5" t="n">
        <v>6764</v>
      </c>
      <c r="C11" s="5" t="n">
        <v>6298</v>
      </c>
    </row>
    <row r="12" spans="1:5">
      <c r="A12" s="4" t="s">
        <v>82</v>
      </c>
      <c r="B12" s="5" t="n">
        <v>8965</v>
      </c>
      <c r="C12" s="5" t="n">
        <v>9260</v>
      </c>
    </row>
    <row r="13" spans="1:5">
      <c r="A13" s="4" t="s">
        <v>83</v>
      </c>
      <c r="B13" s="5" t="n">
        <v>782</v>
      </c>
      <c r="C13" s="5" t="n">
        <v>678</v>
      </c>
    </row>
    <row r="14" spans="1:5">
      <c r="A14" s="4" t="s">
        <v>84</v>
      </c>
      <c r="B14" s="5" t="n">
        <v>1891</v>
      </c>
      <c r="C14" s="5" t="n">
        <v>1835</v>
      </c>
    </row>
    <row r="15" spans="1:5">
      <c r="A15" s="4" t="s">
        <v>85</v>
      </c>
      <c r="B15" s="5" t="n">
        <v>216</v>
      </c>
      <c r="C15" s="5" t="n">
        <v>33</v>
      </c>
    </row>
    <row r="16" spans="1:5">
      <c r="A16" s="4" t="s">
        <v>86</v>
      </c>
      <c r="B16" s="5" t="n">
        <v>4473</v>
      </c>
      <c r="C16" s="5" t="n">
        <v>4362</v>
      </c>
    </row>
    <row r="17" spans="1:5">
      <c r="A17" s="4" t="s">
        <v>87</v>
      </c>
      <c r="B17" s="5" t="n">
        <v>3594</v>
      </c>
      <c r="C17" s="5" t="n">
        <v>3611</v>
      </c>
    </row>
    <row r="18" spans="1:5">
      <c r="A18" s="4" t="s">
        <v>88</v>
      </c>
      <c r="B18" s="5" t="n">
        <v>284</v>
      </c>
      <c r="C18" s="5" t="n">
        <v>304</v>
      </c>
    </row>
    <row r="19" spans="1:5">
      <c r="A19" s="4" t="s">
        <v>89</v>
      </c>
      <c r="B19" s="5" t="n">
        <v>2493</v>
      </c>
      <c r="C19" s="5" t="n">
        <v>2377</v>
      </c>
    </row>
    <row r="20" spans="1:5">
      <c r="A20" s="4" t="s">
        <v>90</v>
      </c>
      <c r="B20" s="5" t="n">
        <v>101664</v>
      </c>
      <c r="C20" s="5" t="n">
        <v>103078</v>
      </c>
    </row>
    <row r="21" spans="1:5">
      <c r="A21" s="3" t="s">
        <v>91</v>
      </c>
    </row>
    <row r="22" spans="1:5">
      <c r="A22" s="4" t="s">
        <v>92</v>
      </c>
      <c r="B22" s="5" t="n">
        <v>48833</v>
      </c>
      <c r="C22" s="5" t="n">
        <v>49850</v>
      </c>
    </row>
    <row r="23" spans="1:5">
      <c r="A23" s="4" t="s">
        <v>93</v>
      </c>
      <c r="B23" s="5" t="n">
        <v>12153</v>
      </c>
      <c r="C23" s="5" t="n">
        <v>11839</v>
      </c>
    </row>
    <row r="24" spans="1:5">
      <c r="A24" s="4" t="s">
        <v>94</v>
      </c>
      <c r="B24" s="5" t="n">
        <v>4473</v>
      </c>
      <c r="C24" s="5" t="n">
        <v>4362</v>
      </c>
    </row>
    <row r="25" spans="1:5">
      <c r="A25" s="4" t="s">
        <v>95</v>
      </c>
      <c r="B25" s="5" t="n">
        <v>428</v>
      </c>
      <c r="C25" s="5" t="n">
        <v>336</v>
      </c>
    </row>
    <row r="26" spans="1:5">
      <c r="A26" s="4" t="s">
        <v>96</v>
      </c>
      <c r="B26" s="5" t="n">
        <v>6350</v>
      </c>
      <c r="C26" s="5" t="n">
        <v>6349</v>
      </c>
    </row>
    <row r="27" spans="1:5">
      <c r="A27" s="4" t="s">
        <v>97</v>
      </c>
      <c r="B27" s="5" t="n">
        <v>5306</v>
      </c>
      <c r="C27" s="5" t="n">
        <v>5506</v>
      </c>
    </row>
    <row r="28" spans="1:5">
      <c r="A28" s="4" t="s">
        <v>98</v>
      </c>
      <c r="B28" s="5" t="n">
        <v>77543</v>
      </c>
      <c r="C28" s="5" t="n">
        <v>78242</v>
      </c>
    </row>
    <row r="29" spans="1:5">
      <c r="A29" s="3" t="s">
        <v>99</v>
      </c>
    </row>
    <row r="30" spans="1:5">
      <c r="A30" s="4" t="s">
        <v>100</v>
      </c>
      <c r="B30" s="5" t="n">
        <v>22039</v>
      </c>
      <c r="C30" s="5" t="n">
        <v>21843</v>
      </c>
      <c r="D30" s="5" t="n">
        <v>21694</v>
      </c>
      <c r="E30" s="5" t="n">
        <v>21500</v>
      </c>
    </row>
    <row r="31" spans="1:5">
      <c r="A31" s="4" t="s">
        <v>101</v>
      </c>
      <c r="B31" s="5" t="n">
        <v>28524</v>
      </c>
      <c r="C31" s="5" t="n">
        <v>27251</v>
      </c>
      <c r="D31" s="5" t="n">
        <v>25662</v>
      </c>
      <c r="E31" s="5" t="n">
        <v>24291</v>
      </c>
    </row>
    <row r="32" spans="1:5">
      <c r="A32" s="4" t="s">
        <v>102</v>
      </c>
      <c r="B32" s="5" t="n">
        <v>169</v>
      </c>
      <c r="C32" s="5" t="n">
        <v>880</v>
      </c>
      <c r="D32" s="5" t="n">
        <v>1562</v>
      </c>
      <c r="E32" s="5" t="n">
        <v>810</v>
      </c>
    </row>
    <row r="33" spans="1:5">
      <c r="A33" s="4" t="s">
        <v>103</v>
      </c>
      <c r="B33" s="5" t="n">
        <v>-26611</v>
      </c>
      <c r="C33" s="5" t="n">
        <v>-25138</v>
      </c>
      <c r="D33" s="5" t="n">
        <v>-23386</v>
      </c>
      <c r="E33" s="7" t="n">
        <v>-21805</v>
      </c>
    </row>
    <row r="34" spans="1:5">
      <c r="A34" s="4" t="s">
        <v>104</v>
      </c>
      <c r="B34" s="5" t="n">
        <v>24121</v>
      </c>
      <c r="C34" s="5" t="n">
        <v>24836</v>
      </c>
      <c r="D34" s="7" t="n">
        <v>25532</v>
      </c>
    </row>
    <row r="35" spans="1:5">
      <c r="A35" s="4" t="s">
        <v>105</v>
      </c>
      <c r="B35" s="7" t="n">
        <v>101664</v>
      </c>
      <c r="C35" s="7" t="n">
        <v>103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B2" s="2" t="s">
        <v>487</v>
      </c>
    </row>
    <row r="3" spans="1:2">
      <c r="A3" s="3" t="s">
        <v>488</v>
      </c>
    </row>
    <row r="4" spans="1:2">
      <c r="A4" s="4" t="s">
        <v>489</v>
      </c>
      <c r="B4" s="7" t="n">
        <v>502</v>
      </c>
    </row>
    <row r="5" spans="1:2">
      <c r="A5" s="4" t="s">
        <v>490</v>
      </c>
      <c r="B5" s="5" t="n">
        <v>579</v>
      </c>
    </row>
    <row r="6" spans="1:2">
      <c r="A6" s="4" t="s">
        <v>491</v>
      </c>
      <c r="B6" s="7" t="n">
        <v>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492</v>
      </c>
      <c r="B1" s="2" t="s">
        <v>493</v>
      </c>
    </row>
    <row r="2" spans="1:3">
      <c r="B2" s="2" t="s">
        <v>494</v>
      </c>
      <c r="C2" s="2" t="s">
        <v>495</v>
      </c>
    </row>
    <row r="3" spans="1:3">
      <c r="A3" s="3" t="s">
        <v>496</v>
      </c>
    </row>
    <row r="4" spans="1:3">
      <c r="A4" s="4" t="s">
        <v>497</v>
      </c>
      <c r="C4" s="5" t="n">
        <v>3</v>
      </c>
    </row>
    <row r="5" spans="1:3">
      <c r="A5" s="4" t="s">
        <v>490</v>
      </c>
      <c r="B5" s="7" t="n">
        <v>498</v>
      </c>
    </row>
    <row r="6" spans="1:3">
      <c r="A6" s="4" t="s">
        <v>489</v>
      </c>
      <c r="B6" s="5" t="n">
        <v>238</v>
      </c>
    </row>
    <row r="7" spans="1:3">
      <c r="A7" s="4" t="s">
        <v>491</v>
      </c>
      <c r="B7" s="7" t="n">
        <v>260</v>
      </c>
    </row>
    <row r="8" spans="1:3">
      <c r="A8" s="4" t="s">
        <v>498</v>
      </c>
      <c r="B8" s="4" t="s">
        <v>499</v>
      </c>
    </row>
    <row r="9" spans="1:3">
      <c r="A9" s="4" t="s">
        <v>500</v>
      </c>
      <c r="B9"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r="A1" s="1" t="s">
        <v>501</v>
      </c>
      <c r="B1" s="2" t="s">
        <v>502</v>
      </c>
    </row>
    <row r="2" spans="1:2">
      <c r="A2" s="4" t="s">
        <v>503</v>
      </c>
    </row>
    <row r="3" spans="1:2">
      <c r="A3" s="3" t="s">
        <v>504</v>
      </c>
    </row>
    <row r="4" spans="1:2">
      <c r="A4" s="4" t="s">
        <v>505</v>
      </c>
      <c r="B4" s="7" t="n">
        <v>455</v>
      </c>
    </row>
    <row r="5" spans="1:2">
      <c r="A5" s="4" t="s">
        <v>506</v>
      </c>
      <c r="B5" s="5" t="n">
        <v>2</v>
      </c>
    </row>
    <row r="6" spans="1:2">
      <c r="A6" s="4" t="s">
        <v>507</v>
      </c>
    </row>
    <row r="7" spans="1:2">
      <c r="A7" s="3" t="s">
        <v>504</v>
      </c>
    </row>
    <row r="8" spans="1:2">
      <c r="A8" s="4" t="s">
        <v>505</v>
      </c>
      <c r="B8" s="5" t="n">
        <v>150</v>
      </c>
    </row>
    <row r="9" spans="1:2">
      <c r="A9" s="4" t="s">
        <v>508</v>
      </c>
      <c r="B9" s="5" t="n">
        <v>75</v>
      </c>
    </row>
    <row r="10" spans="1:2">
      <c r="A10" s="4" t="s">
        <v>509</v>
      </c>
    </row>
    <row r="11" spans="1:2">
      <c r="A11" s="3" t="s">
        <v>504</v>
      </c>
    </row>
    <row r="12" spans="1:2">
      <c r="A12" s="4" t="s">
        <v>505</v>
      </c>
      <c r="B12" s="5" t="n">
        <v>480</v>
      </c>
    </row>
    <row r="13" spans="1:2">
      <c r="A13" s="4" t="s">
        <v>508</v>
      </c>
      <c r="B13" s="7" t="n">
        <v>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10</v>
      </c>
      <c r="B1" s="2" t="s">
        <v>502</v>
      </c>
    </row>
    <row r="2" spans="1:2">
      <c r="A2" s="3" t="s">
        <v>209</v>
      </c>
    </row>
    <row r="3" spans="1:2">
      <c r="A3" s="4" t="s">
        <v>511</v>
      </c>
      <c r="B3" s="7" t="n">
        <v>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2</v>
      </c>
      <c r="C1" s="2" t="s">
        <v>28</v>
      </c>
      <c r="E1" s="2" t="s">
        <v>1</v>
      </c>
    </row>
    <row r="2" spans="1:6">
      <c r="C2" s="2" t="s">
        <v>2</v>
      </c>
      <c r="D2" s="2" t="s">
        <v>29</v>
      </c>
      <c r="E2" s="2" t="s">
        <v>2</v>
      </c>
      <c r="F2" s="2" t="s">
        <v>29</v>
      </c>
    </row>
    <row r="3" spans="1:6">
      <c r="A3" s="3" t="s">
        <v>513</v>
      </c>
    </row>
    <row r="4" spans="1:6">
      <c r="A4" s="4" t="s">
        <v>31</v>
      </c>
      <c r="C4" s="7" t="n">
        <v>5931</v>
      </c>
      <c r="D4" s="7" t="n">
        <v>5928</v>
      </c>
      <c r="E4" s="7" t="n">
        <v>11819</v>
      </c>
      <c r="F4" s="7" t="n">
        <v>11751</v>
      </c>
    </row>
    <row r="5" spans="1:6">
      <c r="A5" s="4" t="s">
        <v>32</v>
      </c>
      <c r="C5" s="5" t="n">
        <v>632</v>
      </c>
      <c r="D5" s="5" t="n">
        <v>695</v>
      </c>
      <c r="E5" s="5" t="n">
        <v>1224</v>
      </c>
      <c r="F5" s="5" t="n">
        <v>1431</v>
      </c>
    </row>
    <row r="6" spans="1:6">
      <c r="A6" s="4" t="s">
        <v>33</v>
      </c>
      <c r="C6" s="5" t="n">
        <v>111</v>
      </c>
      <c r="D6" s="5" t="n">
        <v>112</v>
      </c>
      <c r="E6" s="5" t="n">
        <v>222</v>
      </c>
      <c r="F6" s="5" t="n">
        <v>219</v>
      </c>
    </row>
    <row r="7" spans="1:6">
      <c r="A7" s="4" t="s">
        <v>514</v>
      </c>
      <c r="B7" s="4" t="s">
        <v>35</v>
      </c>
      <c r="C7" s="5" t="n">
        <v>10</v>
      </c>
      <c r="D7" s="5" t="n">
        <v>16</v>
      </c>
      <c r="E7" s="5" t="n">
        <v>20</v>
      </c>
      <c r="F7" s="5" t="n">
        <v>17</v>
      </c>
    </row>
    <row r="8" spans="1:6">
      <c r="A8" s="4" t="s">
        <v>36</v>
      </c>
      <c r="C8" s="5" t="n">
        <v>22</v>
      </c>
      <c r="D8" s="5" t="n">
        <v>34</v>
      </c>
      <c r="E8" s="5" t="n">
        <v>47</v>
      </c>
      <c r="F8" s="5" t="n">
        <v>75</v>
      </c>
    </row>
    <row r="9" spans="1:6">
      <c r="A9" s="4" t="s">
        <v>37</v>
      </c>
      <c r="C9" s="5" t="n">
        <v>6706</v>
      </c>
      <c r="D9" s="5" t="n">
        <v>6785</v>
      </c>
      <c r="E9" s="5" t="n">
        <v>13332</v>
      </c>
      <c r="F9" s="5" t="n">
        <v>13493</v>
      </c>
    </row>
    <row r="10" spans="1:6">
      <c r="A10" s="4" t="s">
        <v>39</v>
      </c>
      <c r="C10" s="5" t="n">
        <v>3547</v>
      </c>
      <c r="D10" s="5" t="n">
        <v>3826</v>
      </c>
      <c r="E10" s="5" t="n">
        <v>6978</v>
      </c>
      <c r="F10" s="5" t="n">
        <v>7141</v>
      </c>
    </row>
    <row r="11" spans="1:6">
      <c r="A11" s="4" t="s">
        <v>40</v>
      </c>
      <c r="C11" s="5" t="n">
        <v>963</v>
      </c>
      <c r="D11" s="5" t="n">
        <v>965</v>
      </c>
      <c r="E11" s="5" t="n">
        <v>1926</v>
      </c>
      <c r="F11" s="5" t="n">
        <v>1915</v>
      </c>
    </row>
    <row r="12" spans="1:6">
      <c r="A12" s="4" t="s">
        <v>41</v>
      </c>
      <c r="C12" s="5" t="n">
        <v>1028</v>
      </c>
      <c r="D12" s="5" t="n">
        <v>1001</v>
      </c>
      <c r="E12" s="5" t="n">
        <v>2020</v>
      </c>
      <c r="F12" s="5" t="n">
        <v>1882</v>
      </c>
    </row>
    <row r="13" spans="1:6">
      <c r="A13" s="4" t="s">
        <v>42</v>
      </c>
      <c r="C13" s="5" t="n">
        <v>92</v>
      </c>
      <c r="D13" s="5" t="n">
        <v>92</v>
      </c>
      <c r="E13" s="5" t="n">
        <v>184</v>
      </c>
      <c r="F13" s="5" t="n">
        <v>184</v>
      </c>
    </row>
    <row r="14" spans="1:6">
      <c r="A14" s="4" t="s">
        <v>43</v>
      </c>
      <c r="C14" s="5" t="n">
        <v>5630</v>
      </c>
      <c r="D14" s="5" t="n">
        <v>5884</v>
      </c>
      <c r="E14" s="5" t="n">
        <v>11108</v>
      </c>
      <c r="F14" s="5" t="n">
        <v>11122</v>
      </c>
    </row>
    <row r="15" spans="1:6">
      <c r="A15" s="4" t="s">
        <v>44</v>
      </c>
      <c r="C15" s="5" t="n">
        <v>1076</v>
      </c>
      <c r="D15" s="5" t="n">
        <v>901</v>
      </c>
      <c r="E15" s="5" t="n">
        <v>2224</v>
      </c>
      <c r="F15" s="5" t="n">
        <v>2371</v>
      </c>
    </row>
    <row r="16" spans="1:6">
      <c r="A16" s="4" t="s">
        <v>66</v>
      </c>
      <c r="C16" s="5" t="n">
        <v>264</v>
      </c>
      <c r="D16" s="5" t="n">
        <v>218</v>
      </c>
      <c r="E16" s="5" t="n">
        <v>579</v>
      </c>
      <c r="F16" s="5" t="n">
        <v>636</v>
      </c>
    </row>
    <row r="17" spans="1:6">
      <c r="A17" s="4" t="s">
        <v>46</v>
      </c>
      <c r="C17" s="5" t="n">
        <v>812</v>
      </c>
      <c r="D17" s="5" t="n">
        <v>683</v>
      </c>
      <c r="E17" s="5" t="n">
        <v>1645</v>
      </c>
      <c r="F17" s="5" t="n">
        <v>1735</v>
      </c>
    </row>
    <row r="18" spans="1:6">
      <c r="A18" s="4" t="s">
        <v>55</v>
      </c>
      <c r="C18" s="5" t="n">
        <v>-8</v>
      </c>
      <c r="D18" s="5" t="n">
        <v>-1</v>
      </c>
      <c r="E18" s="5" t="n">
        <v>-12</v>
      </c>
      <c r="F18" s="5" t="n">
        <v>-8</v>
      </c>
    </row>
    <row r="19" spans="1:6">
      <c r="A19" s="4" t="s">
        <v>515</v>
      </c>
      <c r="C19" s="5" t="n">
        <v>-6</v>
      </c>
      <c r="D19" s="5" t="n">
        <v>-1</v>
      </c>
      <c r="E19" s="5" t="n">
        <v>-9</v>
      </c>
      <c r="F19" s="5" t="n">
        <v>-10</v>
      </c>
    </row>
    <row r="20" spans="1:6">
      <c r="A20" s="4" t="s">
        <v>516</v>
      </c>
      <c r="C20" s="5" t="n">
        <v>-2</v>
      </c>
      <c r="D20" s="5" t="n">
        <v>0</v>
      </c>
      <c r="E20" s="5" t="n">
        <v>-3</v>
      </c>
      <c r="F20" s="5" t="n">
        <v>2</v>
      </c>
    </row>
    <row r="21" spans="1:6">
      <c r="A21" s="4" t="s">
        <v>517</v>
      </c>
    </row>
    <row r="22" spans="1:6">
      <c r="A22" s="3" t="s">
        <v>513</v>
      </c>
    </row>
    <row r="23" spans="1:6">
      <c r="A23" s="4" t="s">
        <v>31</v>
      </c>
      <c r="C23" s="5" t="n">
        <v>4044</v>
      </c>
      <c r="D23" s="5" t="n">
        <v>4020</v>
      </c>
      <c r="E23" s="5" t="n">
        <v>8040</v>
      </c>
      <c r="F23" s="5" t="n">
        <v>7964</v>
      </c>
    </row>
    <row r="24" spans="1:6">
      <c r="A24" s="4" t="s">
        <v>32</v>
      </c>
      <c r="C24" s="5" t="n">
        <v>424</v>
      </c>
      <c r="D24" s="5" t="n">
        <v>472</v>
      </c>
      <c r="E24" s="5" t="n">
        <v>835</v>
      </c>
      <c r="F24" s="5" t="n">
        <v>972</v>
      </c>
    </row>
    <row r="25" spans="1:6">
      <c r="A25" s="4" t="s">
        <v>33</v>
      </c>
      <c r="C25" s="5" t="n">
        <v>111</v>
      </c>
      <c r="D25" s="5" t="n">
        <v>111</v>
      </c>
      <c r="E25" s="5" t="n">
        <v>222</v>
      </c>
      <c r="F25" s="5" t="n">
        <v>218</v>
      </c>
    </row>
    <row r="26" spans="1:6">
      <c r="A26" s="4" t="s">
        <v>514</v>
      </c>
      <c r="C26" s="5" t="n">
        <v>17</v>
      </c>
      <c r="D26" s="5" t="n">
        <v>5</v>
      </c>
      <c r="E26" s="5" t="n">
        <v>19</v>
      </c>
      <c r="F26" s="5" t="n">
        <v>6</v>
      </c>
    </row>
    <row r="27" spans="1:6">
      <c r="A27" s="4" t="s">
        <v>36</v>
      </c>
      <c r="C27" s="5" t="n">
        <v>19</v>
      </c>
      <c r="D27" s="5" t="n">
        <v>32</v>
      </c>
      <c r="E27" s="5" t="n">
        <v>40</v>
      </c>
      <c r="F27" s="5" t="n">
        <v>65</v>
      </c>
    </row>
    <row r="28" spans="1:6">
      <c r="A28" s="4" t="s">
        <v>37</v>
      </c>
      <c r="C28" s="5" t="n">
        <v>4615</v>
      </c>
      <c r="D28" s="5" t="n">
        <v>4640</v>
      </c>
      <c r="E28" s="5" t="n">
        <v>9156</v>
      </c>
      <c r="F28" s="5" t="n">
        <v>9225</v>
      </c>
    </row>
    <row r="29" spans="1:6">
      <c r="A29" s="4" t="s">
        <v>39</v>
      </c>
      <c r="C29" s="5" t="n">
        <v>2409</v>
      </c>
      <c r="D29" s="5" t="n">
        <v>2569</v>
      </c>
      <c r="E29" s="5" t="n">
        <v>4718</v>
      </c>
      <c r="F29" s="5" t="n">
        <v>4790</v>
      </c>
    </row>
    <row r="30" spans="1:6">
      <c r="A30" s="4" t="s">
        <v>40</v>
      </c>
      <c r="C30" s="5" t="n">
        <v>651</v>
      </c>
      <c r="D30" s="5" t="n">
        <v>650</v>
      </c>
      <c r="E30" s="5" t="n">
        <v>1293</v>
      </c>
      <c r="F30" s="5" t="n">
        <v>1285</v>
      </c>
    </row>
    <row r="31" spans="1:6">
      <c r="A31" s="4" t="s">
        <v>41</v>
      </c>
      <c r="C31" s="5" t="n">
        <v>717</v>
      </c>
      <c r="D31" s="5" t="n">
        <v>697</v>
      </c>
      <c r="E31" s="5" t="n">
        <v>1412</v>
      </c>
      <c r="F31" s="5" t="n">
        <v>1310</v>
      </c>
    </row>
    <row r="32" spans="1:6">
      <c r="A32" s="4" t="s">
        <v>42</v>
      </c>
      <c r="C32" s="5" t="n">
        <v>12</v>
      </c>
      <c r="D32" s="5" t="n">
        <v>12</v>
      </c>
      <c r="E32" s="5" t="n">
        <v>24</v>
      </c>
      <c r="F32" s="5" t="n">
        <v>24</v>
      </c>
    </row>
    <row r="33" spans="1:6">
      <c r="A33" s="4" t="s">
        <v>43</v>
      </c>
      <c r="C33" s="5" t="n">
        <v>3789</v>
      </c>
      <c r="D33" s="5" t="n">
        <v>3928</v>
      </c>
      <c r="E33" s="5" t="n">
        <v>7447</v>
      </c>
      <c r="F33" s="5" t="n">
        <v>7409</v>
      </c>
    </row>
    <row r="34" spans="1:6">
      <c r="A34" s="4" t="s">
        <v>44</v>
      </c>
      <c r="C34" s="5" t="n">
        <v>826</v>
      </c>
      <c r="D34" s="5" t="n">
        <v>712</v>
      </c>
      <c r="E34" s="5" t="n">
        <v>1709</v>
      </c>
      <c r="F34" s="5" t="n">
        <v>1816</v>
      </c>
    </row>
    <row r="35" spans="1:6">
      <c r="A35" s="4" t="s">
        <v>66</v>
      </c>
      <c r="C35" s="5" t="n">
        <v>198</v>
      </c>
      <c r="D35" s="5" t="n">
        <v>186</v>
      </c>
      <c r="E35" s="5" t="n">
        <v>449</v>
      </c>
      <c r="F35" s="5" t="n">
        <v>507</v>
      </c>
    </row>
    <row r="36" spans="1:6">
      <c r="A36" s="4" t="s">
        <v>46</v>
      </c>
      <c r="C36" s="5" t="n">
        <v>628</v>
      </c>
      <c r="D36" s="5" t="n">
        <v>526</v>
      </c>
      <c r="E36" s="5" t="n">
        <v>1260</v>
      </c>
      <c r="F36" s="5" t="n">
        <v>1309</v>
      </c>
    </row>
    <row r="37" spans="1:6">
      <c r="A37" s="4" t="s">
        <v>55</v>
      </c>
      <c r="C37" s="5" t="n">
        <v>-7</v>
      </c>
      <c r="D37" s="5" t="n">
        <v>-1</v>
      </c>
      <c r="E37" s="5" t="n">
        <v>-8</v>
      </c>
      <c r="F37" s="5" t="n">
        <v>-3</v>
      </c>
    </row>
    <row r="38" spans="1:6">
      <c r="A38" s="4" t="s">
        <v>515</v>
      </c>
      <c r="C38" s="5" t="n">
        <v>-5</v>
      </c>
      <c r="D38" s="5" t="n">
        <v>-1</v>
      </c>
      <c r="E38" s="5" t="n">
        <v>-6</v>
      </c>
      <c r="F38" s="5" t="n">
        <v>-5</v>
      </c>
    </row>
    <row r="39" spans="1:6">
      <c r="A39" s="4" t="s">
        <v>516</v>
      </c>
      <c r="C39" s="5" t="n">
        <v>-2</v>
      </c>
      <c r="E39" s="5" t="n">
        <v>-2</v>
      </c>
      <c r="F39" s="5" t="n">
        <v>2</v>
      </c>
    </row>
    <row r="40" spans="1:6">
      <c r="A40" s="4" t="s">
        <v>518</v>
      </c>
    </row>
    <row r="41" spans="1:6">
      <c r="A41" s="3" t="s">
        <v>513</v>
      </c>
    </row>
    <row r="42" spans="1:6">
      <c r="A42" s="4" t="s">
        <v>31</v>
      </c>
      <c r="C42" s="5" t="n">
        <v>1887</v>
      </c>
      <c r="D42" s="5" t="n">
        <v>1908</v>
      </c>
      <c r="E42" s="5" t="n">
        <v>3779</v>
      </c>
      <c r="F42" s="5" t="n">
        <v>3787</v>
      </c>
    </row>
    <row r="43" spans="1:6">
      <c r="A43" s="4" t="s">
        <v>32</v>
      </c>
      <c r="C43" s="5" t="n">
        <v>206</v>
      </c>
      <c r="D43" s="5" t="n">
        <v>221</v>
      </c>
      <c r="E43" s="5" t="n">
        <v>386</v>
      </c>
      <c r="F43" s="5" t="n">
        <v>456</v>
      </c>
    </row>
    <row r="44" spans="1:6">
      <c r="A44" s="4" t="s">
        <v>33</v>
      </c>
      <c r="D44" s="5" t="n">
        <v>1</v>
      </c>
      <c r="F44" s="5" t="n">
        <v>1</v>
      </c>
    </row>
    <row r="45" spans="1:6">
      <c r="A45" s="4" t="s">
        <v>514</v>
      </c>
      <c r="C45" s="5" t="n">
        <v>-7</v>
      </c>
      <c r="D45" s="5" t="n">
        <v>11</v>
      </c>
      <c r="F45" s="5" t="n">
        <v>9</v>
      </c>
    </row>
    <row r="46" spans="1:6">
      <c r="A46" s="4" t="s">
        <v>36</v>
      </c>
      <c r="C46" s="5" t="n">
        <v>3</v>
      </c>
      <c r="D46" s="5" t="n">
        <v>2</v>
      </c>
      <c r="E46" s="5" t="n">
        <v>7</v>
      </c>
      <c r="F46" s="5" t="n">
        <v>10</v>
      </c>
    </row>
    <row r="47" spans="1:6">
      <c r="A47" s="4" t="s">
        <v>37</v>
      </c>
      <c r="C47" s="5" t="n">
        <v>2089</v>
      </c>
      <c r="D47" s="5" t="n">
        <v>2143</v>
      </c>
      <c r="E47" s="5" t="n">
        <v>4172</v>
      </c>
      <c r="F47" s="5" t="n">
        <v>4263</v>
      </c>
    </row>
    <row r="48" spans="1:6">
      <c r="A48" s="4" t="s">
        <v>39</v>
      </c>
      <c r="C48" s="5" t="n">
        <v>1138</v>
      </c>
      <c r="D48" s="5" t="n">
        <v>1257</v>
      </c>
      <c r="E48" s="5" t="n">
        <v>2260</v>
      </c>
      <c r="F48" s="5" t="n">
        <v>2351</v>
      </c>
    </row>
    <row r="49" spans="1:6">
      <c r="A49" s="4" t="s">
        <v>40</v>
      </c>
      <c r="C49" s="5" t="n">
        <v>312</v>
      </c>
      <c r="D49" s="5" t="n">
        <v>315</v>
      </c>
      <c r="E49" s="5" t="n">
        <v>633</v>
      </c>
      <c r="F49" s="5" t="n">
        <v>630</v>
      </c>
    </row>
    <row r="50" spans="1:6">
      <c r="A50" s="4" t="s">
        <v>41</v>
      </c>
      <c r="C50" s="5" t="n">
        <v>308</v>
      </c>
      <c r="D50" s="5" t="n">
        <v>300</v>
      </c>
      <c r="E50" s="5" t="n">
        <v>600</v>
      </c>
      <c r="F50" s="5" t="n">
        <v>565</v>
      </c>
    </row>
    <row r="51" spans="1:6">
      <c r="A51" s="4" t="s">
        <v>43</v>
      </c>
      <c r="C51" s="5" t="n">
        <v>1758</v>
      </c>
      <c r="D51" s="5" t="n">
        <v>1872</v>
      </c>
      <c r="E51" s="5" t="n">
        <v>3493</v>
      </c>
      <c r="F51" s="5" t="n">
        <v>3546</v>
      </c>
    </row>
    <row r="52" spans="1:6">
      <c r="A52" s="4" t="s">
        <v>44</v>
      </c>
      <c r="C52" s="5" t="n">
        <v>331</v>
      </c>
      <c r="D52" s="5" t="n">
        <v>271</v>
      </c>
      <c r="E52" s="5" t="n">
        <v>679</v>
      </c>
      <c r="F52" s="5" t="n">
        <v>717</v>
      </c>
    </row>
    <row r="53" spans="1:6">
      <c r="A53" s="4" t="s">
        <v>66</v>
      </c>
      <c r="C53" s="5" t="n">
        <v>86</v>
      </c>
      <c r="D53" s="5" t="n">
        <v>60</v>
      </c>
      <c r="E53" s="5" t="n">
        <v>179</v>
      </c>
      <c r="F53" s="5" t="n">
        <v>185</v>
      </c>
    </row>
    <row r="54" spans="1:6">
      <c r="A54" s="4" t="s">
        <v>46</v>
      </c>
      <c r="C54" s="5" t="n">
        <v>245</v>
      </c>
      <c r="D54" s="5" t="n">
        <v>211</v>
      </c>
      <c r="E54" s="5" t="n">
        <v>500</v>
      </c>
      <c r="F54" s="5" t="n">
        <v>532</v>
      </c>
    </row>
    <row r="55" spans="1:6">
      <c r="A55" s="4" t="s">
        <v>55</v>
      </c>
      <c r="C55" s="5" t="n">
        <v>-1</v>
      </c>
      <c r="E55" s="5" t="n">
        <v>-4</v>
      </c>
      <c r="F55" s="5" t="n">
        <v>-5</v>
      </c>
    </row>
    <row r="56" spans="1:6">
      <c r="A56" s="4" t="s">
        <v>515</v>
      </c>
      <c r="C56" s="5" t="n">
        <v>-1</v>
      </c>
      <c r="E56" s="5" t="n">
        <v>-3</v>
      </c>
      <c r="F56" s="5" t="n">
        <v>-5</v>
      </c>
    </row>
    <row r="57" spans="1:6">
      <c r="A57" s="4" t="s">
        <v>516</v>
      </c>
      <c r="E57" s="5" t="n">
        <v>-1</v>
      </c>
    </row>
    <row r="58" spans="1:6">
      <c r="A58" s="4" t="s">
        <v>519</v>
      </c>
    </row>
    <row r="59" spans="1:6">
      <c r="A59" s="3" t="s">
        <v>513</v>
      </c>
    </row>
    <row r="60" spans="1:6">
      <c r="A60" s="4" t="s">
        <v>32</v>
      </c>
      <c r="C60" s="5" t="n">
        <v>2</v>
      </c>
      <c r="D60" s="5" t="n">
        <v>2</v>
      </c>
      <c r="E60" s="5" t="n">
        <v>3</v>
      </c>
      <c r="F60" s="5" t="n">
        <v>3</v>
      </c>
    </row>
    <row r="61" spans="1:6">
      <c r="A61" s="4" t="s">
        <v>514</v>
      </c>
      <c r="E61" s="5" t="n">
        <v>1</v>
      </c>
      <c r="F61" s="5" t="n">
        <v>2</v>
      </c>
    </row>
    <row r="62" spans="1:6">
      <c r="A62" s="4" t="s">
        <v>37</v>
      </c>
      <c r="C62" s="5" t="n">
        <v>2</v>
      </c>
      <c r="D62" s="5" t="n">
        <v>2</v>
      </c>
      <c r="E62" s="5" t="n">
        <v>4</v>
      </c>
      <c r="F62" s="5" t="n">
        <v>5</v>
      </c>
    </row>
    <row r="63" spans="1:6">
      <c r="A63" s="4" t="s">
        <v>41</v>
      </c>
      <c r="C63" s="5" t="n">
        <v>3</v>
      </c>
      <c r="D63" s="5" t="n">
        <v>4</v>
      </c>
      <c r="E63" s="5" t="n">
        <v>8</v>
      </c>
      <c r="F63" s="5" t="n">
        <v>7</v>
      </c>
    </row>
    <row r="64" spans="1:6">
      <c r="A64" s="4" t="s">
        <v>42</v>
      </c>
      <c r="C64" s="5" t="n">
        <v>80</v>
      </c>
      <c r="D64" s="5" t="n">
        <v>80</v>
      </c>
      <c r="E64" s="5" t="n">
        <v>160</v>
      </c>
      <c r="F64" s="5" t="n">
        <v>160</v>
      </c>
    </row>
    <row r="65" spans="1:6">
      <c r="A65" s="4" t="s">
        <v>43</v>
      </c>
      <c r="C65" s="5" t="n">
        <v>83</v>
      </c>
      <c r="D65" s="5" t="n">
        <v>84</v>
      </c>
      <c r="E65" s="5" t="n">
        <v>168</v>
      </c>
      <c r="F65" s="5" t="n">
        <v>167</v>
      </c>
    </row>
    <row r="66" spans="1:6">
      <c r="A66" s="4" t="s">
        <v>44</v>
      </c>
      <c r="C66" s="5" t="n">
        <v>-81</v>
      </c>
      <c r="D66" s="5" t="n">
        <v>-82</v>
      </c>
      <c r="E66" s="5" t="n">
        <v>-164</v>
      </c>
      <c r="F66" s="5" t="n">
        <v>-162</v>
      </c>
    </row>
    <row r="67" spans="1:6">
      <c r="A67" s="4" t="s">
        <v>66</v>
      </c>
      <c r="C67" s="5" t="n">
        <v>-20</v>
      </c>
      <c r="D67" s="5" t="n">
        <v>-28</v>
      </c>
      <c r="E67" s="5" t="n">
        <v>-49</v>
      </c>
      <c r="F67" s="5" t="n">
        <v>-56</v>
      </c>
    </row>
    <row r="68" spans="1:6">
      <c r="A68" s="4" t="s">
        <v>520</v>
      </c>
      <c r="C68" s="5" t="n">
        <v>873</v>
      </c>
      <c r="D68" s="5" t="n">
        <v>737</v>
      </c>
      <c r="E68" s="5" t="n">
        <v>1760</v>
      </c>
      <c r="F68" s="5" t="n">
        <v>1841</v>
      </c>
    </row>
    <row r="69" spans="1:6">
      <c r="A69" s="4" t="s">
        <v>46</v>
      </c>
      <c r="C69" s="5" t="n">
        <v>812</v>
      </c>
      <c r="D69" s="5" t="n">
        <v>683</v>
      </c>
      <c r="E69" s="5" t="n">
        <v>1645</v>
      </c>
      <c r="F69" s="5" t="n">
        <v>1735</v>
      </c>
    </row>
    <row r="70" spans="1:6">
      <c r="A70" s="4" t="s">
        <v>521</v>
      </c>
    </row>
    <row r="71" spans="1:6">
      <c r="A71" s="3" t="s">
        <v>513</v>
      </c>
    </row>
    <row r="72" spans="1:6">
      <c r="A72" s="4" t="s">
        <v>520</v>
      </c>
      <c r="C72" s="5" t="n">
        <v>-873</v>
      </c>
      <c r="D72" s="5" t="n">
        <v>-737</v>
      </c>
      <c r="E72" s="5" t="n">
        <v>-1760</v>
      </c>
      <c r="F72" s="5" t="n">
        <v>-1841</v>
      </c>
    </row>
    <row r="73" spans="1:6">
      <c r="A73" s="4" t="s">
        <v>46</v>
      </c>
      <c r="C73" s="7" t="n">
        <v>-873</v>
      </c>
      <c r="D73" s="7" t="n">
        <v>-737</v>
      </c>
      <c r="E73" s="7" t="n">
        <v>-1760</v>
      </c>
      <c r="F73" s="7" t="n">
        <v>-1841</v>
      </c>
    </row>
    <row r="74" spans="1:6">
      <c r="A74" t="n"/>
    </row>
    <row r="75" spans="1:6">
      <c r="A75" s="4" t="s">
        <v>35</v>
      </c>
      <c r="B75" s="4" t="s">
        <v>52</v>
      </c>
    </row>
  </sheetData>
  <mergeCells count="5">
    <mergeCell ref="A1:B2"/>
    <mergeCell ref="C1:D1"/>
    <mergeCell ref="E1:F1"/>
    <mergeCell ref="A74:E74"/>
    <mergeCell ref="B75:E7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28</v>
      </c>
      <c r="D1" s="2" t="s">
        <v>1</v>
      </c>
    </row>
    <row r="2" spans="1:5">
      <c r="B2" s="2" t="s">
        <v>2</v>
      </c>
      <c r="C2" s="2" t="s">
        <v>29</v>
      </c>
      <c r="D2" s="2" t="s">
        <v>2</v>
      </c>
      <c r="E2" s="2" t="s">
        <v>29</v>
      </c>
    </row>
    <row r="3" spans="1:5">
      <c r="A3" s="3" t="s">
        <v>523</v>
      </c>
    </row>
    <row r="4" spans="1:5">
      <c r="A4" s="4" t="s">
        <v>46</v>
      </c>
      <c r="B4" s="7" t="n">
        <v>812</v>
      </c>
      <c r="C4" s="7" t="n">
        <v>683</v>
      </c>
      <c r="D4" s="7" t="n">
        <v>1645</v>
      </c>
      <c r="E4" s="7" t="n">
        <v>1735</v>
      </c>
    </row>
    <row r="5" spans="1:5">
      <c r="A5" s="4" t="s">
        <v>61</v>
      </c>
      <c r="B5" s="5" t="n">
        <v>-1065</v>
      </c>
      <c r="C5" s="5" t="n">
        <v>518</v>
      </c>
      <c r="D5" s="5" t="n">
        <v>-896</v>
      </c>
      <c r="E5" s="5" t="n">
        <v>1055</v>
      </c>
    </row>
    <row r="6" spans="1:5">
      <c r="A6" s="4" t="s">
        <v>62</v>
      </c>
      <c r="B6" s="5" t="n">
        <v>-5</v>
      </c>
      <c r="C6" s="5" t="n">
        <v>1</v>
      </c>
      <c r="D6" s="5" t="n">
        <v>-10</v>
      </c>
      <c r="E6" s="5" t="n">
        <v>3</v>
      </c>
    </row>
    <row r="7" spans="1:5">
      <c r="A7" s="4" t="s">
        <v>63</v>
      </c>
      <c r="B7" s="5" t="n">
        <v>23</v>
      </c>
      <c r="C7" s="5" t="n">
        <v>15</v>
      </c>
      <c r="D7" s="5" t="n">
        <v>47</v>
      </c>
      <c r="E7" s="5" t="n">
        <v>30</v>
      </c>
    </row>
    <row r="8" spans="1:5">
      <c r="A8" s="4" t="s">
        <v>64</v>
      </c>
      <c r="B8" s="5" t="n">
        <v>94</v>
      </c>
      <c r="C8" s="5" t="n">
        <v>97</v>
      </c>
      <c r="D8" s="5" t="n">
        <v>-180</v>
      </c>
      <c r="E8" s="5" t="n">
        <v>54</v>
      </c>
    </row>
    <row r="9" spans="1:5">
      <c r="A9" s="4" t="s">
        <v>65</v>
      </c>
      <c r="B9" s="5" t="n">
        <v>-953</v>
      </c>
      <c r="C9" s="5" t="n">
        <v>631</v>
      </c>
      <c r="D9" s="5" t="n">
        <v>-1039</v>
      </c>
      <c r="E9" s="5" t="n">
        <v>1142</v>
      </c>
    </row>
    <row r="10" spans="1:5">
      <c r="A10" s="4" t="s">
        <v>66</v>
      </c>
      <c r="B10" s="5" t="n">
        <v>-353</v>
      </c>
      <c r="C10" s="5" t="n">
        <v>196</v>
      </c>
      <c r="D10" s="5" t="n">
        <v>-328</v>
      </c>
      <c r="E10" s="5" t="n">
        <v>390</v>
      </c>
    </row>
    <row r="11" spans="1:5">
      <c r="A11" s="4" t="s">
        <v>524</v>
      </c>
      <c r="B11" s="5" t="n">
        <v>-600</v>
      </c>
      <c r="C11" s="5" t="n">
        <v>435</v>
      </c>
      <c r="D11" s="5" t="n">
        <v>-711</v>
      </c>
      <c r="E11" s="5" t="n">
        <v>752</v>
      </c>
    </row>
    <row r="12" spans="1:5">
      <c r="A12" s="4" t="s">
        <v>67</v>
      </c>
      <c r="B12" s="5" t="n">
        <v>-600</v>
      </c>
      <c r="C12" s="5" t="n">
        <v>435</v>
      </c>
      <c r="D12" s="5" t="n">
        <v>-711</v>
      </c>
      <c r="E12" s="5" t="n">
        <v>752</v>
      </c>
    </row>
    <row r="13" spans="1:5">
      <c r="A13" s="4" t="s">
        <v>68</v>
      </c>
      <c r="B13" s="5" t="n">
        <v>212</v>
      </c>
      <c r="C13" s="5" t="n">
        <v>1118</v>
      </c>
      <c r="D13" s="5" t="n">
        <v>934</v>
      </c>
      <c r="E13" s="5" t="n">
        <v>2487</v>
      </c>
    </row>
    <row r="14" spans="1:5">
      <c r="A14" s="4" t="s">
        <v>517</v>
      </c>
    </row>
    <row r="15" spans="1:5">
      <c r="A15" s="3" t="s">
        <v>523</v>
      </c>
    </row>
    <row r="16" spans="1:5">
      <c r="A16" s="4" t="s">
        <v>46</v>
      </c>
      <c r="B16" s="5" t="n">
        <v>628</v>
      </c>
      <c r="C16" s="5" t="n">
        <v>526</v>
      </c>
      <c r="D16" s="5" t="n">
        <v>1260</v>
      </c>
      <c r="E16" s="5" t="n">
        <v>1309</v>
      </c>
    </row>
    <row r="17" spans="1:5">
      <c r="A17" s="4" t="s">
        <v>61</v>
      </c>
      <c r="B17" s="5" t="n">
        <v>-719</v>
      </c>
      <c r="C17" s="5" t="n">
        <v>359</v>
      </c>
      <c r="D17" s="5" t="n">
        <v>-585</v>
      </c>
      <c r="E17" s="5" t="n">
        <v>750</v>
      </c>
    </row>
    <row r="18" spans="1:5">
      <c r="A18" s="4" t="s">
        <v>62</v>
      </c>
      <c r="B18" s="5" t="n">
        <v>-5</v>
      </c>
      <c r="C18" s="5" t="n">
        <v>2</v>
      </c>
      <c r="D18" s="5" t="n">
        <v>-9</v>
      </c>
      <c r="E18" s="5" t="n">
        <v>9</v>
      </c>
    </row>
    <row r="19" spans="1:5">
      <c r="A19" s="4" t="s">
        <v>63</v>
      </c>
      <c r="B19" s="5" t="n">
        <v>1</v>
      </c>
      <c r="D19" s="5" t="n">
        <v>1</v>
      </c>
    </row>
    <row r="20" spans="1:5">
      <c r="A20" s="4" t="s">
        <v>64</v>
      </c>
      <c r="B20" s="5" t="n">
        <v>34</v>
      </c>
      <c r="C20" s="5" t="n">
        <v>51</v>
      </c>
      <c r="D20" s="5" t="n">
        <v>-145</v>
      </c>
      <c r="E20" s="5" t="n">
        <v>26</v>
      </c>
    </row>
    <row r="21" spans="1:5">
      <c r="A21" s="4" t="s">
        <v>65</v>
      </c>
      <c r="B21" s="5" t="n">
        <v>-689</v>
      </c>
      <c r="C21" s="5" t="n">
        <v>412</v>
      </c>
      <c r="D21" s="5" t="n">
        <v>-738</v>
      </c>
      <c r="E21" s="5" t="n">
        <v>785</v>
      </c>
    </row>
    <row r="22" spans="1:5">
      <c r="A22" s="4" t="s">
        <v>66</v>
      </c>
      <c r="B22" s="5" t="n">
        <v>-246</v>
      </c>
      <c r="C22" s="5" t="n">
        <v>129</v>
      </c>
      <c r="D22" s="5" t="n">
        <v>-232</v>
      </c>
      <c r="E22" s="5" t="n">
        <v>272</v>
      </c>
    </row>
    <row r="23" spans="1:5">
      <c r="A23" s="4" t="s">
        <v>524</v>
      </c>
      <c r="B23" s="5" t="n">
        <v>-443</v>
      </c>
      <c r="C23" s="5" t="n">
        <v>283</v>
      </c>
      <c r="D23" s="5" t="n">
        <v>-506</v>
      </c>
      <c r="E23" s="5" t="n">
        <v>513</v>
      </c>
    </row>
    <row r="24" spans="1:5">
      <c r="A24" s="4" t="s">
        <v>67</v>
      </c>
      <c r="B24" s="5" t="n">
        <v>-443</v>
      </c>
      <c r="C24" s="5" t="n">
        <v>283</v>
      </c>
      <c r="D24" s="5" t="n">
        <v>-506</v>
      </c>
      <c r="E24" s="5" t="n">
        <v>513</v>
      </c>
    </row>
    <row r="25" spans="1:5">
      <c r="A25" s="4" t="s">
        <v>68</v>
      </c>
      <c r="B25" s="5" t="n">
        <v>185</v>
      </c>
      <c r="C25" s="5" t="n">
        <v>809</v>
      </c>
      <c r="D25" s="5" t="n">
        <v>754</v>
      </c>
      <c r="E25" s="5" t="n">
        <v>1822</v>
      </c>
    </row>
    <row r="26" spans="1:5">
      <c r="A26" s="4" t="s">
        <v>518</v>
      </c>
    </row>
    <row r="27" spans="1:5">
      <c r="A27" s="3" t="s">
        <v>523</v>
      </c>
    </row>
    <row r="28" spans="1:5">
      <c r="A28" s="4" t="s">
        <v>46</v>
      </c>
      <c r="B28" s="5" t="n">
        <v>245</v>
      </c>
      <c r="C28" s="5" t="n">
        <v>211</v>
      </c>
      <c r="D28" s="5" t="n">
        <v>500</v>
      </c>
      <c r="E28" s="5" t="n">
        <v>532</v>
      </c>
    </row>
    <row r="29" spans="1:5">
      <c r="A29" s="4" t="s">
        <v>61</v>
      </c>
      <c r="B29" s="5" t="n">
        <v>-345</v>
      </c>
      <c r="C29" s="5" t="n">
        <v>155</v>
      </c>
      <c r="D29" s="5" t="n">
        <v>-312</v>
      </c>
      <c r="E29" s="5" t="n">
        <v>301</v>
      </c>
    </row>
    <row r="30" spans="1:5">
      <c r="A30" s="4" t="s">
        <v>62</v>
      </c>
      <c r="C30" s="5" t="n">
        <v>-1</v>
      </c>
      <c r="D30" s="5" t="n">
        <v>-1</v>
      </c>
      <c r="E30" s="5" t="n">
        <v>-6</v>
      </c>
    </row>
    <row r="31" spans="1:5">
      <c r="A31" s="4" t="s">
        <v>63</v>
      </c>
      <c r="D31" s="5" t="n">
        <v>1</v>
      </c>
    </row>
    <row r="32" spans="1:5">
      <c r="A32" s="4" t="s">
        <v>64</v>
      </c>
      <c r="B32" s="5" t="n">
        <v>60</v>
      </c>
      <c r="C32" s="5" t="n">
        <v>46</v>
      </c>
      <c r="D32" s="5" t="n">
        <v>-35</v>
      </c>
      <c r="E32" s="5" t="n">
        <v>28</v>
      </c>
    </row>
    <row r="33" spans="1:5">
      <c r="A33" s="4" t="s">
        <v>65</v>
      </c>
      <c r="B33" s="5" t="n">
        <v>-285</v>
      </c>
      <c r="C33" s="5" t="n">
        <v>200</v>
      </c>
      <c r="D33" s="5" t="n">
        <v>-347</v>
      </c>
      <c r="E33" s="5" t="n">
        <v>323</v>
      </c>
    </row>
    <row r="34" spans="1:5">
      <c r="A34" s="4" t="s">
        <v>66</v>
      </c>
      <c r="B34" s="5" t="n">
        <v>-115</v>
      </c>
      <c r="C34" s="5" t="n">
        <v>61</v>
      </c>
      <c r="D34" s="5" t="n">
        <v>-112</v>
      </c>
      <c r="E34" s="5" t="n">
        <v>106</v>
      </c>
    </row>
    <row r="35" spans="1:5">
      <c r="A35" s="4" t="s">
        <v>524</v>
      </c>
      <c r="B35" s="5" t="n">
        <v>-170</v>
      </c>
      <c r="C35" s="5" t="n">
        <v>139</v>
      </c>
      <c r="D35" s="5" t="n">
        <v>-235</v>
      </c>
      <c r="E35" s="5" t="n">
        <v>217</v>
      </c>
    </row>
    <row r="36" spans="1:5">
      <c r="A36" s="4" t="s">
        <v>67</v>
      </c>
      <c r="B36" s="5" t="n">
        <v>-170</v>
      </c>
      <c r="C36" s="5" t="n">
        <v>139</v>
      </c>
      <c r="D36" s="5" t="n">
        <v>-235</v>
      </c>
      <c r="E36" s="5" t="n">
        <v>217</v>
      </c>
    </row>
    <row r="37" spans="1:5">
      <c r="A37" s="4" t="s">
        <v>68</v>
      </c>
      <c r="B37" s="5" t="n">
        <v>75</v>
      </c>
      <c r="C37" s="5" t="n">
        <v>350</v>
      </c>
      <c r="D37" s="5" t="n">
        <v>265</v>
      </c>
      <c r="E37" s="5" t="n">
        <v>749</v>
      </c>
    </row>
    <row r="38" spans="1:5">
      <c r="A38" s="4" t="s">
        <v>519</v>
      </c>
    </row>
    <row r="39" spans="1:5">
      <c r="A39" s="3" t="s">
        <v>523</v>
      </c>
    </row>
    <row r="40" spans="1:5">
      <c r="A40" s="4" t="s">
        <v>46</v>
      </c>
      <c r="B40" s="5" t="n">
        <v>812</v>
      </c>
      <c r="C40" s="5" t="n">
        <v>683</v>
      </c>
      <c r="D40" s="5" t="n">
        <v>1645</v>
      </c>
      <c r="E40" s="5" t="n">
        <v>1735</v>
      </c>
    </row>
    <row r="41" spans="1:5">
      <c r="A41" s="4" t="s">
        <v>61</v>
      </c>
      <c r="B41" s="5" t="n">
        <v>-1</v>
      </c>
      <c r="C41" s="5" t="n">
        <v>4</v>
      </c>
      <c r="D41" s="5" t="n">
        <v>1</v>
      </c>
      <c r="E41" s="5" t="n">
        <v>4</v>
      </c>
    </row>
    <row r="42" spans="1:5">
      <c r="A42" s="4" t="s">
        <v>63</v>
      </c>
      <c r="B42" s="5" t="n">
        <v>22</v>
      </c>
      <c r="C42" s="5" t="n">
        <v>15</v>
      </c>
      <c r="D42" s="5" t="n">
        <v>45</v>
      </c>
      <c r="E42" s="5" t="n">
        <v>30</v>
      </c>
    </row>
    <row r="43" spans="1:5">
      <c r="A43" s="4" t="s">
        <v>65</v>
      </c>
      <c r="B43" s="5" t="n">
        <v>21</v>
      </c>
      <c r="C43" s="5" t="n">
        <v>19</v>
      </c>
      <c r="D43" s="5" t="n">
        <v>46</v>
      </c>
      <c r="E43" s="5" t="n">
        <v>34</v>
      </c>
    </row>
    <row r="44" spans="1:5">
      <c r="A44" s="4" t="s">
        <v>66</v>
      </c>
      <c r="B44" s="5" t="n">
        <v>8</v>
      </c>
      <c r="C44" s="5" t="n">
        <v>6</v>
      </c>
      <c r="D44" s="5" t="n">
        <v>16</v>
      </c>
      <c r="E44" s="5" t="n">
        <v>12</v>
      </c>
    </row>
    <row r="45" spans="1:5">
      <c r="A45" s="4" t="s">
        <v>524</v>
      </c>
      <c r="B45" s="5" t="n">
        <v>13</v>
      </c>
      <c r="C45" s="5" t="n">
        <v>13</v>
      </c>
      <c r="D45" s="5" t="n">
        <v>30</v>
      </c>
      <c r="E45" s="5" t="n">
        <v>22</v>
      </c>
    </row>
    <row r="46" spans="1:5">
      <c r="A46" s="4" t="s">
        <v>525</v>
      </c>
      <c r="B46" s="5" t="n">
        <v>-613</v>
      </c>
      <c r="C46" s="5" t="n">
        <v>422</v>
      </c>
      <c r="D46" s="5" t="n">
        <v>-741</v>
      </c>
      <c r="E46" s="5" t="n">
        <v>730</v>
      </c>
    </row>
    <row r="47" spans="1:5">
      <c r="A47" s="4" t="s">
        <v>67</v>
      </c>
      <c r="B47" s="5" t="n">
        <v>-600</v>
      </c>
      <c r="C47" s="5" t="n">
        <v>435</v>
      </c>
      <c r="D47" s="5" t="n">
        <v>-711</v>
      </c>
      <c r="E47" s="5" t="n">
        <v>752</v>
      </c>
    </row>
    <row r="48" spans="1:5">
      <c r="A48" s="4" t="s">
        <v>68</v>
      </c>
      <c r="B48" s="5" t="n">
        <v>212</v>
      </c>
      <c r="C48" s="5" t="n">
        <v>1118</v>
      </c>
      <c r="D48" s="5" t="n">
        <v>934</v>
      </c>
      <c r="E48" s="5" t="n">
        <v>2487</v>
      </c>
    </row>
    <row r="49" spans="1:5">
      <c r="A49" s="4" t="s">
        <v>521</v>
      </c>
    </row>
    <row r="50" spans="1:5">
      <c r="A50" s="3" t="s">
        <v>523</v>
      </c>
    </row>
    <row r="51" spans="1:5">
      <c r="A51" s="4" t="s">
        <v>46</v>
      </c>
      <c r="B51" s="5" t="n">
        <v>-873</v>
      </c>
      <c r="C51" s="5" t="n">
        <v>-737</v>
      </c>
      <c r="D51" s="5" t="n">
        <v>-1760</v>
      </c>
      <c r="E51" s="5" t="n">
        <v>-1841</v>
      </c>
    </row>
    <row r="52" spans="1:5">
      <c r="A52" s="4" t="s">
        <v>525</v>
      </c>
      <c r="B52" s="5" t="n">
        <v>613</v>
      </c>
      <c r="C52" s="5" t="n">
        <v>-422</v>
      </c>
      <c r="D52" s="5" t="n">
        <v>741</v>
      </c>
      <c r="E52" s="5" t="n">
        <v>-730</v>
      </c>
    </row>
    <row r="53" spans="1:5">
      <c r="A53" s="4" t="s">
        <v>67</v>
      </c>
      <c r="B53" s="5" t="n">
        <v>613</v>
      </c>
      <c r="C53" s="5" t="n">
        <v>-422</v>
      </c>
      <c r="D53" s="5" t="n">
        <v>741</v>
      </c>
      <c r="E53" s="5" t="n">
        <v>-730</v>
      </c>
    </row>
    <row r="54" spans="1:5">
      <c r="A54" s="4" t="s">
        <v>68</v>
      </c>
      <c r="B54" s="7" t="n">
        <v>-260</v>
      </c>
      <c r="C54" s="7" t="n">
        <v>-1159</v>
      </c>
      <c r="D54" s="7" t="n">
        <v>-1019</v>
      </c>
      <c r="E54" s="7" t="n">
        <v>-25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6</v>
      </c>
      <c r="B1" s="2" t="s">
        <v>2</v>
      </c>
      <c r="C1" s="2" t="s">
        <v>70</v>
      </c>
      <c r="D1" s="2" t="s">
        <v>29</v>
      </c>
      <c r="E1" s="2" t="s">
        <v>71</v>
      </c>
    </row>
    <row r="2" spans="1:5">
      <c r="A2" s="3" t="s">
        <v>527</v>
      </c>
    </row>
    <row r="3" spans="1:5">
      <c r="A3" s="4" t="s">
        <v>528</v>
      </c>
      <c r="B3" s="7" t="n">
        <v>61933</v>
      </c>
      <c r="C3" s="7" t="n">
        <v>63474</v>
      </c>
    </row>
    <row r="4" spans="1:5">
      <c r="A4" s="4" t="s">
        <v>529</v>
      </c>
      <c r="B4" s="5" t="n">
        <v>828</v>
      </c>
      <c r="C4" s="5" t="n">
        <v>899</v>
      </c>
    </row>
    <row r="5" spans="1:5">
      <c r="A5" s="4" t="s">
        <v>75</v>
      </c>
      <c r="B5" s="5" t="n">
        <v>980</v>
      </c>
      <c r="C5" s="5" t="n">
        <v>938</v>
      </c>
    </row>
    <row r="6" spans="1:5">
      <c r="A6" s="4" t="s">
        <v>76</v>
      </c>
      <c r="B6" s="5" t="n">
        <v>3924</v>
      </c>
      <c r="C6" s="5" t="n">
        <v>4364</v>
      </c>
    </row>
    <row r="7" spans="1:5">
      <c r="A7" s="4" t="s">
        <v>77</v>
      </c>
      <c r="B7" s="5" t="n">
        <v>3565</v>
      </c>
      <c r="C7" s="5" t="n">
        <v>3586</v>
      </c>
    </row>
    <row r="8" spans="1:5">
      <c r="A8" s="4" t="s">
        <v>78</v>
      </c>
      <c r="B8" s="5" t="n">
        <v>71230</v>
      </c>
      <c r="C8" s="5" t="n">
        <v>73261</v>
      </c>
    </row>
    <row r="9" spans="1:5">
      <c r="A9" s="4" t="s">
        <v>79</v>
      </c>
      <c r="B9" s="5" t="n">
        <v>317</v>
      </c>
      <c r="C9" s="5" t="n">
        <v>374</v>
      </c>
      <c r="D9" s="7" t="n">
        <v>311</v>
      </c>
      <c r="E9" s="7" t="n">
        <v>294</v>
      </c>
    </row>
    <row r="10" spans="1:5">
      <c r="A10" s="4" t="s">
        <v>80</v>
      </c>
      <c r="B10" s="5" t="n">
        <v>655</v>
      </c>
      <c r="C10" s="5" t="n">
        <v>685</v>
      </c>
    </row>
    <row r="11" spans="1:5">
      <c r="A11" s="4" t="s">
        <v>81</v>
      </c>
      <c r="B11" s="5" t="n">
        <v>6764</v>
      </c>
      <c r="C11" s="5" t="n">
        <v>6298</v>
      </c>
    </row>
    <row r="12" spans="1:5">
      <c r="A12" s="4" t="s">
        <v>82</v>
      </c>
      <c r="B12" s="5" t="n">
        <v>8965</v>
      </c>
      <c r="C12" s="5" t="n">
        <v>9260</v>
      </c>
    </row>
    <row r="13" spans="1:5">
      <c r="A13" s="4" t="s">
        <v>83</v>
      </c>
      <c r="B13" s="5" t="n">
        <v>782</v>
      </c>
      <c r="C13" s="5" t="n">
        <v>678</v>
      </c>
    </row>
    <row r="14" spans="1:5">
      <c r="A14" s="4" t="s">
        <v>84</v>
      </c>
      <c r="B14" s="5" t="n">
        <v>1891</v>
      </c>
      <c r="C14" s="5" t="n">
        <v>1835</v>
      </c>
    </row>
    <row r="15" spans="1:5">
      <c r="A15" s="4" t="s">
        <v>85</v>
      </c>
      <c r="B15" s="5" t="n">
        <v>216</v>
      </c>
      <c r="C15" s="5" t="n">
        <v>33</v>
      </c>
    </row>
    <row r="16" spans="1:5">
      <c r="A16" s="4" t="s">
        <v>86</v>
      </c>
      <c r="B16" s="5" t="n">
        <v>4473</v>
      </c>
      <c r="C16" s="5" t="n">
        <v>4362</v>
      </c>
    </row>
    <row r="17" spans="1:5">
      <c r="A17" s="4" t="s">
        <v>87</v>
      </c>
      <c r="B17" s="5" t="n">
        <v>3594</v>
      </c>
      <c r="C17" s="5" t="n">
        <v>3611</v>
      </c>
    </row>
    <row r="18" spans="1:5">
      <c r="A18" s="4" t="s">
        <v>88</v>
      </c>
      <c r="B18" s="5" t="n">
        <v>284</v>
      </c>
      <c r="C18" s="5" t="n">
        <v>304</v>
      </c>
    </row>
    <row r="19" spans="1:5">
      <c r="A19" s="4" t="s">
        <v>89</v>
      </c>
      <c r="B19" s="5" t="n">
        <v>2493</v>
      </c>
      <c r="C19" s="5" t="n">
        <v>2377</v>
      </c>
    </row>
    <row r="20" spans="1:5">
      <c r="A20" s="4" t="s">
        <v>90</v>
      </c>
      <c r="B20" s="5" t="n">
        <v>101664</v>
      </c>
      <c r="C20" s="5" t="n">
        <v>103078</v>
      </c>
    </row>
    <row r="21" spans="1:5">
      <c r="A21" s="4" t="s">
        <v>92</v>
      </c>
      <c r="B21" s="5" t="n">
        <v>48833</v>
      </c>
      <c r="C21" s="5" t="n">
        <v>49850</v>
      </c>
    </row>
    <row r="22" spans="1:5">
      <c r="A22" s="4" t="s">
        <v>93</v>
      </c>
      <c r="B22" s="5" t="n">
        <v>12153</v>
      </c>
      <c r="C22" s="5" t="n">
        <v>11839</v>
      </c>
    </row>
    <row r="23" spans="1:5">
      <c r="A23" s="4" t="s">
        <v>94</v>
      </c>
      <c r="B23" s="5" t="n">
        <v>4473</v>
      </c>
      <c r="C23" s="5" t="n">
        <v>4362</v>
      </c>
    </row>
    <row r="24" spans="1:5">
      <c r="A24" s="4" t="s">
        <v>95</v>
      </c>
      <c r="B24" s="5" t="n">
        <v>428</v>
      </c>
      <c r="C24" s="5" t="n">
        <v>336</v>
      </c>
    </row>
    <row r="25" spans="1:5">
      <c r="A25" s="4" t="s">
        <v>96</v>
      </c>
      <c r="B25" s="5" t="n">
        <v>6350</v>
      </c>
      <c r="C25" s="5" t="n">
        <v>6349</v>
      </c>
    </row>
    <row r="26" spans="1:5">
      <c r="A26" s="4" t="s">
        <v>97</v>
      </c>
      <c r="B26" s="5" t="n">
        <v>5306</v>
      </c>
      <c r="C26" s="5" t="n">
        <v>5506</v>
      </c>
    </row>
    <row r="27" spans="1:5">
      <c r="A27" s="4" t="s">
        <v>98</v>
      </c>
      <c r="B27" s="5" t="n">
        <v>77543</v>
      </c>
      <c r="C27" s="5" t="n">
        <v>78242</v>
      </c>
    </row>
    <row r="28" spans="1:5">
      <c r="A28" s="4" t="s">
        <v>117</v>
      </c>
      <c r="B28" s="5" t="n">
        <v>22039</v>
      </c>
      <c r="C28" s="5" t="n">
        <v>21843</v>
      </c>
      <c r="D28" s="5" t="n">
        <v>21694</v>
      </c>
      <c r="E28" s="5" t="n">
        <v>21500</v>
      </c>
    </row>
    <row r="29" spans="1:5">
      <c r="A29" s="4" t="s">
        <v>101</v>
      </c>
      <c r="B29" s="5" t="n">
        <v>28524</v>
      </c>
      <c r="C29" s="5" t="n">
        <v>27251</v>
      </c>
      <c r="D29" s="5" t="n">
        <v>25662</v>
      </c>
      <c r="E29" s="5" t="n">
        <v>24291</v>
      </c>
    </row>
    <row r="30" spans="1:5">
      <c r="A30" s="4" t="s">
        <v>102</v>
      </c>
      <c r="B30" s="5" t="n">
        <v>169</v>
      </c>
      <c r="C30" s="5" t="n">
        <v>880</v>
      </c>
      <c r="D30" s="5" t="n">
        <v>1562</v>
      </c>
      <c r="E30" s="5" t="n">
        <v>810</v>
      </c>
    </row>
    <row r="31" spans="1:5">
      <c r="A31" s="4" t="s">
        <v>530</v>
      </c>
      <c r="B31" s="5" t="n">
        <v>-26611</v>
      </c>
      <c r="C31" s="5" t="n">
        <v>-25138</v>
      </c>
      <c r="D31" s="5" t="n">
        <v>-23386</v>
      </c>
      <c r="E31" s="7" t="n">
        <v>-21805</v>
      </c>
    </row>
    <row r="32" spans="1:5">
      <c r="A32" s="4" t="s">
        <v>104</v>
      </c>
      <c r="B32" s="5" t="n">
        <v>24121</v>
      </c>
      <c r="C32" s="5" t="n">
        <v>24836</v>
      </c>
      <c r="D32" s="7" t="n">
        <v>25532</v>
      </c>
    </row>
    <row r="33" spans="1:5">
      <c r="A33" s="4" t="s">
        <v>105</v>
      </c>
      <c r="B33" s="5" t="n">
        <v>101664</v>
      </c>
      <c r="C33" s="5" t="n">
        <v>103078</v>
      </c>
    </row>
    <row r="34" spans="1:5">
      <c r="A34" s="4" t="s">
        <v>108</v>
      </c>
      <c r="B34" s="5" t="n">
        <v>60103</v>
      </c>
      <c r="C34" s="5" t="n">
        <v>60801</v>
      </c>
    </row>
    <row r="35" spans="1:5">
      <c r="A35" s="4" t="s">
        <v>109</v>
      </c>
      <c r="B35" s="7" t="n">
        <v>573</v>
      </c>
      <c r="C35" s="7" t="n">
        <v>579</v>
      </c>
    </row>
    <row r="36" spans="1:5">
      <c r="A36" s="4" t="s">
        <v>110</v>
      </c>
      <c r="B36" s="5" t="n">
        <v>1750</v>
      </c>
      <c r="C36" s="5" t="n">
        <v>1750</v>
      </c>
    </row>
    <row r="37" spans="1:5">
      <c r="A37" s="4" t="s">
        <v>111</v>
      </c>
      <c r="B37" s="9" t="n">
        <v>311.2</v>
      </c>
      <c r="C37" s="9" t="n">
        <v>322.2</v>
      </c>
    </row>
    <row r="38" spans="1:5">
      <c r="A38" s="4" t="s">
        <v>112</v>
      </c>
      <c r="B38" s="9" t="n">
        <v>311.2</v>
      </c>
      <c r="C38" s="9" t="n">
        <v>322.2</v>
      </c>
      <c r="D38" s="5" t="n">
        <v>339</v>
      </c>
      <c r="E38" s="9" t="n">
        <v>353.5</v>
      </c>
    </row>
    <row r="39" spans="1:5">
      <c r="A39" s="4" t="s">
        <v>113</v>
      </c>
      <c r="B39" s="9" t="n">
        <v>451.5</v>
      </c>
      <c r="C39" s="9" t="n">
        <v>437.3</v>
      </c>
    </row>
    <row r="40" spans="1:5">
      <c r="A40" s="4" t="s">
        <v>517</v>
      </c>
    </row>
    <row r="41" spans="1:5">
      <c r="A41" s="3" t="s">
        <v>527</v>
      </c>
    </row>
    <row r="42" spans="1:5">
      <c r="A42" s="4" t="s">
        <v>528</v>
      </c>
      <c r="B42" s="7" t="n">
        <v>42549</v>
      </c>
      <c r="C42" s="7" t="n">
        <v>43401</v>
      </c>
    </row>
    <row r="43" spans="1:5">
      <c r="A43" s="4" t="s">
        <v>529</v>
      </c>
      <c r="B43" s="5" t="n">
        <v>224</v>
      </c>
      <c r="C43" s="5" t="n">
        <v>236</v>
      </c>
    </row>
    <row r="44" spans="1:5">
      <c r="A44" s="4" t="s">
        <v>75</v>
      </c>
      <c r="B44" s="5" t="n">
        <v>56</v>
      </c>
      <c r="C44" s="5" t="n">
        <v>56</v>
      </c>
    </row>
    <row r="45" spans="1:5">
      <c r="A45" s="4" t="s">
        <v>76</v>
      </c>
      <c r="B45" s="5" t="n">
        <v>1798</v>
      </c>
      <c r="C45" s="5" t="n">
        <v>2128</v>
      </c>
    </row>
    <row r="46" spans="1:5">
      <c r="A46" s="4" t="s">
        <v>77</v>
      </c>
      <c r="B46" s="5" t="n">
        <v>2628</v>
      </c>
      <c r="C46" s="5" t="n">
        <v>2630</v>
      </c>
    </row>
    <row r="47" spans="1:5">
      <c r="A47" s="4" t="s">
        <v>78</v>
      </c>
      <c r="B47" s="5" t="n">
        <v>47255</v>
      </c>
      <c r="C47" s="5" t="n">
        <v>48451</v>
      </c>
    </row>
    <row r="48" spans="1:5">
      <c r="A48" s="4" t="s">
        <v>79</v>
      </c>
      <c r="B48" s="5" t="n">
        <v>184</v>
      </c>
      <c r="C48" s="5" t="n">
        <v>221</v>
      </c>
      <c r="D48" s="7" t="n">
        <v>167</v>
      </c>
      <c r="E48" s="7" t="n">
        <v>137</v>
      </c>
    </row>
    <row r="49" spans="1:5">
      <c r="A49" s="4" t="s">
        <v>80</v>
      </c>
      <c r="B49" s="5" t="n">
        <v>451</v>
      </c>
      <c r="C49" s="5" t="n">
        <v>468</v>
      </c>
    </row>
    <row r="50" spans="1:5">
      <c r="A50" s="4" t="s">
        <v>81</v>
      </c>
      <c r="B50" s="5" t="n">
        <v>4504</v>
      </c>
      <c r="C50" s="5" t="n">
        <v>4241</v>
      </c>
    </row>
    <row r="51" spans="1:5">
      <c r="A51" s="4" t="s">
        <v>82</v>
      </c>
      <c r="B51" s="5" t="n">
        <v>5721</v>
      </c>
      <c r="C51" s="5" t="n">
        <v>6156</v>
      </c>
    </row>
    <row r="52" spans="1:5">
      <c r="A52" s="4" t="s">
        <v>83</v>
      </c>
      <c r="B52" s="5" t="n">
        <v>690</v>
      </c>
      <c r="C52" s="5" t="n">
        <v>608</v>
      </c>
    </row>
    <row r="53" spans="1:5">
      <c r="A53" s="4" t="s">
        <v>84</v>
      </c>
      <c r="B53" s="5" t="n">
        <v>1672</v>
      </c>
      <c r="C53" s="5" t="n">
        <v>1622</v>
      </c>
    </row>
    <row r="54" spans="1:5">
      <c r="A54" s="4" t="s">
        <v>85</v>
      </c>
      <c r="B54" s="5" t="n">
        <v>117</v>
      </c>
      <c r="C54" s="5" t="n">
        <v>23</v>
      </c>
    </row>
    <row r="55" spans="1:5">
      <c r="A55" s="4" t="s">
        <v>86</v>
      </c>
      <c r="B55" s="5" t="n">
        <v>3417</v>
      </c>
      <c r="C55" s="5" t="n">
        <v>3306</v>
      </c>
    </row>
    <row r="56" spans="1:5">
      <c r="A56" s="4" t="s">
        <v>87</v>
      </c>
      <c r="B56" s="5" t="n">
        <v>2589</v>
      </c>
      <c r="C56" s="5" t="n">
        <v>2602</v>
      </c>
    </row>
    <row r="57" spans="1:5">
      <c r="A57" s="4" t="s">
        <v>88</v>
      </c>
      <c r="B57" s="5" t="n">
        <v>202</v>
      </c>
      <c r="C57" s="5" t="n">
        <v>216</v>
      </c>
    </row>
    <row r="58" spans="1:5">
      <c r="A58" s="4" t="s">
        <v>89</v>
      </c>
      <c r="B58" s="5" t="n">
        <v>2170</v>
      </c>
      <c r="C58" s="5" t="n">
        <v>1931</v>
      </c>
    </row>
    <row r="59" spans="1:5">
      <c r="A59" s="4" t="s">
        <v>90</v>
      </c>
      <c r="B59" s="5" t="n">
        <v>68972</v>
      </c>
      <c r="C59" s="5" t="n">
        <v>69845</v>
      </c>
    </row>
    <row r="60" spans="1:5">
      <c r="A60" s="4" t="s">
        <v>92</v>
      </c>
      <c r="B60" s="5" t="n">
        <v>32161</v>
      </c>
      <c r="C60" s="5" t="n">
        <v>32999</v>
      </c>
    </row>
    <row r="61" spans="1:5">
      <c r="A61" s="4" t="s">
        <v>93</v>
      </c>
      <c r="B61" s="5" t="n">
        <v>8414</v>
      </c>
      <c r="C61" s="5" t="n">
        <v>8201</v>
      </c>
    </row>
    <row r="62" spans="1:5">
      <c r="A62" s="4" t="s">
        <v>94</v>
      </c>
      <c r="B62" s="5" t="n">
        <v>3417</v>
      </c>
      <c r="C62" s="5" t="n">
        <v>3306</v>
      </c>
    </row>
    <row r="63" spans="1:5">
      <c r="A63" s="4" t="s">
        <v>95</v>
      </c>
      <c r="B63" s="5" t="n">
        <v>243</v>
      </c>
      <c r="C63" s="5" t="n">
        <v>194</v>
      </c>
    </row>
    <row r="64" spans="1:5">
      <c r="A64" s="4" t="s">
        <v>96</v>
      </c>
      <c r="B64" s="5" t="n">
        <v>692</v>
      </c>
      <c r="C64" s="5" t="n">
        <v>692</v>
      </c>
    </row>
    <row r="65" spans="1:5">
      <c r="A65" s="4" t="s">
        <v>97</v>
      </c>
      <c r="B65" s="5" t="n">
        <v>4145</v>
      </c>
      <c r="C65" s="5" t="n">
        <v>4084</v>
      </c>
    </row>
    <row r="66" spans="1:5">
      <c r="A66" s="4" t="s">
        <v>98</v>
      </c>
      <c r="B66" s="5" t="n">
        <v>49072</v>
      </c>
      <c r="C66" s="5" t="n">
        <v>49476</v>
      </c>
    </row>
    <row r="67" spans="1:5">
      <c r="A67" s="4" t="s">
        <v>531</v>
      </c>
      <c r="B67" s="5" t="n">
        <v>11634</v>
      </c>
      <c r="C67" s="5" t="n">
        <v>11634</v>
      </c>
    </row>
    <row r="68" spans="1:5">
      <c r="A68" s="4" t="s">
        <v>101</v>
      </c>
      <c r="B68" s="5" t="n">
        <v>7711</v>
      </c>
      <c r="C68" s="5" t="n">
        <v>7673</v>
      </c>
    </row>
    <row r="69" spans="1:5">
      <c r="A69" s="4" t="s">
        <v>102</v>
      </c>
      <c r="B69" s="5" t="n">
        <v>555</v>
      </c>
      <c r="C69" s="5" t="n">
        <v>1062</v>
      </c>
    </row>
    <row r="70" spans="1:5">
      <c r="A70" s="4" t="s">
        <v>104</v>
      </c>
      <c r="B70" s="5" t="n">
        <v>19900</v>
      </c>
      <c r="C70" s="5" t="n">
        <v>20369</v>
      </c>
    </row>
    <row r="71" spans="1:5">
      <c r="A71" s="4" t="s">
        <v>105</v>
      </c>
      <c r="B71" s="5" t="n">
        <v>68972</v>
      </c>
      <c r="C71" s="5" t="n">
        <v>69845</v>
      </c>
    </row>
    <row r="72" spans="1:5">
      <c r="A72" s="4" t="s">
        <v>518</v>
      </c>
    </row>
    <row r="73" spans="1:5">
      <c r="A73" s="3" t="s">
        <v>527</v>
      </c>
    </row>
    <row r="74" spans="1:5">
      <c r="A74" s="4" t="s">
        <v>528</v>
      </c>
      <c r="B74" s="5" t="n">
        <v>19340</v>
      </c>
      <c r="C74" s="5" t="n">
        <v>20043</v>
      </c>
    </row>
    <row r="75" spans="1:5">
      <c r="A75" s="4" t="s">
        <v>529</v>
      </c>
      <c r="B75" s="5" t="n">
        <v>460</v>
      </c>
      <c r="C75" s="5" t="n">
        <v>522</v>
      </c>
    </row>
    <row r="76" spans="1:5">
      <c r="A76" s="4" t="s">
        <v>75</v>
      </c>
      <c r="B76" s="5" t="n">
        <v>924</v>
      </c>
      <c r="C76" s="5" t="n">
        <v>882</v>
      </c>
    </row>
    <row r="77" spans="1:5">
      <c r="A77" s="4" t="s">
        <v>76</v>
      </c>
      <c r="B77" s="5" t="n">
        <v>478</v>
      </c>
      <c r="C77" s="5" t="n">
        <v>706</v>
      </c>
    </row>
    <row r="78" spans="1:5">
      <c r="A78" s="4" t="s">
        <v>77</v>
      </c>
      <c r="B78" s="5" t="n">
        <v>936</v>
      </c>
      <c r="C78" s="5" t="n">
        <v>955</v>
      </c>
    </row>
    <row r="79" spans="1:5">
      <c r="A79" s="4" t="s">
        <v>78</v>
      </c>
      <c r="B79" s="5" t="n">
        <v>22138</v>
      </c>
      <c r="C79" s="5" t="n">
        <v>23108</v>
      </c>
    </row>
    <row r="80" spans="1:5">
      <c r="A80" s="4" t="s">
        <v>79</v>
      </c>
      <c r="B80" s="5" t="n">
        <v>131</v>
      </c>
      <c r="C80" s="5" t="n">
        <v>151</v>
      </c>
      <c r="D80" s="5" t="n">
        <v>143</v>
      </c>
      <c r="E80" s="5" t="n">
        <v>154</v>
      </c>
    </row>
    <row r="81" spans="1:5">
      <c r="A81" s="4" t="s">
        <v>80</v>
      </c>
      <c r="B81" s="5" t="n">
        <v>201</v>
      </c>
      <c r="C81" s="5" t="n">
        <v>215</v>
      </c>
    </row>
    <row r="82" spans="1:5">
      <c r="A82" s="4" t="s">
        <v>81</v>
      </c>
      <c r="B82" s="5" t="n">
        <v>2260</v>
      </c>
      <c r="C82" s="5" t="n">
        <v>2057</v>
      </c>
    </row>
    <row r="83" spans="1:5">
      <c r="A83" s="4" t="s">
        <v>82</v>
      </c>
      <c r="B83" s="5" t="n">
        <v>3244</v>
      </c>
      <c r="C83" s="5" t="n">
        <v>3104</v>
      </c>
    </row>
    <row r="84" spans="1:5">
      <c r="A84" s="4" t="s">
        <v>83</v>
      </c>
      <c r="B84" s="5" t="n">
        <v>92</v>
      </c>
      <c r="C84" s="5" t="n">
        <v>70</v>
      </c>
    </row>
    <row r="85" spans="1:5">
      <c r="A85" s="4" t="s">
        <v>84</v>
      </c>
      <c r="B85" s="5" t="n">
        <v>219</v>
      </c>
      <c r="C85" s="5" t="n">
        <v>213</v>
      </c>
    </row>
    <row r="86" spans="1:5">
      <c r="A86" s="4" t="s">
        <v>85</v>
      </c>
      <c r="B86" s="5" t="n">
        <v>55</v>
      </c>
      <c r="C86" s="5" t="n">
        <v>-40</v>
      </c>
    </row>
    <row r="87" spans="1:5">
      <c r="A87" s="4" t="s">
        <v>86</v>
      </c>
      <c r="B87" s="5" t="n">
        <v>1056</v>
      </c>
      <c r="C87" s="5" t="n">
        <v>1056</v>
      </c>
    </row>
    <row r="88" spans="1:5">
      <c r="A88" s="4" t="s">
        <v>87</v>
      </c>
      <c r="B88" s="5" t="n">
        <v>1005</v>
      </c>
      <c r="C88" s="5" t="n">
        <v>1009</v>
      </c>
    </row>
    <row r="89" spans="1:5">
      <c r="A89" s="4" t="s">
        <v>88</v>
      </c>
      <c r="B89" s="5" t="n">
        <v>82</v>
      </c>
      <c r="C89" s="5" t="n">
        <v>88</v>
      </c>
    </row>
    <row r="90" spans="1:5">
      <c r="A90" s="4" t="s">
        <v>89</v>
      </c>
      <c r="B90" s="5" t="n">
        <v>-32</v>
      </c>
      <c r="C90" s="5" t="n">
        <v>429</v>
      </c>
    </row>
    <row r="91" spans="1:5">
      <c r="A91" s="4" t="s">
        <v>90</v>
      </c>
      <c r="B91" s="5" t="n">
        <v>30451</v>
      </c>
      <c r="C91" s="5" t="n">
        <v>31460</v>
      </c>
    </row>
    <row r="92" spans="1:5">
      <c r="A92" s="4" t="s">
        <v>92</v>
      </c>
      <c r="B92" s="5" t="n">
        <v>16672</v>
      </c>
      <c r="C92" s="5" t="n">
        <v>16851</v>
      </c>
    </row>
    <row r="93" spans="1:5">
      <c r="A93" s="4" t="s">
        <v>93</v>
      </c>
      <c r="B93" s="5" t="n">
        <v>3739</v>
      </c>
      <c r="C93" s="5" t="n">
        <v>3638</v>
      </c>
    </row>
    <row r="94" spans="1:5">
      <c r="A94" s="4" t="s">
        <v>94</v>
      </c>
      <c r="B94" s="5" t="n">
        <v>1056</v>
      </c>
      <c r="C94" s="5" t="n">
        <v>1056</v>
      </c>
    </row>
    <row r="95" spans="1:5">
      <c r="A95" s="4" t="s">
        <v>95</v>
      </c>
      <c r="B95" s="5" t="n">
        <v>185</v>
      </c>
      <c r="C95" s="5" t="n">
        <v>142</v>
      </c>
    </row>
    <row r="96" spans="1:5">
      <c r="A96" s="4" t="s">
        <v>97</v>
      </c>
      <c r="B96" s="5" t="n">
        <v>630</v>
      </c>
      <c r="C96" s="5" t="n">
        <v>1308</v>
      </c>
    </row>
    <row r="97" spans="1:5">
      <c r="A97" s="4" t="s">
        <v>98</v>
      </c>
      <c r="B97" s="5" t="n">
        <v>22282</v>
      </c>
      <c r="C97" s="5" t="n">
        <v>22995</v>
      </c>
    </row>
    <row r="98" spans="1:5">
      <c r="A98" s="4" t="s">
        <v>117</v>
      </c>
      <c r="B98" s="5" t="n">
        <v>390</v>
      </c>
      <c r="C98" s="5" t="n">
        <v>390</v>
      </c>
    </row>
    <row r="99" spans="1:5">
      <c r="A99" s="4" t="s">
        <v>531</v>
      </c>
      <c r="B99" s="5" t="n">
        <v>6502</v>
      </c>
      <c r="C99" s="5" t="n">
        <v>6502</v>
      </c>
    </row>
    <row r="100" spans="1:5">
      <c r="A100" s="4" t="s">
        <v>101</v>
      </c>
      <c r="B100" s="5" t="n">
        <v>1012</v>
      </c>
      <c r="C100" s="5" t="n">
        <v>1073</v>
      </c>
    </row>
    <row r="101" spans="1:5">
      <c r="A101" s="4" t="s">
        <v>102</v>
      </c>
      <c r="B101" s="5" t="n">
        <v>265</v>
      </c>
      <c r="C101" s="5" t="n">
        <v>500</v>
      </c>
    </row>
    <row r="102" spans="1:5">
      <c r="A102" s="4" t="s">
        <v>104</v>
      </c>
      <c r="B102" s="5" t="n">
        <v>8169</v>
      </c>
      <c r="C102" s="5" t="n">
        <v>8465</v>
      </c>
    </row>
    <row r="103" spans="1:5">
      <c r="A103" s="4" t="s">
        <v>105</v>
      </c>
      <c r="B103" s="5" t="n">
        <v>30451</v>
      </c>
      <c r="C103" s="5" t="n">
        <v>31460</v>
      </c>
    </row>
    <row r="104" spans="1:5">
      <c r="A104" s="4" t="s">
        <v>519</v>
      </c>
    </row>
    <row r="105" spans="1:5">
      <c r="A105" s="3" t="s">
        <v>527</v>
      </c>
    </row>
    <row r="106" spans="1:5">
      <c r="A106" s="4" t="s">
        <v>528</v>
      </c>
      <c r="B106" s="5" t="n">
        <v>44</v>
      </c>
      <c r="C106" s="5" t="n">
        <v>30</v>
      </c>
    </row>
    <row r="107" spans="1:5">
      <c r="A107" s="4" t="s">
        <v>529</v>
      </c>
      <c r="B107" s="5" t="n">
        <v>144</v>
      </c>
      <c r="C107" s="5" t="n">
        <v>141</v>
      </c>
    </row>
    <row r="108" spans="1:5">
      <c r="A108" s="4" t="s">
        <v>76</v>
      </c>
      <c r="B108" s="5" t="n">
        <v>1648</v>
      </c>
      <c r="C108" s="5" t="n">
        <v>1530</v>
      </c>
    </row>
    <row r="109" spans="1:5">
      <c r="A109" s="4" t="s">
        <v>77</v>
      </c>
      <c r="B109" s="5" t="n">
        <v>1</v>
      </c>
      <c r="C109" s="5" t="n">
        <v>1</v>
      </c>
    </row>
    <row r="110" spans="1:5">
      <c r="A110" s="4" t="s">
        <v>78</v>
      </c>
      <c r="B110" s="5" t="n">
        <v>1837</v>
      </c>
      <c r="C110" s="5" t="n">
        <v>1702</v>
      </c>
    </row>
    <row r="111" spans="1:5">
      <c r="A111" s="4" t="s">
        <v>79</v>
      </c>
      <c r="B111" s="5" t="n">
        <v>2</v>
      </c>
      <c r="C111" s="5" t="n">
        <v>2</v>
      </c>
      <c r="D111" s="7" t="n">
        <v>1</v>
      </c>
      <c r="E111" s="7" t="n">
        <v>3</v>
      </c>
    </row>
    <row r="112" spans="1:5">
      <c r="A112" s="4" t="s">
        <v>80</v>
      </c>
      <c r="B112" s="5" t="n">
        <v>3</v>
      </c>
      <c r="C112" s="5" t="n">
        <v>2</v>
      </c>
    </row>
    <row r="113" spans="1:5">
      <c r="A113" s="4" t="s">
        <v>85</v>
      </c>
      <c r="B113" s="5" t="n">
        <v>44</v>
      </c>
      <c r="C113" s="5" t="n">
        <v>50</v>
      </c>
    </row>
    <row r="114" spans="1:5">
      <c r="A114" s="4" t="s">
        <v>532</v>
      </c>
      <c r="B114" s="5" t="n">
        <v>28057</v>
      </c>
      <c r="C114" s="5" t="n">
        <v>28821</v>
      </c>
    </row>
    <row r="115" spans="1:5">
      <c r="A115" s="4" t="s">
        <v>89</v>
      </c>
      <c r="B115" s="5" t="n">
        <v>355</v>
      </c>
      <c r="C115" s="5" t="n">
        <v>17</v>
      </c>
    </row>
    <row r="116" spans="1:5">
      <c r="A116" s="4" t="s">
        <v>90</v>
      </c>
      <c r="B116" s="5" t="n">
        <v>30298</v>
      </c>
      <c r="C116" s="5" t="n">
        <v>30594</v>
      </c>
    </row>
    <row r="117" spans="1:5">
      <c r="A117" s="4" t="s">
        <v>96</v>
      </c>
      <c r="B117" s="5" t="n">
        <v>5658</v>
      </c>
      <c r="C117" s="5" t="n">
        <v>5657</v>
      </c>
    </row>
    <row r="118" spans="1:5">
      <c r="A118" s="4" t="s">
        <v>97</v>
      </c>
      <c r="B118" s="5" t="n">
        <v>531</v>
      </c>
      <c r="C118" s="5" t="n">
        <v>114</v>
      </c>
    </row>
    <row r="119" spans="1:5">
      <c r="A119" s="4" t="s">
        <v>98</v>
      </c>
      <c r="B119" s="5" t="n">
        <v>6189</v>
      </c>
      <c r="C119" s="5" t="n">
        <v>5771</v>
      </c>
    </row>
    <row r="120" spans="1:5">
      <c r="A120" s="4" t="s">
        <v>117</v>
      </c>
      <c r="B120" s="5" t="n">
        <v>22039</v>
      </c>
      <c r="C120" s="5" t="n">
        <v>21843</v>
      </c>
    </row>
    <row r="121" spans="1:5">
      <c r="A121" s="4" t="s">
        <v>101</v>
      </c>
      <c r="B121" s="5" t="n">
        <v>28512</v>
      </c>
      <c r="C121" s="5" t="n">
        <v>27238</v>
      </c>
    </row>
    <row r="122" spans="1:5">
      <c r="A122" s="4" t="s">
        <v>102</v>
      </c>
      <c r="B122" s="5" t="n">
        <v>169</v>
      </c>
      <c r="C122" s="5" t="n">
        <v>880</v>
      </c>
    </row>
    <row r="123" spans="1:5">
      <c r="A123" s="4" t="s">
        <v>530</v>
      </c>
      <c r="B123" s="5" t="n">
        <v>-26611</v>
      </c>
      <c r="C123" s="5" t="n">
        <v>-25138</v>
      </c>
    </row>
    <row r="124" spans="1:5">
      <c r="A124" s="4" t="s">
        <v>104</v>
      </c>
      <c r="B124" s="5" t="n">
        <v>24109</v>
      </c>
      <c r="C124" s="5" t="n">
        <v>24823</v>
      </c>
    </row>
    <row r="125" spans="1:5">
      <c r="A125" s="4" t="s">
        <v>105</v>
      </c>
      <c r="B125" s="5" t="n">
        <v>30298</v>
      </c>
      <c r="C125" s="5" t="n">
        <v>30594</v>
      </c>
    </row>
    <row r="126" spans="1:5">
      <c r="A126" s="4" t="s">
        <v>521</v>
      </c>
    </row>
    <row r="127" spans="1:5">
      <c r="A127" s="3" t="s">
        <v>527</v>
      </c>
    </row>
    <row r="128" spans="1:5">
      <c r="A128" s="4" t="s">
        <v>532</v>
      </c>
      <c r="B128" s="5" t="n">
        <v>-28057</v>
      </c>
      <c r="C128" s="5" t="n">
        <v>-28821</v>
      </c>
    </row>
    <row r="129" spans="1:5">
      <c r="A129" s="4" t="s">
        <v>90</v>
      </c>
      <c r="B129" s="5" t="n">
        <v>-28057</v>
      </c>
      <c r="C129" s="5" t="n">
        <v>-28821</v>
      </c>
    </row>
    <row r="130" spans="1:5">
      <c r="A130" s="4" t="s">
        <v>117</v>
      </c>
      <c r="B130" s="5" t="n">
        <v>-390</v>
      </c>
      <c r="C130" s="5" t="n">
        <v>-390</v>
      </c>
    </row>
    <row r="131" spans="1:5">
      <c r="A131" s="4" t="s">
        <v>531</v>
      </c>
      <c r="B131" s="5" t="n">
        <v>-18136</v>
      </c>
      <c r="C131" s="5" t="n">
        <v>-18136</v>
      </c>
    </row>
    <row r="132" spans="1:5">
      <c r="A132" s="4" t="s">
        <v>101</v>
      </c>
      <c r="B132" s="5" t="n">
        <v>-8711</v>
      </c>
      <c r="C132" s="5" t="n">
        <v>-8733</v>
      </c>
    </row>
    <row r="133" spans="1:5">
      <c r="A133" s="4" t="s">
        <v>102</v>
      </c>
      <c r="B133" s="5" t="n">
        <v>-820</v>
      </c>
      <c r="C133" s="5" t="n">
        <v>-1562</v>
      </c>
    </row>
    <row r="134" spans="1:5">
      <c r="A134" s="4" t="s">
        <v>104</v>
      </c>
      <c r="B134" s="5" t="n">
        <v>-28057</v>
      </c>
      <c r="C134" s="5" t="n">
        <v>-28821</v>
      </c>
    </row>
    <row r="135" spans="1:5">
      <c r="A135" s="4" t="s">
        <v>105</v>
      </c>
      <c r="B135" s="7" t="n">
        <v>-28057</v>
      </c>
      <c r="C135" s="7" t="n">
        <v>-288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28</v>
      </c>
      <c r="D1" s="2" t="s">
        <v>1</v>
      </c>
    </row>
    <row r="2" spans="1:5">
      <c r="B2" s="2" t="s">
        <v>2</v>
      </c>
      <c r="C2" s="2" t="s">
        <v>29</v>
      </c>
      <c r="D2" s="2" t="s">
        <v>2</v>
      </c>
      <c r="E2" s="2" t="s">
        <v>29</v>
      </c>
    </row>
    <row r="3" spans="1:5">
      <c r="A3" s="3" t="s">
        <v>534</v>
      </c>
    </row>
    <row r="4" spans="1:5">
      <c r="A4" s="4" t="s">
        <v>46</v>
      </c>
      <c r="B4" s="7" t="n">
        <v>812</v>
      </c>
      <c r="C4" s="7" t="n">
        <v>683</v>
      </c>
      <c r="D4" s="7" t="n">
        <v>1645</v>
      </c>
      <c r="E4" s="7" t="n">
        <v>1735</v>
      </c>
    </row>
    <row r="5" spans="1:5">
      <c r="A5" s="4" t="s">
        <v>535</v>
      </c>
      <c r="D5" s="5" t="n">
        <v>-770</v>
      </c>
      <c r="E5" s="5" t="n">
        <v>-407</v>
      </c>
    </row>
    <row r="6" spans="1:5">
      <c r="A6" s="4" t="s">
        <v>139</v>
      </c>
      <c r="D6" s="5" t="n">
        <v>875</v>
      </c>
      <c r="E6" s="5" t="n">
        <v>1328</v>
      </c>
    </row>
    <row r="7" spans="1:5">
      <c r="A7" s="4" t="s">
        <v>141</v>
      </c>
      <c r="D7" s="5" t="n">
        <v>5314</v>
      </c>
      <c r="E7" s="5" t="n">
        <v>4915</v>
      </c>
    </row>
    <row r="8" spans="1:5">
      <c r="A8" s="4" t="s">
        <v>536</v>
      </c>
      <c r="D8" s="5" t="n">
        <v>1226</v>
      </c>
      <c r="E8" s="5" t="n">
        <v>785</v>
      </c>
    </row>
    <row r="9" spans="1:5">
      <c r="A9" s="4" t="s">
        <v>537</v>
      </c>
      <c r="D9" s="5" t="n">
        <v>28</v>
      </c>
      <c r="E9" s="5" t="n">
        <v>95</v>
      </c>
    </row>
    <row r="10" spans="1:5">
      <c r="A10" s="4" t="s">
        <v>538</v>
      </c>
      <c r="D10" s="5" t="n">
        <v>10</v>
      </c>
      <c r="E10" s="5" t="n">
        <v>5</v>
      </c>
    </row>
    <row r="11" spans="1:5">
      <c r="A11" s="4" t="s">
        <v>539</v>
      </c>
      <c r="D11" s="5" t="n">
        <v>354</v>
      </c>
      <c r="E11" s="5" t="n">
        <v>338</v>
      </c>
    </row>
    <row r="12" spans="1:5">
      <c r="A12" s="4" t="s">
        <v>540</v>
      </c>
      <c r="D12" s="5" t="n">
        <v>-6239</v>
      </c>
      <c r="E12" s="5" t="n">
        <v>-5449</v>
      </c>
    </row>
    <row r="13" spans="1:5">
      <c r="A13" s="4" t="s">
        <v>541</v>
      </c>
      <c r="D13" s="5" t="n">
        <v>-22</v>
      </c>
      <c r="E13" s="5" t="n">
        <v>-40</v>
      </c>
    </row>
    <row r="14" spans="1:5">
      <c r="A14" s="4" t="s">
        <v>542</v>
      </c>
      <c r="D14" s="5" t="n">
        <v>-69</v>
      </c>
      <c r="E14" s="5" t="n">
        <v>-36</v>
      </c>
    </row>
    <row r="15" spans="1:5">
      <c r="A15" s="4" t="s">
        <v>543</v>
      </c>
      <c r="D15" s="5" t="n">
        <v>-275</v>
      </c>
      <c r="E15" s="5" t="n">
        <v>-226</v>
      </c>
    </row>
    <row r="16" spans="1:5">
      <c r="A16" s="4" t="s">
        <v>544</v>
      </c>
      <c r="D16" s="5" t="n">
        <v>433</v>
      </c>
      <c r="E16" s="5" t="n">
        <v>60</v>
      </c>
    </row>
    <row r="17" spans="1:5">
      <c r="A17" s="4" t="s">
        <v>147</v>
      </c>
      <c r="D17" s="5" t="n">
        <v>183</v>
      </c>
      <c r="E17" s="5" t="n">
        <v>204</v>
      </c>
    </row>
    <row r="18" spans="1:5">
      <c r="A18" s="4" t="s">
        <v>148</v>
      </c>
      <c r="E18" s="5" t="n">
        <v>-12</v>
      </c>
    </row>
    <row r="19" spans="1:5">
      <c r="A19" s="4" t="s">
        <v>149</v>
      </c>
      <c r="D19" s="5" t="n">
        <v>-178</v>
      </c>
      <c r="E19" s="5" t="n">
        <v>-152</v>
      </c>
    </row>
    <row r="20" spans="1:5">
      <c r="A20" s="4" t="s">
        <v>150</v>
      </c>
      <c r="D20" s="5" t="n">
        <v>765</v>
      </c>
      <c r="E20" s="5" t="n">
        <v>487</v>
      </c>
    </row>
    <row r="21" spans="1:5">
      <c r="A21" s="4" t="s">
        <v>126</v>
      </c>
      <c r="D21" s="5" t="n">
        <v>-1400</v>
      </c>
      <c r="E21" s="5" t="n">
        <v>-1525</v>
      </c>
    </row>
    <row r="22" spans="1:5">
      <c r="A22" s="4" t="s">
        <v>152</v>
      </c>
      <c r="D22" s="5" t="n">
        <v>-72</v>
      </c>
      <c r="E22" s="5" t="n">
        <v>-55</v>
      </c>
    </row>
    <row r="23" spans="1:5">
      <c r="A23" s="4" t="s">
        <v>153</v>
      </c>
      <c r="D23" s="5" t="n">
        <v>-369</v>
      </c>
      <c r="E23" s="5" t="n">
        <v>-365</v>
      </c>
    </row>
    <row r="24" spans="1:5">
      <c r="A24" s="4" t="s">
        <v>154</v>
      </c>
      <c r="D24" s="5" t="n">
        <v>117</v>
      </c>
      <c r="E24" s="5" t="n">
        <v>122</v>
      </c>
    </row>
    <row r="25" spans="1:5">
      <c r="A25" s="4" t="s">
        <v>155</v>
      </c>
      <c r="D25" s="5" t="n">
        <v>31</v>
      </c>
      <c r="E25" s="5" t="n">
        <v>24</v>
      </c>
    </row>
    <row r="26" spans="1:5">
      <c r="A26" s="4" t="s">
        <v>156</v>
      </c>
      <c r="D26" s="5" t="n">
        <v>-1693</v>
      </c>
      <c r="E26" s="5" t="n">
        <v>-1799</v>
      </c>
    </row>
    <row r="27" spans="1:5">
      <c r="A27" s="4" t="s">
        <v>157</v>
      </c>
      <c r="D27" s="5" t="n">
        <v>-4</v>
      </c>
      <c r="E27" s="5" t="n">
        <v>1</v>
      </c>
    </row>
    <row r="28" spans="1:5">
      <c r="A28" s="4" t="s">
        <v>158</v>
      </c>
      <c r="D28" s="5" t="n">
        <v>-57</v>
      </c>
      <c r="E28" s="5" t="n">
        <v>17</v>
      </c>
    </row>
    <row r="29" spans="1:5">
      <c r="A29" s="4" t="s">
        <v>159</v>
      </c>
      <c r="D29" s="5" t="n">
        <v>374</v>
      </c>
      <c r="E29" s="5" t="n">
        <v>294</v>
      </c>
    </row>
    <row r="30" spans="1:5">
      <c r="A30" s="4" t="s">
        <v>160</v>
      </c>
      <c r="B30" s="5" t="n">
        <v>317</v>
      </c>
      <c r="C30" s="5" t="n">
        <v>311</v>
      </c>
      <c r="D30" s="5" t="n">
        <v>317</v>
      </c>
      <c r="E30" s="5" t="n">
        <v>311</v>
      </c>
    </row>
    <row r="31" spans="1:5">
      <c r="A31" s="4" t="s">
        <v>545</v>
      </c>
      <c r="D31" s="5" t="n">
        <v>597</v>
      </c>
      <c r="E31" s="5" t="n">
        <v>727</v>
      </c>
    </row>
    <row r="32" spans="1:5">
      <c r="A32" s="4" t="s">
        <v>163</v>
      </c>
      <c r="D32" s="5" t="n">
        <v>183</v>
      </c>
      <c r="E32" s="5" t="n">
        <v>183</v>
      </c>
    </row>
    <row r="33" spans="1:5">
      <c r="A33" s="4" t="s">
        <v>517</v>
      </c>
    </row>
    <row r="34" spans="1:5">
      <c r="A34" s="3" t="s">
        <v>534</v>
      </c>
    </row>
    <row r="35" spans="1:5">
      <c r="A35" s="4" t="s">
        <v>46</v>
      </c>
      <c r="B35" s="5" t="n">
        <v>628</v>
      </c>
      <c r="C35" s="5" t="n">
        <v>526</v>
      </c>
      <c r="D35" s="5" t="n">
        <v>1260</v>
      </c>
      <c r="E35" s="5" t="n">
        <v>1309</v>
      </c>
    </row>
    <row r="36" spans="1:5">
      <c r="A36" s="4" t="s">
        <v>535</v>
      </c>
      <c r="D36" s="5" t="n">
        <v>-410</v>
      </c>
      <c r="E36" s="5" t="n">
        <v>-154</v>
      </c>
    </row>
    <row r="37" spans="1:5">
      <c r="A37" s="4" t="s">
        <v>139</v>
      </c>
      <c r="D37" s="5" t="n">
        <v>850</v>
      </c>
      <c r="E37" s="5" t="n">
        <v>1155</v>
      </c>
    </row>
    <row r="38" spans="1:5">
      <c r="A38" s="4" t="s">
        <v>141</v>
      </c>
      <c r="D38" s="5" t="n">
        <v>3604</v>
      </c>
      <c r="E38" s="5" t="n">
        <v>3005</v>
      </c>
    </row>
    <row r="39" spans="1:5">
      <c r="A39" s="4" t="s">
        <v>536</v>
      </c>
      <c r="D39" s="5" t="n">
        <v>710</v>
      </c>
      <c r="E39" s="5" t="n">
        <v>415</v>
      </c>
    </row>
    <row r="40" spans="1:5">
      <c r="A40" s="4" t="s">
        <v>537</v>
      </c>
      <c r="D40" s="5" t="n">
        <v>11</v>
      </c>
      <c r="E40" s="5" t="n">
        <v>57</v>
      </c>
    </row>
    <row r="41" spans="1:5">
      <c r="A41" s="4" t="s">
        <v>539</v>
      </c>
      <c r="D41" s="5" t="n">
        <v>244</v>
      </c>
      <c r="E41" s="5" t="n">
        <v>196</v>
      </c>
    </row>
    <row r="42" spans="1:5">
      <c r="A42" s="4" t="s">
        <v>540</v>
      </c>
      <c r="D42" s="5" t="n">
        <v>-4352</v>
      </c>
      <c r="E42" s="5" t="n">
        <v>-3399</v>
      </c>
    </row>
    <row r="43" spans="1:5">
      <c r="A43" s="4" t="s">
        <v>541</v>
      </c>
      <c r="D43" s="5" t="n">
        <v>-2</v>
      </c>
      <c r="E43" s="5" t="n">
        <v>-3</v>
      </c>
    </row>
    <row r="44" spans="1:5">
      <c r="A44" s="4" t="s">
        <v>542</v>
      </c>
      <c r="E44" s="5" t="n">
        <v>-21</v>
      </c>
    </row>
    <row r="45" spans="1:5">
      <c r="A45" s="4" t="s">
        <v>543</v>
      </c>
      <c r="D45" s="5" t="n">
        <v>-222</v>
      </c>
      <c r="E45" s="5" t="n">
        <v>-154</v>
      </c>
    </row>
    <row r="46" spans="1:5">
      <c r="A46" s="4" t="s">
        <v>544</v>
      </c>
      <c r="D46" s="5" t="n">
        <v>327</v>
      </c>
      <c r="E46" s="5" t="n">
        <v>347</v>
      </c>
    </row>
    <row r="47" spans="1:5">
      <c r="A47" s="4" t="s">
        <v>147</v>
      </c>
      <c r="D47" s="5" t="n">
        <v>190</v>
      </c>
      <c r="E47" s="5" t="n">
        <v>113</v>
      </c>
    </row>
    <row r="48" spans="1:5">
      <c r="A48" s="4" t="s">
        <v>148</v>
      </c>
      <c r="E48" s="5" t="n">
        <v>-9</v>
      </c>
    </row>
    <row r="49" spans="1:5">
      <c r="A49" s="4" t="s">
        <v>149</v>
      </c>
      <c r="D49" s="5" t="n">
        <v>-175</v>
      </c>
      <c r="E49" s="5" t="n">
        <v>-147</v>
      </c>
    </row>
    <row r="50" spans="1:5">
      <c r="A50" s="4" t="s">
        <v>150</v>
      </c>
      <c r="D50" s="5" t="n">
        <v>335</v>
      </c>
      <c r="E50" s="5" t="n">
        <v>400</v>
      </c>
    </row>
    <row r="51" spans="1:5">
      <c r="A51" s="4" t="s">
        <v>546</v>
      </c>
      <c r="D51" s="5" t="n">
        <v>-1222</v>
      </c>
      <c r="E51" s="5" t="n">
        <v>-1525</v>
      </c>
    </row>
    <row r="52" spans="1:5">
      <c r="A52" s="4" t="s">
        <v>156</v>
      </c>
      <c r="D52" s="5" t="n">
        <v>-1222</v>
      </c>
      <c r="E52" s="5" t="n">
        <v>-1525</v>
      </c>
    </row>
    <row r="53" spans="1:5">
      <c r="A53" s="4" t="s">
        <v>158</v>
      </c>
      <c r="D53" s="5" t="n">
        <v>-37</v>
      </c>
      <c r="E53" s="5" t="n">
        <v>30</v>
      </c>
    </row>
    <row r="54" spans="1:5">
      <c r="A54" s="4" t="s">
        <v>159</v>
      </c>
      <c r="D54" s="5" t="n">
        <v>221</v>
      </c>
      <c r="E54" s="5" t="n">
        <v>137</v>
      </c>
    </row>
    <row r="55" spans="1:5">
      <c r="A55" s="4" t="s">
        <v>160</v>
      </c>
      <c r="B55" s="5" t="n">
        <v>184</v>
      </c>
      <c r="C55" s="5" t="n">
        <v>167</v>
      </c>
      <c r="D55" s="5" t="n">
        <v>184</v>
      </c>
      <c r="E55" s="5" t="n">
        <v>167</v>
      </c>
    </row>
    <row r="56" spans="1:5">
      <c r="A56" s="4" t="s">
        <v>545</v>
      </c>
      <c r="D56" s="5" t="n">
        <v>534</v>
      </c>
      <c r="E56" s="5" t="n">
        <v>570</v>
      </c>
    </row>
    <row r="57" spans="1:5">
      <c r="A57" s="4" t="s">
        <v>163</v>
      </c>
      <c r="D57" s="5" t="n">
        <v>24</v>
      </c>
      <c r="E57" s="5" t="n">
        <v>24</v>
      </c>
    </row>
    <row r="58" spans="1:5">
      <c r="A58" s="4" t="s">
        <v>518</v>
      </c>
    </row>
    <row r="59" spans="1:5">
      <c r="A59" s="3" t="s">
        <v>534</v>
      </c>
    </row>
    <row r="60" spans="1:5">
      <c r="A60" s="4" t="s">
        <v>46</v>
      </c>
      <c r="B60" s="5" t="n">
        <v>245</v>
      </c>
      <c r="C60" s="5" t="n">
        <v>211</v>
      </c>
      <c r="D60" s="5" t="n">
        <v>500</v>
      </c>
      <c r="E60" s="5" t="n">
        <v>532</v>
      </c>
    </row>
    <row r="61" spans="1:5">
      <c r="A61" s="4" t="s">
        <v>535</v>
      </c>
      <c r="D61" s="5" t="n">
        <v>-520</v>
      </c>
      <c r="E61" s="5" t="n">
        <v>-317</v>
      </c>
    </row>
    <row r="62" spans="1:5">
      <c r="A62" s="4" t="s">
        <v>139</v>
      </c>
      <c r="D62" s="5" t="n">
        <v>-20</v>
      </c>
      <c r="E62" s="5" t="n">
        <v>215</v>
      </c>
    </row>
    <row r="63" spans="1:5">
      <c r="A63" s="4" t="s">
        <v>141</v>
      </c>
      <c r="D63" s="5" t="n">
        <v>1707</v>
      </c>
      <c r="E63" s="5" t="n">
        <v>1909</v>
      </c>
    </row>
    <row r="64" spans="1:5">
      <c r="A64" s="4" t="s">
        <v>536</v>
      </c>
      <c r="D64" s="5" t="n">
        <v>516</v>
      </c>
      <c r="E64" s="5" t="n">
        <v>369</v>
      </c>
    </row>
    <row r="65" spans="1:5">
      <c r="A65" s="4" t="s">
        <v>537</v>
      </c>
      <c r="D65" s="5" t="n">
        <v>17</v>
      </c>
      <c r="E65" s="5" t="n">
        <v>34</v>
      </c>
    </row>
    <row r="66" spans="1:5">
      <c r="A66" s="4" t="s">
        <v>538</v>
      </c>
      <c r="D66" s="5" t="n">
        <v>10</v>
      </c>
      <c r="E66" s="5" t="n">
        <v>5</v>
      </c>
    </row>
    <row r="67" spans="1:5">
      <c r="A67" s="4" t="s">
        <v>539</v>
      </c>
      <c r="D67" s="5" t="n">
        <v>110</v>
      </c>
      <c r="E67" s="5" t="n">
        <v>142</v>
      </c>
    </row>
    <row r="68" spans="1:5">
      <c r="A68" s="4" t="s">
        <v>540</v>
      </c>
      <c r="D68" s="5" t="n">
        <v>-1869</v>
      </c>
      <c r="E68" s="5" t="n">
        <v>-2046</v>
      </c>
    </row>
    <row r="69" spans="1:5">
      <c r="A69" s="4" t="s">
        <v>541</v>
      </c>
      <c r="D69" s="5" t="n">
        <v>-19</v>
      </c>
      <c r="E69" s="5" t="n">
        <v>-32</v>
      </c>
    </row>
    <row r="70" spans="1:5">
      <c r="A70" s="4" t="s">
        <v>542</v>
      </c>
      <c r="D70" s="5" t="n">
        <v>-69</v>
      </c>
      <c r="E70" s="5" t="n">
        <v>-15</v>
      </c>
    </row>
    <row r="71" spans="1:5">
      <c r="A71" s="4" t="s">
        <v>543</v>
      </c>
      <c r="D71" s="5" t="n">
        <v>-53</v>
      </c>
      <c r="E71" s="5" t="n">
        <v>-72</v>
      </c>
    </row>
    <row r="72" spans="1:5">
      <c r="A72" s="4" t="s">
        <v>544</v>
      </c>
      <c r="D72" s="5" t="n">
        <v>224</v>
      </c>
      <c r="E72" s="5" t="n">
        <v>-47</v>
      </c>
    </row>
    <row r="73" spans="1:5">
      <c r="A73" s="4" t="s">
        <v>147</v>
      </c>
      <c r="D73" s="5" t="n">
        <v>-7</v>
      </c>
      <c r="E73" s="5" t="n">
        <v>91</v>
      </c>
    </row>
    <row r="74" spans="1:5">
      <c r="A74" s="4" t="s">
        <v>148</v>
      </c>
      <c r="E74" s="5" t="n">
        <v>-3</v>
      </c>
    </row>
    <row r="75" spans="1:5">
      <c r="A75" s="4" t="s">
        <v>149</v>
      </c>
      <c r="D75" s="5" t="n">
        <v>-3</v>
      </c>
      <c r="E75" s="5" t="n">
        <v>-5</v>
      </c>
    </row>
    <row r="76" spans="1:5">
      <c r="A76" s="4" t="s">
        <v>150</v>
      </c>
      <c r="D76" s="5" t="n">
        <v>564</v>
      </c>
      <c r="E76" s="5" t="n">
        <v>330</v>
      </c>
    </row>
    <row r="77" spans="1:5">
      <c r="A77" s="4" t="s">
        <v>546</v>
      </c>
      <c r="D77" s="5" t="n">
        <v>-560</v>
      </c>
      <c r="E77" s="5" t="n">
        <v>-557</v>
      </c>
    </row>
    <row r="78" spans="1:5">
      <c r="A78" s="4" t="s">
        <v>156</v>
      </c>
      <c r="D78" s="5" t="n">
        <v>-560</v>
      </c>
      <c r="E78" s="5" t="n">
        <v>-557</v>
      </c>
    </row>
    <row r="79" spans="1:5">
      <c r="A79" s="4" t="s">
        <v>157</v>
      </c>
      <c r="D79" s="5" t="n">
        <v>-4</v>
      </c>
      <c r="E79" s="5" t="n">
        <v>1</v>
      </c>
    </row>
    <row r="80" spans="1:5">
      <c r="A80" s="4" t="s">
        <v>158</v>
      </c>
      <c r="D80" s="5" t="n">
        <v>-20</v>
      </c>
      <c r="E80" s="5" t="n">
        <v>-11</v>
      </c>
    </row>
    <row r="81" spans="1:5">
      <c r="A81" s="4" t="s">
        <v>159</v>
      </c>
      <c r="D81" s="5" t="n">
        <v>151</v>
      </c>
      <c r="E81" s="5" t="n">
        <v>154</v>
      </c>
    </row>
    <row r="82" spans="1:5">
      <c r="A82" s="4" t="s">
        <v>160</v>
      </c>
      <c r="B82" s="5" t="n">
        <v>131</v>
      </c>
      <c r="C82" s="5" t="n">
        <v>143</v>
      </c>
      <c r="D82" s="5" t="n">
        <v>131</v>
      </c>
      <c r="E82" s="5" t="n">
        <v>143</v>
      </c>
    </row>
    <row r="83" spans="1:5">
      <c r="A83" s="4" t="s">
        <v>545</v>
      </c>
      <c r="D83" s="5" t="n">
        <v>197</v>
      </c>
      <c r="E83" s="5" t="n">
        <v>205</v>
      </c>
    </row>
    <row r="84" spans="1:5">
      <c r="A84" s="4" t="s">
        <v>519</v>
      </c>
    </row>
    <row r="85" spans="1:5">
      <c r="A85" s="3" t="s">
        <v>534</v>
      </c>
    </row>
    <row r="86" spans="1:5">
      <c r="A86" s="4" t="s">
        <v>46</v>
      </c>
      <c r="B86" s="5" t="n">
        <v>812</v>
      </c>
      <c r="C86" s="5" t="n">
        <v>683</v>
      </c>
      <c r="D86" s="5" t="n">
        <v>1645</v>
      </c>
      <c r="E86" s="5" t="n">
        <v>1735</v>
      </c>
    </row>
    <row r="87" spans="1:5">
      <c r="A87" s="4" t="s">
        <v>535</v>
      </c>
      <c r="D87" s="5" t="n">
        <v>182</v>
      </c>
      <c r="E87" s="5" t="n">
        <v>305</v>
      </c>
    </row>
    <row r="88" spans="1:5">
      <c r="A88" s="4" t="s">
        <v>139</v>
      </c>
      <c r="D88" s="5" t="n">
        <v>1827</v>
      </c>
      <c r="E88" s="5" t="n">
        <v>2040</v>
      </c>
    </row>
    <row r="89" spans="1:5">
      <c r="A89" s="4" t="s">
        <v>141</v>
      </c>
      <c r="D89" s="5" t="n">
        <v>3</v>
      </c>
      <c r="E89" s="5" t="n">
        <v>1</v>
      </c>
    </row>
    <row r="90" spans="1:5">
      <c r="A90" s="4" t="s">
        <v>536</v>
      </c>
      <c r="E90" s="5" t="n">
        <v>1</v>
      </c>
    </row>
    <row r="91" spans="1:5">
      <c r="A91" s="4" t="s">
        <v>537</v>
      </c>
      <c r="E91" s="5" t="n">
        <v>4</v>
      </c>
    </row>
    <row r="92" spans="1:5">
      <c r="A92" s="4" t="s">
        <v>540</v>
      </c>
      <c r="D92" s="5" t="n">
        <v>-18</v>
      </c>
      <c r="E92" s="5" t="n">
        <v>-4</v>
      </c>
    </row>
    <row r="93" spans="1:5">
      <c r="A93" s="4" t="s">
        <v>541</v>
      </c>
      <c r="D93" s="5" t="n">
        <v>-1</v>
      </c>
      <c r="E93" s="5" t="n">
        <v>-5</v>
      </c>
    </row>
    <row r="94" spans="1:5">
      <c r="A94" s="4" t="s">
        <v>544</v>
      </c>
      <c r="D94" s="5" t="n">
        <v>-118</v>
      </c>
      <c r="E94" s="5" t="n">
        <v>-240</v>
      </c>
    </row>
    <row r="95" spans="1:5">
      <c r="A95" s="4" t="s">
        <v>150</v>
      </c>
      <c r="D95" s="5" t="n">
        <v>-134</v>
      </c>
      <c r="E95" s="5" t="n">
        <v>-243</v>
      </c>
    </row>
    <row r="96" spans="1:5">
      <c r="A96" s="4" t="s">
        <v>126</v>
      </c>
      <c r="D96" s="5" t="n">
        <v>-1400</v>
      </c>
      <c r="E96" s="5" t="n">
        <v>-1525</v>
      </c>
    </row>
    <row r="97" spans="1:5">
      <c r="A97" s="4" t="s">
        <v>152</v>
      </c>
      <c r="D97" s="5" t="n">
        <v>-72</v>
      </c>
      <c r="E97" s="5" t="n">
        <v>-55</v>
      </c>
    </row>
    <row r="98" spans="1:5">
      <c r="A98" s="4" t="s">
        <v>153</v>
      </c>
      <c r="D98" s="5" t="n">
        <v>-369</v>
      </c>
      <c r="E98" s="5" t="n">
        <v>-365</v>
      </c>
    </row>
    <row r="99" spans="1:5">
      <c r="A99" s="4" t="s">
        <v>154</v>
      </c>
      <c r="D99" s="5" t="n">
        <v>117</v>
      </c>
      <c r="E99" s="5" t="n">
        <v>122</v>
      </c>
    </row>
    <row r="100" spans="1:5">
      <c r="A100" s="4" t="s">
        <v>155</v>
      </c>
      <c r="D100" s="5" t="n">
        <v>31</v>
      </c>
      <c r="E100" s="5" t="n">
        <v>24</v>
      </c>
    </row>
    <row r="101" spans="1:5">
      <c r="A101" s="4" t="s">
        <v>156</v>
      </c>
      <c r="D101" s="5" t="n">
        <v>-1693</v>
      </c>
      <c r="E101" s="5" t="n">
        <v>-1799</v>
      </c>
    </row>
    <row r="102" spans="1:5">
      <c r="A102" s="4" t="s">
        <v>158</v>
      </c>
      <c r="E102" s="5" t="n">
        <v>-2</v>
      </c>
    </row>
    <row r="103" spans="1:5">
      <c r="A103" s="4" t="s">
        <v>159</v>
      </c>
      <c r="D103" s="5" t="n">
        <v>2</v>
      </c>
      <c r="E103" s="5" t="n">
        <v>3</v>
      </c>
    </row>
    <row r="104" spans="1:5">
      <c r="A104" s="4" t="s">
        <v>160</v>
      </c>
      <c r="B104" s="5" t="n">
        <v>2</v>
      </c>
      <c r="C104" s="5" t="n">
        <v>1</v>
      </c>
      <c r="D104" s="5" t="n">
        <v>2</v>
      </c>
      <c r="E104" s="5" t="n">
        <v>1</v>
      </c>
    </row>
    <row r="105" spans="1:5">
      <c r="A105" s="4" t="s">
        <v>545</v>
      </c>
      <c r="D105" s="5" t="n">
        <v>-134</v>
      </c>
      <c r="E105" s="5" t="n">
        <v>-48</v>
      </c>
    </row>
    <row r="106" spans="1:5">
      <c r="A106" s="4" t="s">
        <v>163</v>
      </c>
      <c r="D106" s="5" t="n">
        <v>159</v>
      </c>
      <c r="E106" s="5" t="n">
        <v>159</v>
      </c>
    </row>
    <row r="107" spans="1:5">
      <c r="A107" s="4" t="s">
        <v>521</v>
      </c>
    </row>
    <row r="108" spans="1:5">
      <c r="A108" s="3" t="s">
        <v>534</v>
      </c>
    </row>
    <row r="109" spans="1:5">
      <c r="A109" s="4" t="s">
        <v>46</v>
      </c>
      <c r="B109" s="7" t="n">
        <v>-873</v>
      </c>
      <c r="C109" s="7" t="n">
        <v>-737</v>
      </c>
      <c r="D109" s="5" t="n">
        <v>-1760</v>
      </c>
      <c r="E109" s="5" t="n">
        <v>-1841</v>
      </c>
    </row>
    <row r="110" spans="1:5">
      <c r="A110" s="4" t="s">
        <v>535</v>
      </c>
      <c r="D110" s="5" t="n">
        <v>-22</v>
      </c>
      <c r="E110" s="5" t="n">
        <v>-241</v>
      </c>
    </row>
    <row r="111" spans="1:5">
      <c r="A111" s="4" t="s">
        <v>139</v>
      </c>
      <c r="D111" s="5" t="n">
        <v>-1782</v>
      </c>
      <c r="E111" s="5" t="n">
        <v>-2082</v>
      </c>
    </row>
    <row r="112" spans="1:5">
      <c r="A112" s="4" t="s">
        <v>546</v>
      </c>
      <c r="D112" s="5" t="n">
        <v>1782</v>
      </c>
      <c r="E112" s="5" t="n">
        <v>2082</v>
      </c>
    </row>
    <row r="113" spans="1:5">
      <c r="A113" s="4" t="s">
        <v>156</v>
      </c>
      <c r="D113" s="7" t="n">
        <v>1782</v>
      </c>
      <c r="E113" s="7" t="n">
        <v>20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v>
      </c>
      <c r="B1" s="2" t="s">
        <v>2</v>
      </c>
      <c r="C1" s="2" t="s">
        <v>70</v>
      </c>
      <c r="D1" s="2" t="s">
        <v>29</v>
      </c>
      <c r="E1" s="2" t="s">
        <v>71</v>
      </c>
    </row>
    <row r="2" spans="1:5">
      <c r="A2" s="3" t="s">
        <v>107</v>
      </c>
    </row>
    <row r="3" spans="1:5">
      <c r="A3" s="4" t="s">
        <v>108</v>
      </c>
      <c r="B3" s="7" t="n">
        <v>60103</v>
      </c>
      <c r="C3" s="7" t="n">
        <v>60801</v>
      </c>
    </row>
    <row r="4" spans="1:5">
      <c r="A4" s="4" t="s">
        <v>109</v>
      </c>
      <c r="B4" s="7" t="n">
        <v>573</v>
      </c>
      <c r="C4" s="7" t="n">
        <v>579</v>
      </c>
    </row>
    <row r="5" spans="1:5">
      <c r="A5" s="4" t="s">
        <v>110</v>
      </c>
      <c r="B5" s="5" t="n">
        <v>1750</v>
      </c>
      <c r="C5" s="5" t="n">
        <v>1750</v>
      </c>
    </row>
    <row r="6" spans="1:5">
      <c r="A6" s="4" t="s">
        <v>111</v>
      </c>
      <c r="B6" s="9" t="n">
        <v>311.2</v>
      </c>
      <c r="C6" s="9" t="n">
        <v>322.2</v>
      </c>
    </row>
    <row r="7" spans="1:5">
      <c r="A7" s="4" t="s">
        <v>112</v>
      </c>
      <c r="B7" s="9" t="n">
        <v>311.2</v>
      </c>
      <c r="C7" s="9" t="n">
        <v>322.2</v>
      </c>
      <c r="D7" s="5" t="n">
        <v>339</v>
      </c>
      <c r="E7" s="9" t="n">
        <v>353.5</v>
      </c>
    </row>
    <row r="8" spans="1:5">
      <c r="A8" s="4" t="s">
        <v>113</v>
      </c>
      <c r="B8" s="9" t="n">
        <v>451.5</v>
      </c>
      <c r="C8" s="9" t="n">
        <v>4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0"/>
  </cols>
  <sheetData>
    <row r="1" spans="1:2">
      <c r="A1" s="1" t="s">
        <v>114</v>
      </c>
      <c r="B1" s="2" t="s">
        <v>115</v>
      </c>
    </row>
    <row r="2" spans="1:2">
      <c r="A2" s="4" t="s">
        <v>116</v>
      </c>
      <c r="B2" s="7" t="n">
        <v>21500</v>
      </c>
    </row>
    <row r="3" spans="1:2">
      <c r="A3" s="3" t="s">
        <v>117</v>
      </c>
    </row>
    <row r="4" spans="1:2">
      <c r="A4" s="4" t="s">
        <v>118</v>
      </c>
      <c r="B4" s="5" t="n">
        <v>94</v>
      </c>
    </row>
    <row r="5" spans="1:2">
      <c r="A5" s="4" t="s">
        <v>119</v>
      </c>
      <c r="B5" s="5" t="n">
        <v>100</v>
      </c>
    </row>
    <row r="6" spans="1:2">
      <c r="A6" s="4" t="s">
        <v>120</v>
      </c>
      <c r="B6" s="5" t="n">
        <v>21694</v>
      </c>
    </row>
    <row r="7" spans="1:2">
      <c r="A7" s="4" t="s">
        <v>116</v>
      </c>
      <c r="B7" s="5" t="n">
        <v>24291</v>
      </c>
    </row>
    <row r="8" spans="1:2">
      <c r="A8" s="3" t="s">
        <v>101</v>
      </c>
    </row>
    <row r="9" spans="1:2">
      <c r="A9" s="4" t="s">
        <v>46</v>
      </c>
      <c r="B9" s="5" t="n">
        <v>1735</v>
      </c>
    </row>
    <row r="10" spans="1:2">
      <c r="A10" s="4" t="s">
        <v>121</v>
      </c>
      <c r="B10" s="5" t="n">
        <v>-367</v>
      </c>
    </row>
    <row r="11" spans="1:2">
      <c r="A11" s="4" t="s">
        <v>122</v>
      </c>
      <c r="B11" s="5" t="n">
        <v>3</v>
      </c>
    </row>
    <row r="12" spans="1:2">
      <c r="A12" s="4" t="s">
        <v>120</v>
      </c>
      <c r="B12" s="5" t="n">
        <v>25662</v>
      </c>
    </row>
    <row r="13" spans="1:2">
      <c r="A13" s="4" t="s">
        <v>116</v>
      </c>
      <c r="B13" s="5" t="n">
        <v>810</v>
      </c>
    </row>
    <row r="14" spans="1:2">
      <c r="A14" s="3" t="s">
        <v>123</v>
      </c>
    </row>
    <row r="15" spans="1:2">
      <c r="A15" s="4" t="s">
        <v>124</v>
      </c>
      <c r="B15" s="5" t="n">
        <v>752</v>
      </c>
    </row>
    <row r="16" spans="1:2">
      <c r="A16" s="4" t="s">
        <v>120</v>
      </c>
      <c r="B16" s="5" t="n">
        <v>1562</v>
      </c>
    </row>
    <row r="17" spans="1:2">
      <c r="A17" s="4" t="s">
        <v>116</v>
      </c>
      <c r="B17" s="5" t="n">
        <v>-21805</v>
      </c>
    </row>
    <row r="18" spans="1:2">
      <c r="A18" s="3" t="s">
        <v>125</v>
      </c>
    </row>
    <row r="19" spans="1:2">
      <c r="A19" s="4" t="s">
        <v>126</v>
      </c>
      <c r="B19" s="5" t="n">
        <v>-1525</v>
      </c>
    </row>
    <row r="20" spans="1:2">
      <c r="A20" s="4" t="s">
        <v>127</v>
      </c>
      <c r="B20" s="5" t="n">
        <v>-56</v>
      </c>
    </row>
    <row r="21" spans="1:2">
      <c r="A21" s="4" t="s">
        <v>120</v>
      </c>
      <c r="B21" s="7" t="n">
        <v>-23386</v>
      </c>
    </row>
    <row r="22" spans="1:2">
      <c r="A22" s="4" t="s">
        <v>116</v>
      </c>
      <c r="B22" s="9" t="n">
        <v>353.5</v>
      </c>
    </row>
    <row r="23" spans="1:2">
      <c r="A23" s="3" t="s">
        <v>128</v>
      </c>
    </row>
    <row r="24" spans="1:2">
      <c r="A24" s="4" t="s">
        <v>126</v>
      </c>
      <c r="B24" s="9" t="n">
        <v>-17.3</v>
      </c>
    </row>
    <row r="25" spans="1:2">
      <c r="A25" s="4" t="s">
        <v>129</v>
      </c>
      <c r="B25" s="9" t="n">
        <v>2.8</v>
      </c>
    </row>
    <row r="26" spans="1:2">
      <c r="A26" s="4" t="s">
        <v>120</v>
      </c>
      <c r="B26" s="5" t="n">
        <v>339</v>
      </c>
    </row>
    <row r="27" spans="1:2">
      <c r="A27" s="3" t="s">
        <v>125</v>
      </c>
    </row>
    <row r="28" spans="1:2">
      <c r="A28" s="4" t="s">
        <v>104</v>
      </c>
      <c r="B28" s="7" t="n">
        <v>25532</v>
      </c>
    </row>
    <row r="29" spans="1:2">
      <c r="A29" s="4" t="s">
        <v>104</v>
      </c>
      <c r="B29" s="5" t="n">
        <v>24836</v>
      </c>
    </row>
    <row r="30" spans="1:2">
      <c r="A30" s="4" t="s">
        <v>130</v>
      </c>
      <c r="B30" s="5" t="n">
        <v>21843</v>
      </c>
    </row>
    <row r="31" spans="1:2">
      <c r="A31" s="3" t="s">
        <v>117</v>
      </c>
    </row>
    <row r="32" spans="1:2">
      <c r="A32" s="4" t="s">
        <v>118</v>
      </c>
      <c r="B32" s="5" t="n">
        <v>87</v>
      </c>
    </row>
    <row r="33" spans="1:2">
      <c r="A33" s="4" t="s">
        <v>119</v>
      </c>
      <c r="B33" s="5" t="n">
        <v>109</v>
      </c>
    </row>
    <row r="34" spans="1:2">
      <c r="A34" s="4" t="s">
        <v>131</v>
      </c>
      <c r="B34" s="5" t="n">
        <v>22039</v>
      </c>
    </row>
    <row r="35" spans="1:2">
      <c r="A35" s="4" t="s">
        <v>130</v>
      </c>
      <c r="B35" s="5" t="n">
        <v>27251</v>
      </c>
    </row>
    <row r="36" spans="1:2">
      <c r="A36" s="3" t="s">
        <v>101</v>
      </c>
    </row>
    <row r="37" spans="1:2">
      <c r="A37" s="4" t="s">
        <v>46</v>
      </c>
      <c r="B37" s="5" t="n">
        <v>1645</v>
      </c>
    </row>
    <row r="38" spans="1:2">
      <c r="A38" s="4" t="s">
        <v>121</v>
      </c>
      <c r="B38" s="5" t="n">
        <v>-372</v>
      </c>
    </row>
    <row r="39" spans="1:2">
      <c r="A39" s="4" t="s">
        <v>131</v>
      </c>
      <c r="B39" s="5" t="n">
        <v>28524</v>
      </c>
    </row>
    <row r="40" spans="1:2">
      <c r="A40" s="4" t="s">
        <v>130</v>
      </c>
      <c r="B40" s="5" t="n">
        <v>880</v>
      </c>
    </row>
    <row r="41" spans="1:2">
      <c r="A41" s="3" t="s">
        <v>123</v>
      </c>
    </row>
    <row r="42" spans="1:2">
      <c r="A42" s="4" t="s">
        <v>124</v>
      </c>
      <c r="B42" s="5" t="n">
        <v>-711</v>
      </c>
    </row>
    <row r="43" spans="1:2">
      <c r="A43" s="4" t="s">
        <v>131</v>
      </c>
      <c r="B43" s="5" t="n">
        <v>169</v>
      </c>
    </row>
    <row r="44" spans="1:2">
      <c r="A44" s="4" t="s">
        <v>130</v>
      </c>
      <c r="B44" s="5" t="n">
        <v>-25138</v>
      </c>
    </row>
    <row r="45" spans="1:2">
      <c r="A45" s="3" t="s">
        <v>125</v>
      </c>
    </row>
    <row r="46" spans="1:2">
      <c r="A46" s="4" t="s">
        <v>126</v>
      </c>
      <c r="B46" s="5" t="n">
        <v>-1400</v>
      </c>
    </row>
    <row r="47" spans="1:2">
      <c r="A47" s="4" t="s">
        <v>127</v>
      </c>
      <c r="B47" s="5" t="n">
        <v>-73</v>
      </c>
    </row>
    <row r="48" spans="1:2">
      <c r="A48" s="4" t="s">
        <v>131</v>
      </c>
      <c r="B48" s="7" t="n">
        <v>-26611</v>
      </c>
    </row>
    <row r="49" spans="1:2">
      <c r="A49" s="4" t="s">
        <v>130</v>
      </c>
      <c r="B49" s="9" t="n">
        <v>322.2</v>
      </c>
    </row>
    <row r="50" spans="1:2">
      <c r="A50" s="3" t="s">
        <v>128</v>
      </c>
    </row>
    <row r="51" spans="1:2">
      <c r="A51" s="4" t="s">
        <v>126</v>
      </c>
      <c r="B51" s="9" t="n">
        <v>-13.5</v>
      </c>
    </row>
    <row r="52" spans="1:2">
      <c r="A52" s="4" t="s">
        <v>129</v>
      </c>
      <c r="B52" s="9" t="n">
        <v>2.5</v>
      </c>
    </row>
    <row r="53" spans="1:2">
      <c r="A53" s="4" t="s">
        <v>131</v>
      </c>
      <c r="B53" s="9" t="n">
        <v>311.2</v>
      </c>
    </row>
    <row r="54" spans="1:2">
      <c r="A54" s="3" t="s">
        <v>125</v>
      </c>
    </row>
    <row r="55" spans="1:2">
      <c r="A55" s="4" t="s">
        <v>104</v>
      </c>
      <c r="B55" s="7" t="n">
        <v>24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2</v>
      </c>
      <c r="C1" s="2" t="s">
        <v>1</v>
      </c>
    </row>
    <row r="2" spans="1:4">
      <c r="C2" s="2" t="s">
        <v>2</v>
      </c>
      <c r="D2" s="2" t="s">
        <v>29</v>
      </c>
    </row>
    <row r="3" spans="1:4">
      <c r="A3" s="3" t="s">
        <v>133</v>
      </c>
    </row>
    <row r="4" spans="1:4">
      <c r="A4" s="4" t="s">
        <v>46</v>
      </c>
      <c r="C4" s="7" t="n">
        <v>1645</v>
      </c>
      <c r="D4" s="7" t="n">
        <v>1735</v>
      </c>
    </row>
    <row r="5" spans="1:4">
      <c r="A5" s="3" t="s">
        <v>134</v>
      </c>
    </row>
    <row r="6" spans="1:4">
      <c r="A6" s="4" t="s">
        <v>34</v>
      </c>
      <c r="B6" s="4" t="s">
        <v>35</v>
      </c>
      <c r="C6" s="5" t="n">
        <v>-20</v>
      </c>
      <c r="D6" s="5" t="n">
        <v>-17</v>
      </c>
    </row>
    <row r="7" spans="1:4">
      <c r="A7" s="4" t="s">
        <v>135</v>
      </c>
      <c r="C7" s="5" t="n">
        <v>429</v>
      </c>
      <c r="D7" s="5" t="n">
        <v>442</v>
      </c>
    </row>
    <row r="8" spans="1:4">
      <c r="A8" s="4" t="s">
        <v>136</v>
      </c>
      <c r="C8" s="5" t="n">
        <v>142</v>
      </c>
      <c r="D8" s="5" t="n">
        <v>131</v>
      </c>
    </row>
    <row r="9" spans="1:4">
      <c r="A9" s="4" t="s">
        <v>40</v>
      </c>
      <c r="C9" s="5" t="n">
        <v>1926</v>
      </c>
      <c r="D9" s="5" t="n">
        <v>1915</v>
      </c>
    </row>
    <row r="10" spans="1:4">
      <c r="A10" s="4" t="s">
        <v>137</v>
      </c>
      <c r="C10" s="5" t="n">
        <v>-134</v>
      </c>
      <c r="D10" s="5" t="n">
        <v>-257</v>
      </c>
    </row>
    <row r="11" spans="1:4">
      <c r="A11" s="4" t="s">
        <v>81</v>
      </c>
      <c r="C11" s="5" t="n">
        <v>-486</v>
      </c>
      <c r="D11" s="5" t="n">
        <v>-463</v>
      </c>
    </row>
    <row r="12" spans="1:4">
      <c r="A12" s="4" t="s">
        <v>82</v>
      </c>
      <c r="C12" s="5" t="n">
        <v>263</v>
      </c>
      <c r="D12" s="5" t="n">
        <v>206</v>
      </c>
    </row>
    <row r="13" spans="1:4">
      <c r="A13" s="4" t="s">
        <v>84</v>
      </c>
      <c r="C13" s="5" t="n">
        <v>-1991</v>
      </c>
      <c r="D13" s="5" t="n">
        <v>-1989</v>
      </c>
    </row>
    <row r="14" spans="1:4">
      <c r="A14" s="4" t="s">
        <v>92</v>
      </c>
      <c r="C14" s="5" t="n">
        <v>-826</v>
      </c>
      <c r="D14" s="5" t="n">
        <v>-60</v>
      </c>
    </row>
    <row r="15" spans="1:4">
      <c r="A15" s="4" t="s">
        <v>93</v>
      </c>
      <c r="C15" s="5" t="n">
        <v>362</v>
      </c>
      <c r="D15" s="5" t="n">
        <v>235</v>
      </c>
    </row>
    <row r="16" spans="1:4">
      <c r="A16" s="4" t="s">
        <v>138</v>
      </c>
      <c r="C16" s="5" t="n">
        <v>-435</v>
      </c>
      <c r="D16" s="5" t="n">
        <v>-550</v>
      </c>
    </row>
    <row r="17" spans="1:4">
      <c r="A17" s="4" t="s">
        <v>139</v>
      </c>
      <c r="C17" s="5" t="n">
        <v>875</v>
      </c>
      <c r="D17" s="5" t="n">
        <v>1328</v>
      </c>
    </row>
    <row r="18" spans="1:4">
      <c r="A18" s="3" t="s">
        <v>140</v>
      </c>
    </row>
    <row r="19" spans="1:4">
      <c r="A19" s="4" t="s">
        <v>141</v>
      </c>
      <c r="C19" s="5" t="n">
        <v>5314</v>
      </c>
      <c r="D19" s="5" t="n">
        <v>4915</v>
      </c>
    </row>
    <row r="20" spans="1:4">
      <c r="A20" s="3" t="s">
        <v>142</v>
      </c>
    </row>
    <row r="21" spans="1:4">
      <c r="A21" s="4" t="s">
        <v>143</v>
      </c>
      <c r="C21" s="5" t="n">
        <v>1226</v>
      </c>
      <c r="D21" s="5" t="n">
        <v>785</v>
      </c>
    </row>
    <row r="22" spans="1:4">
      <c r="A22" s="4" t="s">
        <v>144</v>
      </c>
      <c r="C22" s="5" t="n">
        <v>28</v>
      </c>
      <c r="D22" s="5" t="n">
        <v>95</v>
      </c>
    </row>
    <row r="23" spans="1:4">
      <c r="A23" s="4" t="s">
        <v>75</v>
      </c>
      <c r="C23" s="5" t="n">
        <v>10</v>
      </c>
      <c r="D23" s="5" t="n">
        <v>5</v>
      </c>
    </row>
    <row r="24" spans="1:4">
      <c r="A24" s="4" t="s">
        <v>77</v>
      </c>
      <c r="C24" s="5" t="n">
        <v>354</v>
      </c>
      <c r="D24" s="5" t="n">
        <v>338</v>
      </c>
    </row>
    <row r="25" spans="1:4">
      <c r="A25" s="3" t="s">
        <v>145</v>
      </c>
    </row>
    <row r="26" spans="1:4">
      <c r="A26" s="4" t="s">
        <v>143</v>
      </c>
      <c r="C26" s="5" t="n">
        <v>-6239</v>
      </c>
      <c r="D26" s="5" t="n">
        <v>-5449</v>
      </c>
    </row>
    <row r="27" spans="1:4">
      <c r="A27" s="4" t="s">
        <v>144</v>
      </c>
      <c r="C27" s="5" t="n">
        <v>-22</v>
      </c>
      <c r="D27" s="5" t="n">
        <v>-40</v>
      </c>
    </row>
    <row r="28" spans="1:4">
      <c r="A28" s="4" t="s">
        <v>75</v>
      </c>
      <c r="C28" s="5" t="n">
        <v>-69</v>
      </c>
      <c r="D28" s="5" t="n">
        <v>-36</v>
      </c>
    </row>
    <row r="29" spans="1:4">
      <c r="A29" s="4" t="s">
        <v>77</v>
      </c>
      <c r="C29" s="5" t="n">
        <v>-275</v>
      </c>
      <c r="D29" s="5" t="n">
        <v>-226</v>
      </c>
    </row>
    <row r="30" spans="1:4">
      <c r="A30" s="4" t="s">
        <v>146</v>
      </c>
      <c r="C30" s="5" t="n">
        <v>433</v>
      </c>
      <c r="D30" s="5" t="n">
        <v>60</v>
      </c>
    </row>
    <row r="31" spans="1:4">
      <c r="A31" s="4" t="s">
        <v>147</v>
      </c>
      <c r="C31" s="5" t="n">
        <v>183</v>
      </c>
      <c r="D31" s="5" t="n">
        <v>204</v>
      </c>
    </row>
    <row r="32" spans="1:4">
      <c r="A32" s="4" t="s">
        <v>148</v>
      </c>
      <c r="D32" s="5" t="n">
        <v>-12</v>
      </c>
    </row>
    <row r="33" spans="1:4">
      <c r="A33" s="4" t="s">
        <v>149</v>
      </c>
      <c r="C33" s="5" t="n">
        <v>-178</v>
      </c>
      <c r="D33" s="5" t="n">
        <v>-152</v>
      </c>
    </row>
    <row r="34" spans="1:4">
      <c r="A34" s="4" t="s">
        <v>150</v>
      </c>
      <c r="C34" s="5" t="n">
        <v>765</v>
      </c>
      <c r="D34" s="5" t="n">
        <v>487</v>
      </c>
    </row>
    <row r="35" spans="1:4">
      <c r="A35" s="3" t="s">
        <v>151</v>
      </c>
    </row>
    <row r="36" spans="1:4">
      <c r="A36" s="4" t="s">
        <v>126</v>
      </c>
      <c r="C36" s="5" t="n">
        <v>-1400</v>
      </c>
      <c r="D36" s="5" t="n">
        <v>-1525</v>
      </c>
    </row>
    <row r="37" spans="1:4">
      <c r="A37" s="4" t="s">
        <v>152</v>
      </c>
      <c r="C37" s="5" t="n">
        <v>-72</v>
      </c>
      <c r="D37" s="5" t="n">
        <v>-55</v>
      </c>
    </row>
    <row r="38" spans="1:4">
      <c r="A38" s="4" t="s">
        <v>153</v>
      </c>
      <c r="C38" s="5" t="n">
        <v>-369</v>
      </c>
      <c r="D38" s="5" t="n">
        <v>-365</v>
      </c>
    </row>
    <row r="39" spans="1:4">
      <c r="A39" s="4" t="s">
        <v>154</v>
      </c>
      <c r="C39" s="5" t="n">
        <v>117</v>
      </c>
      <c r="D39" s="5" t="n">
        <v>122</v>
      </c>
    </row>
    <row r="40" spans="1:4">
      <c r="A40" s="4" t="s">
        <v>155</v>
      </c>
      <c r="C40" s="5" t="n">
        <v>31</v>
      </c>
      <c r="D40" s="5" t="n">
        <v>24</v>
      </c>
    </row>
    <row r="41" spans="1:4">
      <c r="A41" s="4" t="s">
        <v>156</v>
      </c>
      <c r="C41" s="5" t="n">
        <v>-1693</v>
      </c>
      <c r="D41" s="5" t="n">
        <v>-1799</v>
      </c>
    </row>
    <row r="42" spans="1:4">
      <c r="A42" s="4" t="s">
        <v>157</v>
      </c>
      <c r="C42" s="5" t="n">
        <v>-4</v>
      </c>
      <c r="D42" s="5" t="n">
        <v>1</v>
      </c>
    </row>
    <row r="43" spans="1:4">
      <c r="A43" s="4" t="s">
        <v>158</v>
      </c>
      <c r="C43" s="5" t="n">
        <v>-57</v>
      </c>
      <c r="D43" s="5" t="n">
        <v>17</v>
      </c>
    </row>
    <row r="44" spans="1:4">
      <c r="A44" s="4" t="s">
        <v>159</v>
      </c>
      <c r="C44" s="5" t="n">
        <v>374</v>
      </c>
      <c r="D44" s="5" t="n">
        <v>294</v>
      </c>
    </row>
    <row r="45" spans="1:4">
      <c r="A45" s="4" t="s">
        <v>160</v>
      </c>
      <c r="C45" s="5" t="n">
        <v>317</v>
      </c>
      <c r="D45" s="5" t="n">
        <v>311</v>
      </c>
    </row>
    <row r="46" spans="1:4">
      <c r="A46" s="3" t="s">
        <v>161</v>
      </c>
    </row>
    <row r="47" spans="1:4">
      <c r="A47" s="4" t="s">
        <v>162</v>
      </c>
      <c r="C47" s="5" t="n">
        <v>597</v>
      </c>
      <c r="D47" s="5" t="n">
        <v>727</v>
      </c>
    </row>
    <row r="48" spans="1:4">
      <c r="A48" s="4" t="s">
        <v>163</v>
      </c>
      <c r="C48" s="7" t="n">
        <v>183</v>
      </c>
      <c r="D48" s="7" t="n">
        <v>183</v>
      </c>
    </row>
    <row r="49" spans="1:4">
      <c r="A49" t="n"/>
    </row>
    <row r="50" spans="1:4">
      <c r="A50" s="4" t="s">
        <v>35</v>
      </c>
      <c r="B50" s="4" t="s">
        <v>52</v>
      </c>
    </row>
  </sheetData>
  <mergeCells count="4">
    <mergeCell ref="A1:B2"/>
    <mergeCell ref="C1:D1"/>
    <mergeCell ref="A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 of Incom</vt:lpstr>
      <vt:lpstr>Consolidated Statement of Inco3</vt:lpstr>
      <vt:lpstr>Consolidated Statement of Compr</vt:lpstr>
      <vt:lpstr>Consolidated Balance Sheet (Una</vt:lpstr>
      <vt:lpstr>Consolidated Balance Sheet Pare</vt:lpstr>
      <vt:lpstr>Consolidated Statement of Chang</vt:lpstr>
      <vt:lpstr>Consolidated Statement of Cash </vt:lpstr>
      <vt:lpstr>Basis of Presentation and Accou</vt:lpstr>
      <vt:lpstr>Segment Information</vt:lpstr>
      <vt:lpstr>Investments</vt:lpstr>
      <vt:lpstr>Fair Value Measurements</vt:lpstr>
      <vt:lpstr>Goodwill and Other Intangible A</vt:lpstr>
      <vt:lpstr>Other Comprehensive Income and </vt:lpstr>
      <vt:lpstr>Common Share Repurchases</vt:lpstr>
      <vt:lpstr>Earnings per Share</vt:lpstr>
      <vt:lpstr>Share-Based Incentive Compensat</vt:lpstr>
      <vt:lpstr>Pension Plans, Retirement Benef</vt:lpstr>
      <vt:lpstr>Contingencies, Commitments and </vt:lpstr>
      <vt:lpstr>Consolidating Financial Stateme</vt:lpstr>
      <vt:lpstr>Basis of Presentation and Acc21</vt:lpstr>
      <vt:lpstr>Segment Information (tables)</vt:lpstr>
      <vt:lpstr>Investments (tables)</vt:lpstr>
      <vt:lpstr>Fair Value Measurements (tables</vt:lpstr>
      <vt:lpstr>Goodwill and Other Intangible25</vt:lpstr>
      <vt:lpstr>Other Comprehensive Income an26</vt:lpstr>
      <vt:lpstr>Earnings per Share (table)</vt:lpstr>
      <vt:lpstr>Share-Based Incentive Compens28</vt:lpstr>
      <vt:lpstr>Pension Plans, Retirement Ben29</vt:lpstr>
      <vt:lpstr>Consolidating Financial State30</vt:lpstr>
      <vt:lpstr>Basis of Presentation and Acc31</vt:lpstr>
      <vt:lpstr>Segment Information (details)</vt:lpstr>
      <vt:lpstr>Segment Information (details) -</vt:lpstr>
      <vt:lpstr>Investments (details)</vt:lpstr>
      <vt:lpstr>Investments (details) - Investm</vt:lpstr>
      <vt:lpstr>Investments (details) - Derivat</vt:lpstr>
      <vt:lpstr>Fair Value Measurements (detail</vt:lpstr>
      <vt:lpstr>Fair Value Measurements (deta38</vt:lpstr>
      <vt:lpstr>Fair Value Measurements Footnot</vt:lpstr>
      <vt:lpstr>Goodwill (details)</vt:lpstr>
      <vt:lpstr>Goodwill (details) - Other Inta</vt:lpstr>
      <vt:lpstr>Goodwill (details) - Total Inta</vt:lpstr>
      <vt:lpstr>Other Comprehensive Income an43</vt:lpstr>
      <vt:lpstr>Other Comprehensive Income an44</vt:lpstr>
      <vt:lpstr>Common Share Repurchases (detai</vt:lpstr>
      <vt:lpstr>Earnings per Share (details)</vt:lpstr>
      <vt:lpstr>Share-Based Incentive Compens47</vt:lpstr>
      <vt:lpstr>Pension Plans, Retirement Ben48</vt:lpstr>
      <vt:lpstr>Contingencies, Commitments an49</vt:lpstr>
      <vt:lpstr>Contingencies, Commitments an50</vt:lpstr>
      <vt:lpstr>Contingencies, Commitments an51</vt:lpstr>
      <vt:lpstr>Contingencies, Commitments an52</vt:lpstr>
      <vt:lpstr>Consolidating Financial State53</vt:lpstr>
      <vt:lpstr>Consolidating Financial State54</vt:lpstr>
      <vt:lpstr>Consolidating Financial State55</vt:lpstr>
      <vt:lpstr>Consolidating Financial State56</vt:lpstr>
      <vt:lpstr>Consolidating Financial Stat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07:07:45Z</dcterms:created>
  <dcterms:modified xmlns:dcterms="http://purl.org/dc/terms/" xmlns:xsi="http://www.w3.org/2001/XMLSchema-instance" xsi:type="dcterms:W3CDTF">2015-07-21T07:07:45Z</dcterms:modified>
  <dc:title xmlns:dc="http://purl.org/dc/elements/1.1/">Untitled</dc:title>
  <dc:description xmlns:dc="http://purl.org/dc/elements/1.1/"/>
  <dc:subject xmlns:dc="http://purl.org/dc/elements/1.1/"/>
  <cp:keywords/>
  <cp:category/>
</cp:coreProperties>
</file>